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Accounting Policies and Estimat" sheetId="8" state="visible" r:id="rId8"/>
    <sheet xmlns:r="http://schemas.openxmlformats.org/officeDocument/2006/relationships" name="Recently Adopted Accounting Pro" sheetId="9" state="visible" r:id="rId9"/>
    <sheet xmlns:r="http://schemas.openxmlformats.org/officeDocument/2006/relationships" name="Note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Accounting" sheetId="14" state="visible" r:id="rId14"/>
    <sheet xmlns:r="http://schemas.openxmlformats.org/officeDocument/2006/relationships" name="Intangible Assets" sheetId="15" state="visible" r:id="rId15"/>
    <sheet xmlns:r="http://schemas.openxmlformats.org/officeDocument/2006/relationships" name="Derivative Liability"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arnings per share (Basic and D" sheetId="20" state="visible" r:id="rId20"/>
    <sheet xmlns:r="http://schemas.openxmlformats.org/officeDocument/2006/relationships" name="Tax Provis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Goodwill Accounting (Tables)" sheetId="28" state="visible" r:id="rId28"/>
    <sheet xmlns:r="http://schemas.openxmlformats.org/officeDocument/2006/relationships" name="Intangible Assets (Tables)" sheetId="29" state="visible" r:id="rId29"/>
    <sheet xmlns:r="http://schemas.openxmlformats.org/officeDocument/2006/relationships" name="Derivative Liability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Earnings per share (Basic and_2" sheetId="34" state="visible" r:id="rId34"/>
    <sheet xmlns:r="http://schemas.openxmlformats.org/officeDocument/2006/relationships" name="Tax Provision (Tables)" sheetId="35" state="visible" r:id="rId35"/>
    <sheet xmlns:r="http://schemas.openxmlformats.org/officeDocument/2006/relationships" name="Segment Information (Tables)" sheetId="36" state="visible" r:id="rId36"/>
    <sheet xmlns:r="http://schemas.openxmlformats.org/officeDocument/2006/relationships" name="Organization and Nature of Op_2" sheetId="37" state="visible" r:id="rId37"/>
    <sheet xmlns:r="http://schemas.openxmlformats.org/officeDocument/2006/relationships" name="Notes Receivable (Details)"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Property and Equipment - Narrat" sheetId="41" state="visible" r:id="rId41"/>
    <sheet xmlns:r="http://schemas.openxmlformats.org/officeDocument/2006/relationships" name="Business Combinations (Details)" sheetId="42" state="visible" r:id="rId42"/>
    <sheet xmlns:r="http://schemas.openxmlformats.org/officeDocument/2006/relationships" name="Goodwill Accounting (Details)" sheetId="43" state="visible" r:id="rId43"/>
    <sheet xmlns:r="http://schemas.openxmlformats.org/officeDocument/2006/relationships" name="Goodwill Accounting - Segment (" sheetId="44" state="visible" r:id="rId44"/>
    <sheet xmlns:r="http://schemas.openxmlformats.org/officeDocument/2006/relationships" name="Intangible Assets - Intangible " sheetId="45" state="visible" r:id="rId45"/>
    <sheet xmlns:r="http://schemas.openxmlformats.org/officeDocument/2006/relationships" name="Intangible Assets - Amortizatio" sheetId="46" state="visible" r:id="rId46"/>
    <sheet xmlns:r="http://schemas.openxmlformats.org/officeDocument/2006/relationships" name="Intangible Assets - Narrative (" sheetId="47" state="visible" r:id="rId47"/>
    <sheet xmlns:r="http://schemas.openxmlformats.org/officeDocument/2006/relationships" name="Derivative Liability - Reconcil" sheetId="48" state="visible" r:id="rId48"/>
    <sheet xmlns:r="http://schemas.openxmlformats.org/officeDocument/2006/relationships" name="Derivative Liability - Narrativ" sheetId="49" state="visible" r:id="rId49"/>
    <sheet xmlns:r="http://schemas.openxmlformats.org/officeDocument/2006/relationships" name="Debt (Details)" sheetId="50" state="visible" r:id="rId50"/>
    <sheet xmlns:r="http://schemas.openxmlformats.org/officeDocument/2006/relationships" name="Debt - Indebtedness (Details)" sheetId="51" state="visible" r:id="rId51"/>
    <sheet xmlns:r="http://schemas.openxmlformats.org/officeDocument/2006/relationships" name="Debt - Maturities of Long-term " sheetId="52" state="visible" r:id="rId52"/>
    <sheet xmlns:r="http://schemas.openxmlformats.org/officeDocument/2006/relationships" name="Leases (Details)" sheetId="53" state="visible" r:id="rId53"/>
    <sheet xmlns:r="http://schemas.openxmlformats.org/officeDocument/2006/relationships" name="Leases - Balance Sheet Classifi" sheetId="54" state="visible" r:id="rId54"/>
    <sheet xmlns:r="http://schemas.openxmlformats.org/officeDocument/2006/relationships" name="Leases - Maturities of Lease Li" sheetId="55" state="visible" r:id="rId55"/>
    <sheet xmlns:r="http://schemas.openxmlformats.org/officeDocument/2006/relationships" name="Leases - Future Minimum Lease O" sheetId="56" state="visible" r:id="rId56"/>
    <sheet xmlns:r="http://schemas.openxmlformats.org/officeDocument/2006/relationships" name="Stockholders' Equity (Details)" sheetId="57" state="visible" r:id="rId57"/>
    <sheet xmlns:r="http://schemas.openxmlformats.org/officeDocument/2006/relationships" name="Stockholders' Equity - Black-Sc" sheetId="58" state="visible" r:id="rId58"/>
    <sheet xmlns:r="http://schemas.openxmlformats.org/officeDocument/2006/relationships" name="Stockholders' Equity - Warrant " sheetId="59" state="visible" r:id="rId59"/>
    <sheet xmlns:r="http://schemas.openxmlformats.org/officeDocument/2006/relationships" name="Earnings per share (Basic and_3" sheetId="60" state="visible" r:id="rId60"/>
    <sheet xmlns:r="http://schemas.openxmlformats.org/officeDocument/2006/relationships" name="Tax Provision (Details)"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egment Information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450</t>
        </is>
      </c>
      <c r="C8" s="4" t="inlineStr">
        <is>
          <t xml:space="preserve"> </t>
        </is>
      </c>
    </row>
    <row r="9">
      <c r="A9" s="4" t="inlineStr">
        <is>
          <t>Entity Registrant Name</t>
        </is>
      </c>
      <c r="B9" s="4" t="inlineStr">
        <is>
          <t>MEDICINE MAN TECHNOLOGIE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6-5289499</t>
        </is>
      </c>
      <c r="C11" s="4" t="inlineStr">
        <is>
          <t xml:space="preserve"> </t>
        </is>
      </c>
    </row>
    <row r="12">
      <c r="A12" s="4" t="inlineStr">
        <is>
          <t>Entity Address, Address Line One</t>
        </is>
      </c>
      <c r="B12" s="4" t="inlineStr">
        <is>
          <t>4880 Havana Street</t>
        </is>
      </c>
      <c r="C12" s="4" t="inlineStr">
        <is>
          <t xml:space="preserve"> </t>
        </is>
      </c>
    </row>
    <row r="13">
      <c r="A13" s="4" t="inlineStr">
        <is>
          <t>Entity Address, Address Line Two</t>
        </is>
      </c>
      <c r="B13" s="4" t="inlineStr">
        <is>
          <t>Suite 201</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9</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371-038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5561244</v>
      </c>
    </row>
    <row r="26">
      <c r="A26" s="4" t="inlineStr">
        <is>
          <t>Entity Central Index Key</t>
        </is>
      </c>
      <c r="B26" s="4" t="inlineStr">
        <is>
          <t>000162287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3</t>
        </is>
      </c>
    </row>
    <row r="3">
      <c r="A3" s="3" t="inlineStr">
        <is>
          <t>Notes Receivable</t>
        </is>
      </c>
      <c r="B3" s="4" t="inlineStr">
        <is>
          <t xml:space="preserve"> </t>
        </is>
      </c>
    </row>
    <row r="4">
      <c r="A4" s="4" t="inlineStr">
        <is>
          <t>Notes Receivable</t>
        </is>
      </c>
      <c r="B4" s="4" t="inlineStr">
        <is>
          <t>4. Notes Receivable On March 12, 2021, the Company sold equipment to Colorado Cannabis Company LLC (“Colorado Cannabis”). Colorado Cannabis is obligated to pay $215,000, payable in equal monthly installments for 18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5. The Company’s inventory consists of the following as of March 31, 2023 and December 31, 2022: ​ ​ ​ ​ ​ ​ ​ ​ ​ March 31, 2023 ​ December 31, 2022 Raw Materials $ 1,506,435 ​ $ 2,325,482 Work in Process ​ 16,215,540 ​ ​ 14,504,490 Finished Goods ​ 7,855,458 ​ ​ 5,724,210 Total Inventories $ 25,577,433 ​ $ 22,554,182 ​ As of March 31, 2023 and December 31, 2022, the Company did not recognize any adjustment to net realizable value within its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6. Property and Equipment Property and equipment are recorded at cost, net of accumulated depreciation and are comprised of the following: ​ ​ ​ ​ ​ ​ ​ ​ ​ ​ March 31, ​ December 31, ​ 2023 2022 Land ​ $ 3,716,438 ​ $ 3,716,438 Building ​ 4,830,976 ​ 4,830,976 Leasehold improvements ​ 6,852,483 ​ 4,100,165 Furniture and fixtures ​ ​ 655,696 ​ ​ 655,698 Vehicles, machinery, and tools ​ 4,055,176 ​ 3,796,695 Software, servers and equipment ​ 4,364,350 ​ 4,132,621 Construction in process ​ 10,737,763 ​ 10,756,410 Total Asset Cost ​ $ 35,212,882 ​ $ 31,989,003 Less: Accumulated depreciation ​ (5,880,513) ​ (4,899,977) Total property and equipment, net of depreciation ​ $ 29,332,369 ​ $ 27,089,026 ​ Construction in process represents construction in progress related to both cultivation and dispensary facilities not yet completed or otherwise not ready for use. Depreciation expense for the three months ended March 31, 2023 and 2022 was $980,536 and $401,94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t>
        </is>
      </c>
      <c r="B3" s="4" t="inlineStr">
        <is>
          <t xml:space="preserve"> </t>
        </is>
      </c>
    </row>
    <row r="4">
      <c r="A4" s="4" t="inlineStr">
        <is>
          <t>Business Combinations</t>
        </is>
      </c>
      <c r="B4" s="4" t="inlineStr">
        <is>
          <t xml:space="preserve">7. Business Combinations On January 26, 2022, the Company acquired two retail dispensaries located in Boulder Colorado pursuant to an asset purchase agreement dated June 25, 2021 with Double Brow, BG3 Investments, LLC d/b/a Drift (“Drift”), Black Box Licensing, LLC, and Brian Searchinger, as the sole equityholder of Drift, as amended on October 28, 2021 (the “Drift Purchase Agreement”). The acquired assets included (i) the assets used in or related to Drift’s business of distributing, marketing, and selling recreational cannabis products and (ii) the leases for two retail dispensaries located in Boulder, Colorado. The aggregate closing consideration for the acquisition was (i) $1.92 million in cash, and (ii) 1,146,099 shares of Common Stock issued to Drift. The Company utilized purchase price accounting to value assets acquired, which values such assets at approximately fair market value. The purchase price accounting resulted in $2,138,270 of goodwill and $1,030,000 of intangibles. Amortization of $189,278 was recorded at March 31, 2023, to selling, general and administrative expenses. On February 8, 2022, the Company acquired its New Mexico business pursuant to a purchase agreement with Nuevo Holding, LLC, a wholly-owned subsidiary of the Company (“Nuevo Purchaser”), Nuevo Elemental Holding, LLC (“Elemental Purchaser” and together with Nuevo Purchaser, the “Nuevo Purchasers”), Reynold Greenleaf &amp; Associates LLC (“RGA”), Elemental Kitchen and Laboratories, LLC, a wholly-owned subsidiary of RGA (“Elemental”), the equity holders of RGA and Elemental, and William N. Ford, in his capacity as Representative, as amended on February 9, 2022 (the “Nuevo Purchase Agreement”). The Nuevo Purchasers acquired substantially all the operating assets of RGA and all of the equity of Elemental and assumed specified liabilities of RGA and Elemental. Pursuant to existing laws and regulations in New Mexico, the cannabis licenses for certain facilities managed by RGA were held by two not-for-profit entities: Medzen Services, Inc. (“Medzen”) and R. Greenleaf Organics, Inc. (“R. Greenleaf” and together with Medzen, the “NFPs”). At the closing, Nuevo Purchaser gained control over the NFPs by becoming the sole member of each of the NFPs and replacing the directors of the two NFPs with executive officers of the Company. The business acquired from RGA was a management company, providing branding, marketing and consulting services, licensing certain intellectual property related to the business, and supporting Elemental and the NFPs to promote, support, and develop sales and distribution of products. Elemental is engaged in the business of creating and distributing cannabis-derived products to licensed cannabis producers. Elemental and the NFPs are in the business of cultivating, processing and dispensing marijuana in New Mexico. At the closing of the Nuevo Purchase Agreement, Nuevo Purchaser entered into two separate Call Option Agreements containing substantially identical terms with each of the NFPs. Each Call Option Agreement gives Nuevo Purchaser the right to acquire 100% of the equity or 100% of the assets of the applicable NFP for a purchase price of $100 if, in the future, the New Mexico legislature adopts legislation that permits a NFP to (i) convert to a for-profit corporation and maintain its cannabis license or (ii) sell its assets (including its cannabis license) to a for-profit corporation. The aggregate closing consideration for the acquisitions was approximately (i) $32.2 million in cash, which included a $4.5 million cash earnout based on EBITDA of the acquired businesses for the calendar year 2021, and (ii) $17.0 million in the form of an unsecured promissory note issued by Nuevo Purchaser to RGA, the principal amount of which is payable on February 8, 2025 with interest payable monthly at an annual interest rate of 5% (the “Nuevo Note”). The Company utilized purchase price accounting to value assets acquired, which values such assets at approximately fair market value. The purchase price accounting resulted in $6,196,571 of goodwill and $28,785,000 of intangibles. Amortization of $885,792 and $1,645,684 was recorded at March 31, 2023, to cost of goods and services, and selling, general and administrative expenses, respectively. On February 9, 2022, the Company acquired MCG, LLC (“MCG”), which operates two dispensaries located in Denver and Manitou Springs, Colorado pursuant to the terms of an Agreement and Plan of Merger, dated November 15, 2021, with Emerald Fields Merger Sub, LLC, a wholly-owned subsidiary of the Company (“Emerald Fields”), MCG, MCG’s owners and Donald Douglas Burkhalter and James Gulbrandsen in their capacity as the Member Representatives, as amended on February 9, 2022 (the “MCG Merger Agreement”). Under the MCG Merger Agreement, MCG merged with and into Emerald Fields, with Emerald Fields continuing as the surviving entity. The aggregate closing consideration for the merger was $29 million, consisting of: (i) $16.0 million in cash; (ii) 6,547,239 shares of the Common Stock issued to the members of MCG; and (iii) an aggregate of $2.32 million was held back as collateral for potential claims for indemnification under the MCG Merger Agreement. The Company utilized purchase price accounting to value assets acquired, which values such assets at approximately fair market value. The purchase price accounting resulted in $19,852,080 of goodwill and $12,400,000 of intangibles. On February 15, 2022, the Company acquired substantially all of the operating assets of Brow 2, LLC (“Brow”) related to its indoor cannabis cultivation operations located in Denver, Colorado (other than assets expressly excluded) and assumed certain liabilities for contracts acquired pursuant to the terms of the Asset Purchase Agreement, dated August 20, 2021, among Double Brow, Brow, and Brian Welsh, as the owner of Brow (the “Brow Purchase Agreement”). The acquired assets included a 37,000 square foot building, the associated lease, and equipment designed for indoor cultivation. After purchase price adjustments for pre-closing inventory, the aggregate consideration was $6.7 million, of which Double Brow paid $6.2 million at closing and held back $500,000 as collateral for potential claims for indemnification under the Brow Purchase Agreement. The Company utilized purchase price accounting to value assets acquired, which values such assets at approximately fair market value. The purchase price accounting resulted in $1,792,000 of goodwill and $3,970,000 of intangibles. On May 31, 2022, the Company acquired substantially all of the operating assets of Urban Dispensary, which operates a dispensary and indoor cultivation in Colorado, pursuant to the terms of an Asset and Personal Goodwill Purchase Agreement, dated March 11, 2022, with Double Brow, Urban Health &amp; Wellness, Inc. d/b/a Urban Dispensary (“Urban Dispensary”), Productive Investments, LLC, and Patrick Johnson (the “Urban Purchase Agreement”). Urban Dispensary operated an indoor cannabis cultivation facility and a single retail dispensary, each located in Denver, Colorado. The aggregate consideration for the Urban Dispensary acquisition was $1.32 million in cash and 1,230,534 shares of Common Stock. The Company held back $288,000 of the stock consideration at closing as collateral for potential claims for indemnification from Urban Dispensary under the Urban Purchase Agreement. The Company utilized purchase price accounting to value assets acquired, which values such assets at approximately fair market value. The purchase price accounting resulted in $2,849,868 of goodwill and intangibles, however valuation has not been finalized. On December 15, 2022, the Company acquired substantially all of the operating assets associated with two retail dispensaries located in Denver and Aurora, Colorado owned by Lightshade Labs LLC (“Lightshade”) pursuant to the terms of two Asset Purchase Agreements, dated September 9, 2022, among Double Brow, the Company, Lightshade, and Lightshade’s owners, Thomas Van Alsburg, Steve Brooks, and John Fritzel, as amended on December 15, 2021 (the “Lightshade Purchase Agreements”). After purchase price adjustments for transaction and related expenses, the aggregate consideration for the acquisition was approximately $2.75 million, all of which was paid in cash. The Company deposited $300,000 of the purchase price in escrow as collateral for potential claims for indemnification from Lightshade under the Lightshade Purchase Agreements. The Company utilized purchase price accounting to value assets acquired, which values such assets at approximately fair market value. The purchase price accounting resulted in $2,589,865 of goodwill and intangibles, however valuation has not been finalized. As of March 31, 2023, the Company acquired cannabis assets of Drift, RGA, MCG, Brow, Urban Dispensary, Lightshade, and 100% of the equity of Elemental as discussed above. These transactions were accounted for as a business combination in accordance with ASC 805, Business Combinations to the consolidated financial statements included in the Company’s Annual Report on Form 10-K for the year ended December 31, 2022 The goodwill, which is not expected to be deductible for income tax purposes, consists largely of the synergies, assembled workforce and economies of scale expected from combining the operations of the acquired entities with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Accounting</t>
        </is>
      </c>
      <c r="B1" s="2" t="inlineStr">
        <is>
          <t>3 Months Ended</t>
        </is>
      </c>
    </row>
    <row r="2">
      <c r="B2" s="2" t="inlineStr">
        <is>
          <t>Mar. 31, 2023</t>
        </is>
      </c>
    </row>
    <row r="3">
      <c r="A3" s="3" t="inlineStr">
        <is>
          <t>Goodwill Accounting</t>
        </is>
      </c>
      <c r="B3" s="4" t="inlineStr">
        <is>
          <t xml:space="preserve"> </t>
        </is>
      </c>
    </row>
    <row r="4">
      <c r="A4" s="4" t="inlineStr">
        <is>
          <t>Goodwill Accounting</t>
        </is>
      </c>
      <c r="B4" s="4" t="inlineStr">
        <is>
          <t>8. Goodwill Accounting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 ​ ​ ​ ​ ​ ​ ​ ​ ​ ​ ​ ​ ​ ​ ​ ​ Retail Wholesale Other Total ​ ​ ​ ​ ​ ​ ​ ​ ​ ​ ​ ​ ​ ​ Balance as of January 1, 2023 ​ ​ $ 52,583,794 ​ $ 7,219,936 ​ $ 34,801,571 ​ $ 94,605,301 Goodwill acquired during Q1 2023 ​ ​ — ​ ​ — ​ ​ — ​ ​ — Measurement-period adjustment to prior year acquisition ​ ​ 2,192,958 ​ ​ 2,483,129 ​ ​ (34,801,571) ​ ​ (30,125,484) Balance as of March 31, 2023 ​ ​ $ 54,776,752 ​ ​ 9,703,065 ​ $ — ​ $ 64,479,817 ​ The Company performed its annual fair value assessment as of December 31, 2022 on its subsidiaries with material goodwill on their respective balance sheets and recognized a goodwill impairment charge of $ 11,719,306, of which $3,708,226 is presented under loss from business disposition in the accompanying consolidated statements of comprehensive income as it was related to ceased operations during 2022. No such impairment existed as of March 31, 2023. Impairment is recorded when the carrying values of the reporting units exceed the estimated fair value. ​ ​ ​ ​ ​ ​ ​ ​ ​ ​ ​ ​ ​ ​ ​ ​ ​ Retail ​ Wholesale ​ Other ​ Total ​ ​ ​ ​ ​ ​ ​ ​ ​ ​ ​ ​ ​ ​ Balance as of January 1, 2022 ​ ​ $ 26,349,025 ​ $ 13,964,016 ​ $ 3,003,226 ​ $ 43,316,267 Goodwill acquired during Q1 2022 ​ ​ 10,985,559 ​ ​ 32,418,546 ​ ​ 31,978,345 ​ ​ 75,382,450 Measurement-period adjustment to prior year acquisition ​ ​ — ​ ​ — ​ ​ — ​ ​ — Goodwill Impairment during 2022 ​ ​ — ​ ​ — ​ ​ — ​ ​ — Balance as of March 31, 2022 ​ ​ $ 37,334,584 ​ ​ 46,382,562 ​ $ 34,981,571 ​ $ 118,698,7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9. Intangible Assets Intangible assets as of March 31, 2023 and December 31, 2022 were comprised of the following: ​ ​ ​ ​ ​ ​ ​ ​ ​ ​ ​ ​ ​ ​ ​ ​ March 31, 2023 ​ December 31, 2022 ​ ​ Gross ​ ​ ​ ​ Gross ​ ​ ​ ​ ​ Carrying ​ Accumulated ​ Carrying ​ Accumulated ​ Amount Amortization Amount Amortization License Agreements $ 139,088,280 ​ $ (16,117,017) ​ $ 111,491,280 ​ $ (12,154,237) Tradename ​ ​ 7,541,500 ​ (2,513,263) ​ 6,021,500 ​ (1,862,242) Customer Relationships ​ ​ 5,150,000 ​ (1,658,334) ​ 5,150,000 ​ (1,474,405) Non-compete ​ ​ 1,963,000 ​ (1,138,685) ​ 1,265,000 ​ (765,556) Product License and Registration ​ ​ 57,300 ​ (21,783) ​ ​ 57,300 ​ (21,783) Trade Secret ​ ​ 32,500 ​ (12,639) ​ 32,500 ​ (12,639) Total ​ $ 153,832,580 ​ $ (21,461,721) ​ $ 124,017,580 ​ $ (16,290,862) ​ Amortization expense was $5,170,859 and $2,138,847 for the three months ended March 31, 2023 and 2022, respectively. The following table presents the Company's future projected annual amortization expense as of March 31, 2023: ​ ​ ​ ​ ​ Remainder of 2023 ​ $ 10,574,128 2024 ​ 11,795,636 2025 ​ 11,502,223 2026 ​ 10,634,720 2027 ​ 10,125,611 Thereafter ​ ​ 77,738,541 Total ​ $ 132,370,8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Mar. 31, 2023</t>
        </is>
      </c>
    </row>
    <row r="3">
      <c r="A3" s="3" t="inlineStr">
        <is>
          <t>Derivative Liability</t>
        </is>
      </c>
      <c r="B3" s="4" t="inlineStr">
        <is>
          <t xml:space="preserve"> </t>
        </is>
      </c>
    </row>
    <row r="4">
      <c r="A4" s="4" t="inlineStr">
        <is>
          <t>Derivative Liability</t>
        </is>
      </c>
      <c r="B4" s="4" t="inlineStr">
        <is>
          <t>10. Derivative Liability Investor Note On December 3, 2021, the Company and its subsidiaries, as guarantors (the “Subsidiary Guarantors”) entered into a Securities Purchase Agreement with 31 accredited investors (the “Note Investors”) pursuant to which the Company agreed to issue and sell to the Note Investors 13% senior secured convertible notes due December 7, 2026 (the “Investor Notes”) in an aggregate principal amount of $95,000,000 for an aggregate purchase price of $93,100,000 (reflecting an original issue discount of $1,900,000, or 2%) in a private placement. On December 7, 2021, the Company consummated the private placement and issued and sold the Investor Notes pursuant to the Indenture entered into among the Company, the Subsidiary Guarantors, Chicago Atlantic Admin, LLC, as collateral agent, and Ankura Trust Company, LLC, as trustee (as may be supplemented and/or amended from time to time, the “Indenture”). The Company received net proceeds of approximately $92,000,000 at the closing, after deducting a commission to the placement agent and estimated offering expenses associated with the private placement payable by the Company. The Investor Notes will mature five years after issuance unless earlier repurchased, redeemed, or converted pursuant to the Indenture. The Investor Notes bear interest at 13% per year paid quarterly commencing March 31, 2022 in cash for an amount equal to the amount payable on such date as if the Investor Notes were subject to an annual interest rate of 9%, with the remainder of the accrued interest payable as an increase to the principal amount of the Investor Notes. A reconciliation of the beginning and ending balances of the derivative liabilities for the periods ended March 31, 2023 and December 31, 2022 were as follows: ​ ​ ​ ​ ​ Balance as of December 31, 2021 ​ $ 34,923,013 Loss on derivative liability ​ 13,417,472 Balance as of March 31, 2022 ​ $ 48,340,485 Balance as of December 31, 2022 ​ $ 16,508,253 Gain on derivative liability ​ (8,501,685) Balance as of March 31, 2023 ​ $ 8,006,568 ​ The Company accounts for derivative instruments in accordance with the GAAP accounting guidance under ASC 815 Derivatives and Hedg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11. Debt Term Loan Under the terms of the loan, the Company must comply with certain restrictions. These include customary events of default and various financial covenants including, maintaining (i) a consolidated fixed charge coverage ratio of at least 1.3 at the end of each fiscal quarter beginning in the first quarter of 2022, and (ii) a minimum of $3,000,000 in a deposit account in which the lender has a security interest. As of March 31, 2023, the Company was in compliance with the requirements described above. Seller Notes As part of the acquisition under the Nuevo Purchase Agreement, the company entered into a deferred payment arrangement with the sellers in an aggregate amount of $17,000,000. The deferred payment arrangement incurs 5% interest per year, payable on the first of each month. The principal is due February 7, 2025. Investor Notes – On December 3, 2021, the Company and the Subsidiary Guarantors entered into a Securities Purchase Agreement with the Note Investors pursuant to which the Company agreed to issue and sell to the Note Investors Investor Notes in a private placement. On December 7, 2021, the Company consummated the private placement and issued and sold the Investor Notes pursuant to the Indenture. The Company received net proceeds of approximately $92,000,000 at the closing, after deducting a commission to the placement agent and estimated offering expenses associated with the private placement payable by the Company. The Investor Notes will mature five years after issuance unless earlier repurchased, redeemed, or converted. A holder of an Investor Note may convert all or any portion of the Investor Note into shares of Common Stock at any time until the close of business on the business day immediately preceding the maturity date of the Inventor Notes, at a conversion price equal to $2.24 per share (“Conversion Price”). The Conversion Price will be adjusted in the event of any change in the outstanding Common Stock by way of stock subdivision (including a stock split), stock combination, issuance of stock or cash dividends, distributions of other securities or assets and other corporate actions. The number of shares issuable upon conversion of the Investor Notes will be equal to the principal amount of the Investor Note plus accrued interest divided by the conversion price (the “Conversion Rate”). The Company may, at its option, elect to redeem all, but not less than all, of the Investor Notes for cash, subject to certain conditions, at a repurchase price equal to the principal amount of the Notes plus accrued and unpaid interest thereon on such date as more fully discussed in the agreement. On the fourth anniversary of the issuance date, the investors will have the right, at their option, to require the Company to repurchase some or all their Notes for cash in an amount equal to the principal amount of the Investor Notes being repurchased plus accrued and unpaid interest up to the date of repurchase. On or after the second anniversary of the issuance date, the Company may, at its option, convert up to 12.5% of the outstanding Investor Notes each quarter, if (i) the last reported sale price of the Common Stock exceeds 150% of the applicable Conversion Price, (ii) either (a) the Common Stock is listed on a Permitted Exchange (as defined in the Indenture) or (b) the Company’s daily volume weighted average price for the Common Stock exceeds $2,500,000, in each case for at least 20 trading days (whether or not consecutive) during any 30 consecutive trading day period (including the last trading day of such period) ending on, and including, the trading day immediately preceding the date of conversion for the Conversion Price plus accrued and unpaid interest and (iii) there is an effective registration statement covering the resale by the holders of the Investor Notes of all Common Stock to be received in such conversion. The Company will be required to pay a Make-Whole Premium (as defined in the Indenture), payable in cash or Common Stock, to the Investors if the Investor Notes are voluntarily converted before the third anniversary of the Issuance Date and the Company’s daily volume weighted average price for the Common Stock does not exceed 175% of the Conversion Rate during the five consecutive trading days immediately preceding the date of conversion. The notes have a contingent redemption feature that involves a substantial premium, requiring the same to be bifurcated as a derivative liability. The Investor Notes bear interest at 13% per year paid quarterly commencing March 31, 2022 in cash for an amount equal to the amount payable on such date as if the Investor Notes were subject to an annual interest rate of 9%, with the remainder of the accrued interest payable as an increase to the principal amount of the Investor Notes. The proceeds from the Investor Notes are required to be used to fund previously identified acquisitions and other growth initiatives. The principal is due December 7, 2026. The Indenture includes customary affirmative and negative covenants, including limitations on liens, additional indebtedness, repurchases and redemptions of any equity interest in the Company or any Subsidiary Guarantor (as defined in the Indenture), certain investments, and dividends and other restricted payments, and customary events of default. Starting on December 7, 2022, the Company must maintain a Consolidated Fixed Charge Coverage Ratio (as defined in the Indenture) of no less than 1.30 to 1.00 as of the last day of each quarter, and the Company and the Subsidiary Guarantors are required to have at least $10,000,000 in cash (in aggregate) on the last day of each quarter in deposit accounts for which the collateral agent has a perfected security interest in. The Company and the Subsidiary Guarantors are restricted from making certain payments, including but not limited to (i) payment of dividends, (ii) repurchase, redemption, retire, or otherwise acquire any equity interest, option, or warrant of the Company or any Subsidiary Guarantor, and (iii) payment to any equity holder of the Company or a Subsidiary Guarantor for services provided pursuant to management, consulting, or other service agreement (the “Restricted Payments”) but the Company may declare and pay dividends if payable solely in its own equity, or, in the case of the Subsidiary Guarantors, amounts payable to such subsidiaries with respect to its applicable equity ownership. Provided the Company is not in default under the terms of the Indenture, the Company may make Restricted Payments not otherwise permitted thereunder (a) in an amount not to exceed $500,000 until discharge of the Indenture, or (b) after December 7, 2024, so long as the Company’s Consolidated Leverage Ratio (as defined in the Indenture) is between 1.00 and 2.25 for the applicable reference period at the time of the Restricted Payment after giving pro forma effect thereto. The Indenture contains restrictions and limitations on the Company’s ability to incur additional debt and grant liens on its assets. The Company and its Subsidiary Guarantors are not permitted to incur additional debt or issue Disqualified Equity Interests (as defined in the Indenture) unless the Company’s Consolidated Leverage Ratio is between 1.00 and 2.25 after giving pro forma effect thereto. In addition, the Company is not permitted to grant a senior lien on its assets (excluding acquisition target assets that are identified in the Indenture) to secure indebtedness unless and until (a) at least $80,000,000 of the net proceeds from the Notes (plus the proceeds of certain sale-leaseback transactions) have been used to consummate Permitted Acquisitions prior to the granting of any such lien, and (b) the Consolidated Leverage Ratio for the applicable reference period, calculated on a pro forma basis giving effect to such acquisition and all related transactions, is less than 1.40 to 1.00. As of March 31, 2023, the Company expended approximately $81,780,000 of the proceeds from the Investor Notes on acquisitions. The Indenture provides that the Company and its Subsidiary Guarantors may incur debt under certain circumstances, including but not limited to, (i) debt incurred related to certain acquisitions and dispositions, including capital lease obligations and sale-leaseback transactions not to exceed $5,500,000 (plus up to an additional $2,200,000 in connection with certain transactions identified prior to the Issuance Date) in the aggregate at any time, (ii) certain transactions in the ordinary course of business, and (iii) any other unsecured debt not to exceed $1,000,000 at any time. The following tables sets forth our indebtedness as of March 31, 2023 and December 31, 2022, respectively, and future obligations: ​ ​ ​ ​ ​ ​ ​ ​ ​ ​ March 31, ​ December 31, ​ 2023 2022 ​ ​ ​ ​ ​ ​ ​ Term loan dated February 26, 2021, in the original amount of $10,000,000. An additional $5,000,000 was added to the loan agreement on July 28, 2021. Interest of 15% per annum, due quarterly. Principal payments begin June 1, 2023. $ 15,000,000 ​ $ 15,000,000 ​ ​ ​ ​ ​ ​ ​ Seller notes dated December 17, 2020 in the original amount of $44,250,000. Interest of 12% per annum, due monthly. Principal payments begin December 17, 2025. ​ 44,250,000 ​ 44,250,000 ​ ​ ​ ​ ​ ​ ​ Investor note dated December 3, 2021, in the original amount of $95,000,000. Interest of 13% per annum, 9% payable in cash and 4% accreting to the principal amount. ​ 100,109,574 ​ 99,118,391 ​ ​ ​ ​ ​ ​ ​ Nuevo note dated February 7, 2022 in the original amount of $17,000,000. Interest of 5% per annum, due monthly. Principal balance is due February 7, 2025. ​ ​ 17,000,000 ​ ​ 17,000,000 ​ ​ ​ ​ ​ ​ ​ Less: unamortized debt issuance costs ​ (6,182,181) ​ (6,603,695) Less: unamortized debt discount ​ (38,993,243) ​ (40,993,176) ​ ​ ​ ​ ​ ​ ​ Total long term debt ​ 131,184,150 ​ 127,771,520 Less: current portion of long term debt ​ ​ (3,000,000) ​ ​ (2,250,000) ​ ​ ​ ​ ​ ​ ​ Long term debt and unamortized debt issuance costs ​ $ 128,184,150 ​ $ 125,521,520 ​ ​ ​ ​ ​ ​ ​ ​ ​ ​ ​ ​ ​ ​ ​ ​ ​ ​ ​ Unamortized ​ ​ ​ ​ ​ ​ ​ ​ Principal ​ Debt Issuance ​ Unamortized ​ Total Long ​ Payments Costs Debt Discount Term Debt 2023 ​ 2,250,000 ​ 1,264,535 ​ 6,523,560 ​ (5,538,095) 2024 ​ 3,000,000 ​ 1,686,049 ​ 9,734,935 ​ (8,420,984) 2025 ​ 40,651,759 ​ 1,686,049 ​ 11,057,799 ​ 27,907,911 2026 ​ 130,457,815 ​ 1,545,548 ​ 11,676,949 ​ 117,235,318 2027 ​ — ​ — ​ — ​ — Thereafter ​ ​ — ​ ​ — ​ ​ — ​ ​ — Total ​ $ 176,359,574 ​ $ 6,182,181 ​ $ 38,993,243 ​ $ 131,184,1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2. Leases with an initial term of 12 months or less are not recorded on the balance sheet; we recognize lease expense for these leases on a straight-line basis over the lease term. Leases with a term greater than one year are recognized on the balance sheet at the time of lease commencement or modification of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s consist of real estate leases for office, retail, cultivation, and manufacturing faciliti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less than two As the Company’s leases do not provide an implicit rate, we used an incremental borrowing rate based on the information available at the lease commencement date in determining the present value of lease payments. The discount rate used in the computations ranged between 6% and 12%. Balance Sheet Classification of Operating Lease Assets and Liabilities ​ ​ ​ ​ ​ ​ ​ ​ Balance Sheet Line March 31, 2023 Asset ​ Operating lease right of use assets Noncurrent assets ​ $ 19,783,067 Liabilities ​ Lease liabilities ​ Current Liabilities ​ $ 3,648,395 Lease liabilities Noncurrent liabilities ​ ​ 19,108,720 ​ Maturities of Lease Liabilities Maturities of lease liabilities as of March 31, 2023 are as follows: ​ ​ ​ ​ ​ 2023 $ 35,528,050 Less: Interest ​ 12,250,813 Present value of lease liabilities ​ $ 23,277,237 ​ The following table presents the Company’s future minimum lease obligation under ASC 842 as of March 31, 2023: ​ ​ ​ ​ ​ 2023 $ 4,730,948 2024 ​ 5,343,579 2025 ​ 4,976,285 2026 ​ 4,496,205 2027 ​ 3,215,732 Thereafter ​ ​ 12,765,301 Total ​ $ 35,528,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13. Stockholders’ Equity The Company is authorized to issue two classes of stock, preferred stock and Common Stock. Preferred Stock The number of shares of preferred stock authorized is 10,000,000, par value $0.001 per share (“Preferred Stock”). The preferred stock may be divided into such number or series as the Board may determine. The Board is authorized to determine and alter the rights, preferences, privileges, and restrictions granted and imposed upon any wholly unissued series of preferred stock, and to fix the number and designation of shares of any series of preferred stock. The Board, within limits and restrictions stated in any resolution of the Board, originally fixing the number of shares constituting any series may increase or decrease, but not below the number of such series then outstanding, the shares of any subsequent series. The Company had 86,994 shares of Preferred Stock issued (including 944 shares in escrow) as of March 31, 2023 and 86,994 shares of Preferred Stock issued (including 944 shares in escrow) as of December 31, 2022. Among other terms, each share of Preferred Stock (i) earns an annual dividend of 8% on the “preference amount,” which initially is equal to the $1,000 per-share purchase price and subject to increase, by having such dividends automatically accrete to, and increase, the outstanding preference amount, (ii) is entitled to a liquidation preference under certain circumstances, (iii) is convertible into shares of Common Stock by dividing the preference amount by $1.20 per share under certain circumstances, and (iv) is subject to a redemption right or obligation under certain circumstances. Preferred dividends were $2,029,394 and $1,743,444 for the three months ended March 31, 2023, and March 31, 2022, respectively. Common Stock The Company is authorized to issue 250,000,000 shares of Common Stock, par value $0.001 per share (“Common Stock”). The Company had 56,352,545 shares of Common Stock issued, 55,212,547 shares of Common Stock outstanding, 920,150 shares of Common Stock in treasury, and 441,247 shares of Common Stock in escrow as of March 31, 2023, and 56,352,545 shares of Common Stock issued, 55,212,547 shares of Common Stock outstanding, 920,150 shares of Common Stock in treasury, and 219,848 shares of Common Stock in escrow as of December 31, 2022. Employee Stock Option Plan The Company’s stock option plan permits the grant of share options to its employees. Option awards are generally granted with an exercise price equal to the market price of the Company’s stock at the date of grant; those option awards generally vest based on 4 years of continuous service and have a 10-year contractual terms. The Company recognized $214,544 and $991,083 in expense for stock-based compensation from Common Stock options and Common Stock issued to employees, officers, and directors during the three months ended March 31, 2023 and March 31, 2022, respectively. Common Stock Issued as Compensation to Employees, Officers, and Directors For the year ended December 31, 2022, the Company issued 717,546 shares of Common Stock valued at $1,027,288 to employees and directors as compensation. For the three months ended March 31, 2023, the Company did not issue any shares of Common Stock as compensation to directors. Common and Preferred Stock Issued as Payment for Acquisitions The Company issued an aggregate of 1,146,099 shares of Common Stock valued at $1,948,620 in connection with the acquisition of the assets of Drift during 2022. On February 9, 2022, the Company issued 7,116,564 shares of Common Stock valued at $11,600,000 for the acquisition of MCG. On May 31, 2022, the Company issued 1,670,230 shares of Common Stock valued at $1,900,000 (of which 219,847 shares valued at $288,000 were placed in escrow) for the acquisition of Urban Dispensary. Warrants The Company accounts for Common Stock purchase warrants in accordance with ASC 480, Accounting for Derivative Financial Instruments Indexed to, and Potentially Settled in, a Company’s Own Stock, Distinguishing Liabilities from Equity For the year ended December 31, 2021, the Company issued warrants to purchase an aggregate of 5,531,249 shares of Common Stock as consideration for the Star Buds Acquisition. These warrants have an exercise price of $1.20 per share and expiration dates five years from the dates of issuance. In addition, the Company issued a warrant to purchase an aggregate of 1,500,000 shares of Common Stock to Altmore in connection with entering into a loan agreement. This warrant has an exercise price of $2.50 per share and expires five years from the date of issuance. The Company estimated the fair value of these warrants at date of grant using the Black-Scholes option pricing model using the following inputs: (i) stock price on the date of grant of $1.20 and $2.50, respectively, (ii) the contractual term of the warrant of five years, (iii) a risk-free interest rate ranging between 0.21% - 1.84% and (iv) an expected volatility of the price of the underlying Common Stock ranging between 157.60% - 194.56%. No new warrants were issued as of March 31, 2023. The following table reflects the change in Common Stock purchase warrants for the period ended March 31, 2023: ​ ​ ​ ​ ​ ​ ​ ​ ​ ​ Equity Classified Warrants ​ Weighted Average Exercise Price ​ Weighted Average Remaining Contractual Life Balance as of December 31, 2022 ​ 7,218,750 ​ $ 1.76 ​ 2.99 Warrants exercised — ​ ​ — ​ — Warrants forfeited/expired — ​ ​ — ​ — Warrants issued — ​ ​ — ​ — Balance as of March 31, 2023 7,218,750 ​ $ 1.76 ​ 2.7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166629</v>
      </c>
      <c r="C3" s="6" t="n">
        <v>38949253</v>
      </c>
    </row>
    <row r="4">
      <c r="A4" s="4" t="inlineStr">
        <is>
          <t>Accounts receivable, net of allowance for doubtful accounts</t>
        </is>
      </c>
      <c r="B4" s="5" t="n">
        <v>4590159</v>
      </c>
      <c r="C4" s="5" t="n">
        <v>4471978</v>
      </c>
    </row>
    <row r="5">
      <c r="A5" s="4" t="inlineStr">
        <is>
          <t>Inventory</t>
        </is>
      </c>
      <c r="B5" s="5" t="n">
        <v>25577433</v>
      </c>
      <c r="C5" s="5" t="n">
        <v>22554182</v>
      </c>
    </row>
    <row r="6">
      <c r="A6" s="4" t="inlineStr">
        <is>
          <t>Note receivable - current, net</t>
        </is>
      </c>
      <c r="B6" s="4" t="inlineStr">
        <is>
          <t xml:space="preserve"> </t>
        </is>
      </c>
      <c r="C6" s="5" t="n">
        <v>11944</v>
      </c>
    </row>
    <row r="7">
      <c r="A7" s="4" t="inlineStr">
        <is>
          <t>Marketable securities, net of unrealized gain of $1,816 and loss of $39,270, respectively</t>
        </is>
      </c>
      <c r="B7" s="5" t="n">
        <v>456099</v>
      </c>
      <c r="C7" s="5" t="n">
        <v>454283</v>
      </c>
    </row>
    <row r="8">
      <c r="A8" s="4" t="inlineStr">
        <is>
          <t>Prepaid expenses and other current assets</t>
        </is>
      </c>
      <c r="B8" s="5" t="n">
        <v>8330194</v>
      </c>
      <c r="C8" s="5" t="n">
        <v>5293393</v>
      </c>
    </row>
    <row r="9">
      <c r="A9" s="4" t="inlineStr">
        <is>
          <t>Total current assets</t>
        </is>
      </c>
      <c r="B9" s="5" t="n">
        <v>74120514</v>
      </c>
      <c r="C9" s="5" t="n">
        <v>71735033</v>
      </c>
    </row>
    <row r="10">
      <c r="A10" s="3" t="inlineStr">
        <is>
          <t>Non-current assets</t>
        </is>
      </c>
      <c r="B10" s="4" t="inlineStr">
        <is>
          <t xml:space="preserve"> </t>
        </is>
      </c>
      <c r="C10" s="4" t="inlineStr">
        <is>
          <t xml:space="preserve"> </t>
        </is>
      </c>
    </row>
    <row r="11">
      <c r="A11" s="4" t="inlineStr">
        <is>
          <t>Fixed assets, net accumulated depreciation of $5,880,513 and $4,899,977, respectively</t>
        </is>
      </c>
      <c r="B11" s="5" t="n">
        <v>29332369</v>
      </c>
      <c r="C11" s="5" t="n">
        <v>27089026</v>
      </c>
    </row>
    <row r="12">
      <c r="A12" s="4" t="inlineStr">
        <is>
          <t>Investments</t>
        </is>
      </c>
      <c r="B12" s="5" t="n">
        <v>2000000</v>
      </c>
      <c r="C12" s="5" t="n">
        <v>2000000</v>
      </c>
    </row>
    <row r="13">
      <c r="A13" s="4" t="inlineStr">
        <is>
          <t>Goodwill</t>
        </is>
      </c>
      <c r="B13" s="5" t="n">
        <v>64479817</v>
      </c>
      <c r="C13" s="5" t="n">
        <v>94605301</v>
      </c>
    </row>
    <row r="14">
      <c r="A14" s="4" t="inlineStr">
        <is>
          <t>Intangible assets, net accumulated amortization of $21,461,721 and $16,290,862, respectively</t>
        </is>
      </c>
      <c r="B14" s="5" t="n">
        <v>132370859</v>
      </c>
      <c r="C14" s="5" t="n">
        <v>107726718</v>
      </c>
    </row>
    <row r="15">
      <c r="A15" s="4" t="inlineStr">
        <is>
          <t>Note receivable - noncurrent, net</t>
        </is>
      </c>
      <c r="B15" s="5" t="n">
        <v>1313</v>
      </c>
      <c r="C15" s="4" t="inlineStr">
        <is>
          <t xml:space="preserve"> </t>
        </is>
      </c>
    </row>
    <row r="16">
      <c r="A16" s="4" t="inlineStr">
        <is>
          <t>Deferred tax assets, net</t>
        </is>
      </c>
      <c r="B16" s="5" t="n">
        <v>135155</v>
      </c>
      <c r="C16" s="4" t="inlineStr">
        <is>
          <t xml:space="preserve"> </t>
        </is>
      </c>
    </row>
    <row r="17">
      <c r="A17" s="4" t="inlineStr">
        <is>
          <t>Other noncurrent assets</t>
        </is>
      </c>
      <c r="B17" s="5" t="n">
        <v>1166582</v>
      </c>
      <c r="C17" s="5" t="n">
        <v>1527256</v>
      </c>
    </row>
    <row r="18">
      <c r="A18" s="4" t="inlineStr">
        <is>
          <t>Operating lease right of use assets</t>
        </is>
      </c>
      <c r="B18" s="5" t="n">
        <v>19783067</v>
      </c>
      <c r="C18" s="5" t="n">
        <v>18199399</v>
      </c>
    </row>
    <row r="19">
      <c r="A19" s="4" t="inlineStr">
        <is>
          <t>Total non-current assets</t>
        </is>
      </c>
      <c r="B19" s="5" t="n">
        <v>249269162</v>
      </c>
      <c r="C19" s="5" t="n">
        <v>251147700</v>
      </c>
    </row>
    <row r="20">
      <c r="A20" s="4" t="inlineStr">
        <is>
          <t>Total assets</t>
        </is>
      </c>
      <c r="B20" s="5" t="n">
        <v>323389676</v>
      </c>
      <c r="C20" s="5" t="n">
        <v>322882733</v>
      </c>
    </row>
    <row r="21">
      <c r="A21" s="3" t="inlineStr">
        <is>
          <t>Current liabilities</t>
        </is>
      </c>
      <c r="B21" s="4" t="inlineStr">
        <is>
          <t xml:space="preserve"> </t>
        </is>
      </c>
      <c r="C21" s="4" t="inlineStr">
        <is>
          <t xml:space="preserve"> </t>
        </is>
      </c>
    </row>
    <row r="22">
      <c r="A22" s="4" t="inlineStr">
        <is>
          <t>Accounts payable</t>
        </is>
      </c>
      <c r="B22" s="5" t="n">
        <v>4258510</v>
      </c>
      <c r="C22" s="5" t="n">
        <v>7848613</v>
      </c>
    </row>
    <row r="23">
      <c r="A23" s="4" t="inlineStr">
        <is>
          <t>Accounts payable - related party</t>
        </is>
      </c>
      <c r="B23" s="5" t="n">
        <v>48276</v>
      </c>
      <c r="C23" s="5" t="n">
        <v>22380</v>
      </c>
    </row>
    <row r="24">
      <c r="A24" s="4" t="inlineStr">
        <is>
          <t>Accrued expenses</t>
        </is>
      </c>
      <c r="B24" s="5" t="n">
        <v>10414494</v>
      </c>
      <c r="C24" s="5" t="n">
        <v>10314958</v>
      </c>
    </row>
    <row r="25">
      <c r="A25" s="4" t="inlineStr">
        <is>
          <t>Derivative liabilities</t>
        </is>
      </c>
      <c r="B25" s="5" t="n">
        <v>8006568</v>
      </c>
      <c r="C25" s="5" t="n">
        <v>16508253</v>
      </c>
    </row>
    <row r="26">
      <c r="A26" s="4" t="inlineStr">
        <is>
          <t>Lease liabilities - current</t>
        </is>
      </c>
      <c r="B26" s="5" t="n">
        <v>3648395</v>
      </c>
      <c r="C26" s="5" t="n">
        <v>3139289</v>
      </c>
    </row>
    <row r="27">
      <c r="A27" s="4" t="inlineStr">
        <is>
          <t>Current portion of long term debt</t>
        </is>
      </c>
      <c r="B27" s="5" t="n">
        <v>3000000</v>
      </c>
      <c r="C27" s="5" t="n">
        <v>2250000</v>
      </c>
    </row>
    <row r="28">
      <c r="A28" s="4" t="inlineStr">
        <is>
          <t>Income taxes payable</t>
        </is>
      </c>
      <c r="B28" s="5" t="n">
        <v>12597218</v>
      </c>
      <c r="C28" s="5" t="n">
        <v>7297815</v>
      </c>
    </row>
    <row r="29">
      <c r="A29" s="4" t="inlineStr">
        <is>
          <t>Total current liabilities</t>
        </is>
      </c>
      <c r="B29" s="5" t="n">
        <v>41973461</v>
      </c>
      <c r="C29" s="5" t="n">
        <v>47381308</v>
      </c>
    </row>
    <row r="30">
      <c r="A30" s="4" t="inlineStr">
        <is>
          <t>Long term debt, net of debt discount and issuance costs</t>
        </is>
      </c>
      <c r="B30" s="5" t="n">
        <v>128184150</v>
      </c>
      <c r="C30" s="5" t="n">
        <v>125521520</v>
      </c>
    </row>
    <row r="31">
      <c r="A31" s="4" t="inlineStr">
        <is>
          <t>Lease liabilities</t>
        </is>
      </c>
      <c r="B31" s="5" t="n">
        <v>19108720</v>
      </c>
      <c r="C31" s="5" t="n">
        <v>17314464</v>
      </c>
    </row>
    <row r="32">
      <c r="A32" s="4" t="inlineStr">
        <is>
          <t>Deferred income taxes, net</t>
        </is>
      </c>
      <c r="B32" s="4" t="inlineStr">
        <is>
          <t xml:space="preserve"> </t>
        </is>
      </c>
      <c r="C32" s="5" t="n">
        <v>502070</v>
      </c>
    </row>
    <row r="33">
      <c r="A33" s="4" t="inlineStr">
        <is>
          <t>Total long-term liabilities</t>
        </is>
      </c>
      <c r="B33" s="5" t="n">
        <v>147292870</v>
      </c>
      <c r="C33" s="5" t="n">
        <v>143338054</v>
      </c>
    </row>
    <row r="34">
      <c r="A34" s="4" t="inlineStr">
        <is>
          <t>Total liabilities</t>
        </is>
      </c>
      <c r="B34" s="5" t="n">
        <v>189266331</v>
      </c>
      <c r="C34" s="5" t="n">
        <v>190719362</v>
      </c>
    </row>
    <row r="35">
      <c r="A35" s="3" t="inlineStr">
        <is>
          <t>Stockholders' equity</t>
        </is>
      </c>
      <c r="B35" s="4" t="inlineStr">
        <is>
          <t xml:space="preserve"> </t>
        </is>
      </c>
      <c r="C35" s="4" t="inlineStr">
        <is>
          <t xml:space="preserve"> </t>
        </is>
      </c>
    </row>
    <row r="36">
      <c r="A36" s="4" t="inlineStr">
        <is>
          <t>Preferred stock, $0.001 par value. 10,000,000 shares authorized; 86,994 shares issued as of March 31, 2023 and 86,994 shares issued as of December 31, 2022, 86,994 outstanding at March 31, 2023 and 86,994 outstanding at December 31, 2022.</t>
        </is>
      </c>
      <c r="B36" s="5" t="n">
        <v>87</v>
      </c>
      <c r="C36" s="5" t="n">
        <v>87</v>
      </c>
    </row>
    <row r="37">
      <c r="A37" s="4" t="inlineStr">
        <is>
          <t>Common stock, $0.001 par value. 250,000,000 shares authorized; 56,352,545 shares issued and 55,212,547 shares outstanding as of March 31, 2023 and 56,352,545 shares issued and 55,212,547 shares outstanding as of December 31, 2022.</t>
        </is>
      </c>
      <c r="B37" s="5" t="n">
        <v>56353</v>
      </c>
      <c r="C37" s="5" t="n">
        <v>56353</v>
      </c>
    </row>
    <row r="38">
      <c r="A38" s="4" t="inlineStr">
        <is>
          <t>Additional paid-in capital</t>
        </is>
      </c>
      <c r="B38" s="5" t="n">
        <v>180596185</v>
      </c>
      <c r="C38" s="5" t="n">
        <v>180381641</v>
      </c>
    </row>
    <row r="39">
      <c r="A39" s="4" t="inlineStr">
        <is>
          <t>Accumulated deficit</t>
        </is>
      </c>
      <c r="B39" s="5" t="n">
        <v>-44496153</v>
      </c>
      <c r="C39" s="5" t="n">
        <v>-46241583</v>
      </c>
    </row>
    <row r="40">
      <c r="A40" s="4" t="inlineStr">
        <is>
          <t>Common stock held in treasury, at cost, 920,150 shares held as of March 31, 2023 and 920,150 shares held as of December 31, 2022</t>
        </is>
      </c>
      <c r="B40" s="5" t="n">
        <v>-2033127</v>
      </c>
      <c r="C40" s="5" t="n">
        <v>-2033127</v>
      </c>
    </row>
    <row r="41">
      <c r="A41" s="4" t="inlineStr">
        <is>
          <t>Total stockholders' equity</t>
        </is>
      </c>
      <c r="B41" s="5" t="n">
        <v>134123345</v>
      </c>
      <c r="C41" s="5" t="n">
        <v>132163371</v>
      </c>
    </row>
    <row r="42">
      <c r="A42" s="4" t="inlineStr">
        <is>
          <t>Total liabilities and stockholders' equity</t>
        </is>
      </c>
      <c r="B42" s="6" t="n">
        <v>323389676</v>
      </c>
      <c r="C42" s="6" t="n">
        <v>322882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Basic and Dilutive)</t>
        </is>
      </c>
      <c r="B1" s="2" t="inlineStr">
        <is>
          <t>3 Months Ended</t>
        </is>
      </c>
    </row>
    <row r="2">
      <c r="B2" s="2" t="inlineStr">
        <is>
          <t>Mar. 31, 2023</t>
        </is>
      </c>
    </row>
    <row r="3">
      <c r="A3" s="3" t="inlineStr">
        <is>
          <t>Earnings per share (Basic and Dilutive)</t>
        </is>
      </c>
      <c r="B3" s="4" t="inlineStr">
        <is>
          <t xml:space="preserve"> </t>
        </is>
      </c>
    </row>
    <row r="4">
      <c r="A4" s="4" t="inlineStr">
        <is>
          <t>Earnings per share (Basic and Dilutive)</t>
        </is>
      </c>
      <c r="B4" s="4" t="inlineStr">
        <is>
          <t xml:space="preserve">14. Earnings per share (Basic and Dilutiv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following is a reconciliation of the numerator and denominator used in the basic and diluted EPS calculations for the three months ended March 31, 2023 and 2022. ​ ​ ​ ​ ​ ​ ​ ​ ​ ​ For the Three Months Ended ​ ​ March 31, ​ ​ ​ 2023 2022 Numerator: ​ ​ Net income (loss) ​ $ 1,745,429 ​ $ (26,778,702) ​ Less: Accumulated preferred stock dividends for the period ​ (2,029,394) ​ (1,743,444) ​ Net income (loss) attributable to common stockholders ​ $ (283,965) ​ $ (28,522,146) ​ ​ ​ ​ ​ ​ ​ ​ ​ Denominator: ​ ​ ​ Weighted-average shares of common stock ​ 55,835,501 ​ 46,841,971 ​ ​ ​ ​ ​ ​ ​ ​ ​ Basic earnings (loss) per share ​ $ (0.01) ​ $ (0.61) ​ ​ ​ ​ ​ ​ ​ ​ ​ Numerator: ​ ​ ​ Net income (loss) attributable to common stockholders – Basic ​ ​ (283,965) ​ ​ (28,522,146) ​ Add: Investor note accrued interest ​ ​ 421,514 ​ ​ — ​ Add: Investor note amortized debt discount ​ ​ 1,999,933 ​ ​ — ​ Less: Gain on derivative liability related to investor note ​ ​ (8,501,685) ​ ​ — ​ Net income (loss) attributable to common stockholders – dilutive ​ $ (6,364,203) ​ $ (28,522,146) ​ ​ ​ ​ ​ ​ ​ ​ ​ Denominator: ​ ​ ​ Weighted-average shares of common stock ​ 55,835,501 ​ 46,841,971 ​ Dilutive effect of investor notes ​ 45,772,777 ​ — ​ Diluted weighted-average shares of common stock ​ 101,608,278 ​ 46,841,971 ​ ​ ​ ​ ​ ​ ​ ​ ​ Diluted earnings (loss) per share ​ $ (0.06) ​ $ (0.61) ​ ​ Basic net loss per share attributable to common stockholders is computed by dividing reported net loss attributable to common stockholders by the weighted average number of common shares outstanding for the reported period. Note that for purposes of basic earnings (loss) per share calculation, shares of Preferred Stock are excluded from the calculation for the three months ending March 31, 2023 and March 31, 2022, as the inclusion of the common share equivalents would b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 Provision</t>
        </is>
      </c>
      <c r="B1" s="2" t="inlineStr">
        <is>
          <t>3 Months Ended</t>
        </is>
      </c>
    </row>
    <row r="2">
      <c r="B2" s="2" t="inlineStr">
        <is>
          <t>Mar. 31, 2023</t>
        </is>
      </c>
    </row>
    <row r="3">
      <c r="A3" s="3" t="inlineStr">
        <is>
          <t>Tax Provision</t>
        </is>
      </c>
      <c r="B3" s="4" t="inlineStr">
        <is>
          <t xml:space="preserve"> </t>
        </is>
      </c>
    </row>
    <row r="4">
      <c r="A4" s="4" t="inlineStr">
        <is>
          <t>Tax Provision</t>
        </is>
      </c>
      <c r="B4" s="4" t="inlineStr">
        <is>
          <t>15. Tax Provision The following table summarizes the Company’s income tax expense and effective tax rates for three months ended March 31, 2023 and March 31, 2022: ​ ​ ​ ​ ​ ​ ​ ​ ​ ​ Three Months Ended March 31, ​ 2023 2022 Income (loss) before income taxes ​ $ 6,407,607 ​ $ (25,518,808) Income tax expense ​ 4,662,178 ​ 1,259,894 Effective tax rate ​ ​ 72.76% ​ ​ (4.94)% ​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We believe that, at this time, the use of this discrete method is more appropriate than the annual effective tax rate method as the estimated annual effective tax rate method is not reliable due to the high degree of uncertainty in estimating annual pre-tax income due to the early growth stage of the business. Due to its cannabis operations, the Company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The effective tax rate for the three months ended March 31, 2023 varies from the three months ended March 31, 2022 primarily due to the change in the Company's expenses that are nondeductible under IRC Section 280E as a proportion of total expenses in the current year and the Company's release of its full valuation allowance against is deferred tax assets at December 31, 2022. In assessing the realizability of deferred tax assets, management considers whether it is more likely than not that some portion or all of the deferred tax assets will not be realized. At December 31, 2022, the Company determined that it was more likely than not that its deferred tax assets will be realized and released its full valuation allowance. The Company has additional sources of income, primarily related to acquired deferred tax liabilities with known reversal periods, that will result in future taxable income in excess of its deferred tax assets. Management assesses the need for a valuation allowance each period and continues to have no valuation allowance recorded against its deferred tax assets as of March 31, 2023. The Company is subject to Federal and state income tax within the United States. The Federal statute of limitation remains open for the 2018 tax year to present. The state statutes of limitation remain open for the 2018 tax year to pres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6. Related Party Transactions Transactions with Justin Dye and Entities Affiliated with Justin Dye The Company has participated in several transactions involving Dye Capital, Dye Capital Cann Holdings, LLC (“Dye Cann I”) and Dye Capital Cann Holdings II, LLC (“Dye Cann II”). Justin Dye, the Company’s Chief Executive Officer, one of its directors, and the largest beneficial owner of Common Stock and Preferred Stock, controls Dye Capital and Dye Capital controls Dye Cann I and Dye Cann II. Dye Cann I is the largest holder of the Company’s outstanding Common Stock. Dye Cann II is a significant holder of our Preferred Stock. Mr. Dye has sole voting and dispositive power over the securities held by Dye Capital, Dye Cann I, and Dye Cann II. The Company entered into a Securities Purchase Agreement with Dye Cann I on June 5, 2019, (as amended, the “Dye Cann I SPA”) pursuant to which the Company agreed to sell to Dye Cann I up to between 8,187,500 and 10,687,500 shares of Common Stock in several tranches at $2.00 per share and warrants to purchase 100% of the number of shares of Common Stock sold at a purchase price of $3.50 per share. At the initial closing on June 5, 2019, the Company sold to Dye Cann I 1,500,000 shares of Common Stock and warrants to purchase 1,500,000 shares of Common Stock for gross proceeds of $3,000,000, and the Company has consummated subsequent closings for an aggregate of 9,287,500 shares of Common Stock and warrants to purchase 9,287,500 shares of Common Stock for aggregate gross proceeds of $18,575,000 to the Company. The Company and Dye Cann I entered into a first amendment to the Dye Cann I SPA on July 15, 2019, a second amendment to the Dye Cann I SPA on May 20, 2020, and a Consent, Waiver and Amendment on December 16, 2020. At the time of the initial closing under the Dye Cann I SPA, Justin Dye became a director and the Company’s Chief Executive Officer. The Company granted Dye Cann I certain demand and piggyback registration rights with respect to the shares of Common Stock sold under the Dye Cann I SPA and issuable upon exercise of the warrants sold under the Dye Cann I SPA. The Company also granted Dye Cann I the right to designate one or two individuals for election or appointment to the Company’s board of directors (the “Board”) and Board observer rights. Further, under the Dye Cann I SPA, until June 5, 2022, if the Company desires to pursue debt or equity financing, the Company must first give Dye Cann I an opportunity to provide a proposal to the Company with the terms upon which Dye Cann I would be willing to provide or secure such financing. If the Company does not accept Dye Cann I’s proposal, the Company may pursue such debt or equity financing from other sources but Dye Cann I has a right to participate in such financing to the extent required to enable Dye Cann I to maintain the percentage of Common Stock (on a fully-diluted basis) that it then owns, in the case of equity securities, or, in the case of debt, a pro rata portion of such debt based on the percentage of Common Stock (on a fully-diluted basis) that it then owns. The warrants granted to Dye Cann I pursuant to the Dye Cann I SPA expired on June 5, 2022. The Company entered into a Securities Purchase Agreement (as amended, the “Dye Cann II SPA”) with Dye Cann II on November 16, 2020 pursuant to which the Company agreed to sell to Dye Cann II shares of Preferred Stock in one or more tranches at a price of $1,000 per share. The Company and Dye Cann II entered into an amendment to the Dye Cann II SPA on December 16, 2020, a second amendment to the Dye Cann II SPA on February 3, 2021, and a third amendment to the Dye Cann II SPA on March 30, 2021. The Company issued and sold to Dye Cann II 7,700 shares of Preferred Stock on December 16, 2020, 1,450 shares of Preferred Stock on December 18, 2020, 1,300 shares of Preferred Stock on December 22, 2020, 3,100 shares of Preferred Stock on February 3, 2021, 1,300 shares of Preferred Stock on February 25, 2021, 2,500 shares of Preferred Stock on March 2, 2021 and 4,000 shares of Preferred Stock on March 30, 2021. As a result, the Company issued and sold an aggregate of 21,350 shares of Preferred Stock to Dye Cann II for aggregate gross proceeds of $21,350,000. The Company granted Dye Cann II certain demand and piggyback registration rights with respect to the shares of Common Stock issuable upon conversion of the Preferred Stock under the Dye Cann II SPA. Further, the Company granted Dye Can II the right to designate one or more individuals for election or appointment to the Board and Board observer rights. On December 16, 2020, the Company entered into a Secured Convertible Note Purchase Agreement with Dye Capital and issued and sold to Dye Capital a Convertible Note and Security Agreement in the principal amount of $5,000,000. On February 26, 2021, Dye Capital elected to convert the $5,000,000 principal amount and the $60,250 of accrued but unpaid interest under the Convertible Promissory Note and Security Agreement under its terms and Dye Capital and the Company entered into a Conversion Notice and Agreement pursuant to which the Company issued 5,060 shares of Preferred Stock to Dye Capital and also paid Dye Capital $230.97 in cash in lieu of issuing any fractional shares of Series Preferred Stock upon conversion. For the year ended December 31, 2022 the Company recorded expenses of $382,622 with Tella Digital. As of March 31, 2023, the Company recorded expenses of $171,207 with Tella Digital, as compared to expenses of $214,908 recorded for the period ended March 31, 2022. Tella Digital provides on-premise digital experience solutions for our retail dispensary locations. Mr. Dye is an indirect partial owner of and serves as Chairman of Tella Digital. Transactions with Entities Affiliated with Nirup Krishanmurthy For the year ended December 31, 2022 the Company recorded expenses of $382,622 with Tella Digital. As of March 31, 2023, the Company recorded expenses of $171,207 with Tella Digital, as compared to expenses of $214,908 recorded for the period ended March 31, 2022. Tella Digital provides on-premise digital experience solutions for our retail dispensary locations. Nirup Krishnamurthy, the Company’s President and one of its directors, is an indirect partial owner of Tella Digital. Transactions with Jeffrey Cozad and Entities Affiliated with Jeffrey Cozad On February 26, 2021, the Company entered into a Securities Purchase Agreement (the “CRW SPA”) with CRW Capital Cann Holdings, LLC (“CRW”) pursuant to which the Company issued and sold 25,350 shares of Preferred Stock to CRW at a price of $1,000 per share for aggregate gross proceeds of $25,350,000. The transaction made CRW a beneficial owner of more than 5% of the Company’s common stock. The Company granted CRW certain demand and piggyback registration rights with respect to the shares of common stock issuable upon conversion of the Preferred Stock under the CRW SPA. On the same date, the Company entered into a letter agreement with CRW, granting CRW the right to designate one individual for election or appointment to the Board and Board observer rights. Under the letter agreement, for as long as CRW has the right to designate a Board member, if the Company, directly or indirectly, plans to issue, sell or grant any securities or options to purchase any of its securities, CRW has a right to purchase its pro rata portion of such securities, based on the number of shares of Preferred Stock beneficially held by CRW on the applicable date on an as-converted to common stock basis divided by the total number of shares of common stock outstanding on such date on an as-converted, fully-diluted basis (taking into account all outstanding securities of the Company regardless of whether the holders of such securities have the right to convert or exercise such securities for common stock at the time of determination). Further, under the letter agreement, the Company paid CRW Capital, LLC, the sole manager of CRW and a holder of a carried interest in CRW, a monitoring fee equal to $150,000 in monthly installments of $12,500. The Company paid CRW a monitoring fee of $25,000 during 2022, and the Company did not pay any monitoring fees to CRW for the period ended March 31, 2023. On March 14, 2021, the Board appointed Jeffrey A. Cozad as a director to fill a vacancy on the Board. Mr. Cozad is a co-manager and owns 50% of CRW Capital, LLC, and he shares voting and disposition power over the shares of Preferred Stock held by CRW with Mr. Rubin. Mr. Cozad and his family members indirectly own membership interests in CRW. On December 7, 2021, the Company entered into a Securities Purchase Agreement with Cozad Investments, L.P. pursuant to which the Company issued an Investor Note in the aggregate principal amount of $250,000 to Cozad Investments, L.P. for $245,000 in cash. The Investor Note bears interest at 13% per year payable quarterly commencing March 31, 2022 in cash for an amount equal to the amount payable on such date as if the Investor Note was subject to an annual interest rate of 9% with the remainder of the accrued interest payable as an increase to the principal amount of the Note. Mr. Cozad is the majority owner of Cozad Investments, L.P, and a member of the Board. On May 4, 2022, and June 14, 2022, the Company issued 40,463 shares of Common Stock and 22,728 shares of Common Stock, respectively, to Mr. Cozad as compensation for service on the Board. These shares are valued at $70,001 and $35,001 for May and June 2022, respectively. Transactions with Marc Rubin and Entities Affiliated with Marc Rubin On February 26, 2021, the Company entered into the CRW SPA with CRW, of which Marc Rubin is a beneficial owner. Pursuant to the CRW SPA, the Company issued and sold 25,350 shares of Preferred Stock to CRW at a price of $1,000 per share for aggregate gross proceeds of $25,350,000. The transaction made CRW a beneficial owner of more than 5% of the Company’s common stock. The Company granted CRW certain demand and piggyback registration rights with respect to the shares of common stock issuable upon conversion of the Preferred Stock under the CRW SPA. Effective February 4, 2022, the Company registered the resale of the shares of common stock issuable upon conversion of the Preferred Stock on a Form S-3. Also on February 26, 2021, the Company entered into a letter agreement with CRW, granting CRW the right to designate one individual for election or appointment to the Board and Board observer rights. Under the letter agreement, for as long as CRW has the right to designate a Board member, if the Company, directly or indirectly, plans to issue, sell or grant any securities or options to purchase any of its securities, CRW has a right to purchase its pro rata portion of such securities, based on the number of shares of Preferred Stock beneficially held by CRW on the applicable date on an as-converted-to-common-stock basis divided by the total number of shares of common stock outstanding on such date on an as-converted, fully-diluted basis (taking into account all outstanding securities of the Company regardless of whether the holders of such securities have the right to convert or exercise such securities for common stock at the time of determination). Further, under the letter agreement, the Company paid CRW Capital, LLC, the sole manager of CRW and a holder of a carried interest in CRW, a monitoring fee equal to $25,000 in 2022, and the Company did not pay any monitoring fees to CRW for the period ended March 31, 2023. Mr. Rubin is a co-manager and 50% owner of CRW Capital, LLC, and he shares voting and disposition power over the shares of Preferred Stock held by CRW with Mr. Cozad. On December 7, 2021, the Company entered into a Securities Purchase Agreement with The Rubin Revocable Trust U/A/D 05/09/2011 (the “Rubin Revocable Trust”) pursuant to which the Company issued an Investor Note in the aggregate principal amount of $100,000 to the Rubin Revocable Trust for $98,000 in cash. The Investor Note bears interest at 13% per year payable quarterly commencing March 31, 2022 in cash for the amount equal to the amount payable on such date as if the Investor Note was subject to an annual interest rate of 9% with the remainder of the accrued interest payable as an increase to the principal amount of the Note. Mr. Rubin is the majority owner of the Rubin Revocable Trust and a member of the Board. In October 2022, the Board appointed Mr. Rubin as a director to fill a vacancy on the Board. Transactions with Jeffrey Garwood On December 7, 2021, the Company entered into a Securities Purchase Agreement with Jeff Garwood pursuant to which the Company issued an Investor Note in the aggregate principal amount of $300,000 to Mr. Garwood for $294,000 in cash. The Investor Note bears interest at 13% per year paid quarterly commencing March 31, 2022 in cash for an amount equal to the amount payable on such date as if the Note was subject to an annual interest rate of 9% with the remainder of the accrued interest payable as an increase to the principal amount of the Note. Mr. Garwood is a member of the Board. On May 4, 2022, and June 14, 2022, the Company issued 40,463 shares of Common Stock and 22,728 shares of Common Stock, respectively, to Mr. Garwood, as compensation for service on the Board. These shares are valued at $70,001 and $35,001 for May and June 2022, respectively. Transactions with Pratap Mukharji On December 7, 2021, the Company entered into a Securities Purchase Agreement with Pratap Mukharji pursuant to which the Company issued an Investor Note in the aggregate principal amount of $200,000 to Mr. Mukharji for $196,000 in cash. The Investor Note bears interest at 13% per year paid quarterly commencing March 31, 2022 in cash for an amount equal to the amount payable on such date as if the Note was subject to an annual interest rate of 9% with the remainder of the accrued interest payable as an increase to the principal amount of the Note. Mr. Mukharji is a member of the Board. On May 4, 2022, and June 14, 2022, the Company issued 40,463 shares of Common Stock and 22,728 shares of Common Stock, respectively, to Mr. Mukharji as compensation for service on the Board. These shares are valued at $70,001 and $35,001 for May and June 2022, respectively. Transactions with Paul Montalbano On May 4, 2022, and June 14, 2022, the Company issued 40,463 shares of Common Stock and 22,728 shares of Common Stock, respectively, to Mr. Montalbano as compensation for service on the Board. These shares are valued at $70,001 and $35,001 for May and June 2022, respectively. Transactions with Jonathan Berger On May 4, 2022, and June 14, 2022, the Company issued 40,463 shares of Common Stock and 22,728 shares of Common Stock, respectively, to Mr. Berger as compensation for service on the Board. These shares are valued at $70,001 and $35,001 for May and June 2022, respectively. On June 24, 2022, the Company issued 19,085 shares of Common Stock to Mr. Berger as compensation for service as the Chair of the Audit Committee, Compensation Committee, and Nominating and Corporate Governance Committee of the Board. These shares are valued at $25,001 for June 2022. On September 22, 2022, the Company issued 102,355 shares of Common Stock to Mr. Berger as compensation for service as Lead Independent Director of the Board. These shares are valued at $100,000 for September 2022. Transactions with Star Buds Parties The Company has participated in several transactions involving entities owned or affiliated with one or more of its directors or 5% or greater beneficial owners that are affiliated with Star Buds and/or the Star Buds Acquisitions. These individuals include: (i) Brian Ruden, a former director of the Company as of October 2022, and a beneficial owner of 10% or more of the Company’s voting stock, (ii) Salim Wahdan, a former director of the Company as of March 2023, and (iii) Naser Joudeh and Shadhaa Ramadan, jointly as the beneficial owner of 10% or more of the Company’s voting stock (the “Joudeh Owners” and together with Brian Ruden and Salim Wahdan, the “Star Buds Affiliates”). Each of Brian Ruden, Salim Wahdan, and the Joudeh Owners had an ownership stake in the Star Buds companies acquired by the Company between December 2021 and May 2022. Between December 17, 2020 and March 2, 2021, the Company’s wholly-owned subsidiary SBUD LLC acquired Star Buds assets. The aggregate purchase price for the Star Buds assets was $118,000,000, paid as follows: (i) $44,250,000 in cash at the applicable closings, (ii) $44,250,000 in deferred cash, also referred to in this report as “seller note(s),” (iii) 29,506 shares of Preferred Stock, of which 25,078 shares were issued at the applicable closings and 4,428 shares were held back by the Company as collateral for potential indemnification obligations pursuant to the applicable purchase agreements. In addition, the Company issued warrants to purchase an aggregate of 5,531,250 shares of common stock to the sellers. Each Party’s interests in the seller notes is as follows: (i) Brian Ruden: 31%, (ii) Salim Wahdan: 3.5%, and (iii) the Joudeh Owners: 28%. The Company issued warrants to purchase an aggregate of (i) 1,715,936 shares of common stock to Mr. Ruden, (ii) 193,929 shares of commons stock to Mr. Wahdan, and (iii) 1,522,457 shares of common stock to the Joudeh Owners. As of December 31, 2022, the Company (i) owed an aggregate principal amount of $44,250,000 under the seller notes, (ii) paid an aggregate of $5,310,000 in interest on the seller notes, and (iii) held 944 shares of Preferred Stock in escrow as collateral for potential indemnification obligations pursuant to the applicable purchase agreements. In connection with acquiring the Star Buds assets the Company also assumed and acquired a number of leases for which one or more of the Star Buds Affiliates serve as landlord or maintain an ownership interest in the landlord entity. The Company has entered into a lease with each of 428 S. McCulloch LLC, Colorado Real Estate Holdings LLC, 5844 Ventures LLC, 5238 W 44th LLC, 4690 Brighton Blvd LLC, 14655 Arapahoe LLC and Montview Real Estate LLC, on substantially the same terms. Each of the leases is for an initial three-year term. The lease with 428 S. McCulloch LLC is for the Company’s Pueblo West Star Buds location and was effective on December 17, 2020. The leases with Colorado Real Estate Holdings LLC and 5844 Ventures LLC is for the Company’s Niwot and Commerce City Star Buds location, respectively, and was effective on December 18, 2020. The lease with 5238 W 44th LLC is for the Company’s Lakeside Star Buds location and was effective on February 3, 2021. The lease with 4690 Brighton Blvd LLC is for the Company’s Brighton store in north Denver and was effective on February 3, 2021. The lease with 14655 Arapahoe LLC and Montview Real Estate LLC is for the Company’s Arapahoe and Aurora locations, respectively, and was effective on March 2, 2021. The 428 S McCulloch LLC, 5844 Ventures LLC and 5238 W 44th LLC provides for a monthly rent payment of $5,000 with an aggregate of $180,000 during the initial term of the leases. The Colorado Real Estate Holdings LLC lease provides for a monthly rent payment of $6,779 with an aggregate of $244,044 during the initial term of the lease. The 14655 Arapahoe LLC lease provides for a monthly rent payment of $12,367 with an aggregate of $445,212 during the initial term of the lease. The Montview Real Estate LLC lease provides for a monthly rent of $6,250 with an aggregate of $225,000 during the initial term of the lease. The Brighton Blvd LLC lease provides for a monthly rent payment of $7,250 with an aggregate of $261,000 during the initial term of the lease. SBUD LLC made aggregate rent payments of $142,938 and $571,752 for the periods ending March 31, 2023 and December 31, 2022, respectively, as compared to aggregate rent payments of $121,188 for the period ending March 31, 2022 made by SBUC LLC. In addition, SBUD LLC must pay each landlord’s expenses and disbursements incurred in connection with the ownership, operation, maintenance, repair and replacement of the premises. SBUD LLC has the option to renew each lease for two additional three-year terms with escalation. The Company has an option to purchase the premises at fair market value at any time during the lease term and also has a right of first refusal if the landlords desire to sell the premises to a third party. On December 17, 2020, SBUD LLC entered into a Trademark License Agreement with Star Brands LLC under which Star Brands LLC licenses certain trademarks to SBUD LLC effective as of the closing of the acquisitions of all Star Buds assets. SBUD LLC has no payment obligation under this agreement. Mr. Ruden and Mr. Joudeh are partial owners of Star Brands LLC. In connection with the Star Buds Acquisitions, the Company granted Mr. Ruden and Mr. Joudeh the right to jointly designate two or three individuals for election or appointment to the Board, depending on the size of the Board at a given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7. Definitive Agreement to Acquire Two Retail Dispensaries from Colorado-Based Smokey’s. On January 25, 2023, the Company entered into an Asset Purchase Agreement (the “Smokey’s Purchase Agreement”) with Smoke Holdco, LLC, a wholly-owned indirect subsidiary of the Company (the “Smokey’s Purchaser”), Cannabis Care Wellness Centers, LLC d/b/a Smokey’s (“Cannabis Care”), Green Medicals Wellness Center #5, LLC d/b/a Smokey’s (“Green Medicals” and together with Cannabis Care, “Smokey’s”), Thomas Jerome Wilczynski, as Representative, and the owners of Smokey’s, Jeremy Ryan Lewchuk, T&amp;B Holdings LLC, and Thomas Jerome Wilczynski, pursuant to which the Smokey’s Purchaser will purchase two retail and medical marijuana stores located in Fort Collins, Colorado and Garden City, Colorado, on the terms and subject to the conditions set forth in the Smokey’s Purchase Agreement (collectively, the “Smokey’s Acquisition”). The aggregate consideration for the Smokey’s Acquisition will be up to $7.5 million, payable in cash and shares of common stock. At the closing, the Company will pay the purchase price (i) in cash in the amount of $3.75 million and (ii) in shares of the Company’s common stock in the amount of $3,150,000 divided by the price per share of the Company’s common stock as of market close on the first trading day immediately before the closing of the Smokey’s Acquisition. At closing, the Company will use a portion of the purchase price to pay off certain indebtedness and transaction expenses of Smokey’s and then pay the balance to Smokey’s. The Company will hold back from issuance additional shares of the Company’s common stock in the amount of $600,000 divided by the price per share of the Company’s common stock as of market close on the first trading day immediately before the closing of the Smokey’s Acquisition and $150,000 of the cash portion of the purchase price as collateral for potential claims for indemnification from Smokey’s under the Smokey’s Purchase Agreement. Any portion of the holdback consideration not used to satisfy indemnification claims will be issued or released (as applicable) to the owners of Smokey’s on the 18-month anniversary of the closing date of the Smokey’s Acquisition in accordance with the Smokey’s Purchase Agreement. The cash holdback is also subject to post-closing reduction if any of the actual marijuana inventory or cash at closing is less than certain targets stated in the Smokey’s Purchase Agreement. The Smokey’s Purchase Agreement contains customary representations and warranties, covenants, and indemnification provisions for a transaction of this nature, including, without limitation, covenants regarding the operation of Smokey’s’ business before the closing of the Smokey’s Acquisition, and confidentiality, non-compete and non-solicitation undertakings by Smokey’s and the owners of Smokey’s. The Smokey’s Purchase Agreement also contains certain termination rights for each of the Smokey’s Purchaser (on its own behalf and on behalf of the Company) and Smokey’s (on its own behalf and on behalf of the owners), subject to the conditions set forth in the Smokey’s Purchase Agreement, including, without limitation, if the closing has not occurred within 120 days of submission of the state regulatory application required pursuant to the Smokey’s Purchase Agreement. The closing of the Smokey’s Acquisition is subject to closing conditions customary for a transaction of this nature, including, without limitation, obtaining licensing approval from the Colorado Marijuana Enforcement Division and local regulatory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8. Segment Information The Company has three identifiable segments as of March 31, 2023; (i) retail, (ii) wholesale and (iii) and other. The retail segment represents our dispensaries which sell merchandise directly to customers via retail locations and e-commerce portals. The wholesale segment represents our manufacturing, cultivation, and wholesale business which sells merchandise to customers via e-commerce portals, a retail location, and a manufacturing facility. The other segment derives its revenue from in-store advertisements and vendor promotions offered in the Company’s retail dispensaries. The following information represents segment activity as of and for the three months ended March 31, 2023: ​ ​ ​ ​ ​ ​ ​ ​ ​ ​ ​ ​ ​ ​ ​ Retail Wholesale Other Total External revenues ​ $ 35,820,111 ​ $ 4,058,925 ​ $ 121,900 ​ $ 40,000,936 Depreciation and Intangible assets amortization ​ ​ 2,427,861 ​ ​ 744,653 ​ ​ 258,127 ​ ​ 3,430,641 Segment profit ​ 18,761,566 ​ (660,110) ​ (8,758,551) ​ 9,342,905 Segment assets ​ 201,194,400 ​ 74,479,695 ​ 50,301,180 ​ 325,975,275 ​ The following information represents segment activity as of and for the three months ended March 31, 2022: ​ ​ ​ ​ ​ ​ ​ ​ ​ ​ ​ ​ ​ ​ ​ Retail ​ Wholesale Other Total External Revenues ​ ​ 26,525,716 ​ ​ 5,207,388 ​ ​ 44,450 ​ ​ 31,777,554 Depreciation and Intangible assets amortization ​ ​ 2,004,408 ​ ​ 326,573 ​ ​ 209,815 ​ ​ 2,540,796 Segment profit ​ 3,761,943 ​ (421,864) ​ (30,118,781) ​ (26,778,702) Segment assets ​ 184,138,812 ​ 64,813,396 ​ 73,930,525 ​ 322,882,733 ​ Segment assets from Other are mainly related to goodwill from the Nuevo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9. Subsequent Events In accordance with FASB ASC 855-10, Subsequent Events Definitive Agreement to Acquire One Medical Retail Dispensary from Colorado-Based Standing Akimbo On April 13, 2023, the Company and its indirect wholly-owned subsidiary, Double Brow, LLC (“Double Brow”) entered into an Asset Purchase Agreement (the “Akimbo Purchase Agreement”) with Standing Akimbo, LLC (“Standing Akimbo”), Spencer A. Kirson (“Kirson”), John G. Murphy (“Murphy” together with Kirson, the “Akimbo Equityholders” and each an “Akimbo Equityholder”), pursuant to which Double Brow will purchase substantially all of Standing Akimbo’s assets used or held for use in its business of owning and operating a medical marijuana store located in Denver, Colorado, on the terms and subject to the conditions set forth in the Akimbo Purchase Agreement (collectively, the “Akimbo Acquisition”). The aggregate consideration for the Akimbo Acquisition will be up to $10.54 million, payable $5 million in cash and approximately $5.54 million in shares of Company’s common stock priced at the closing of the Akimbo Purchase Agreement. Double Brow will pay the cash portion of the purchase price in the amount of $1 million at closing and $4 million in deferred cash payments to be paid to Standing Akimbo in installments over twelve months following the closing of the Akimbo Acquisition. Double Brow will hold back $83,333 from each deferred cash payment (up to $750,000 in the aggregate from the deferred cash consideration) for the purpose of securing Kirson’s performance pursuant to the employment agreement entered into between Kirson and the Company in connection with the Akimbo Purchase Agreement. The deferred cash consideration is also subject to post-closing reduction if any of the actual marijuana inventory or cash at closing is less than certain targets stated in the Purchase Agreement. The stock portion of the purchase price will be payable in the amount of (i) approximately $4.5 million divided by the price per share of the Company’s common stock as of market close on the first trading day immediately before the closing of the Akimbo Acquisition, due to Standing Akimbo at the closing of the Akimbo Acquisition, and (ii) approximately $1.04 million divided by the price per share of the Company’s common stock as of market close on the first trading day immediately before the closing of the Akimbo Acquisition will be held back by the Company as collateral for potential claims for indemnification from Standing Akimbo under the Akimbo Purchase Agreement. Any portion of the holdback consideration not used to satisfy indemnification claims will be issued to the Akimbo Equityholders on the later of (i) the 18-month anniversary of the closing date of the Akimbo Acquisition, or (ii) the date of satisfaction of all amounts payable by Standing Akimbo to government authorities for taxes in accordance with the Akimbo Purchase Agreement. The Purchase Agreement contains customary representations and warranties, covenants, and indemnification provisions for a transaction of this nature, including, without limitation, covenants regarding the operation of Standing Akimbo’s business before the closing of the Akimbo Acquisition, and confidentiality, non-compete and non-solicitation undertakings by Standing Akimbo and the Akimbo Equityholders. The Akimbo Purchase Agreement also contains certain termination rights for each Double Brow (on its own behalf and on behalf of the Company) and Standing Akimbo (on its own behalf and on behalf of the Akimbo Equityholders), subject to the conditions set forth in the Akimbo Purchase Agreement, including, without limitation, if the closing has not occurred within 120 days of submission of the state regulatory application required pursuant to the Akimbo Purchase Agreement. The closing of the Akimbo Acquisition is subject to closing conditions customary for a transaction of this nature, including, without limitation, obtaining licensing approval from the Colorado Marijuana Enforcement Division and local regulatory authorities. The Company will enter into customary lock-up agreements with the recipients of the stock consideration providing limitations on the resale of the shares of Company common stock received as part of the consideration. Definitive Agreement to Acquire 14 Retail Dispensaries, One Cultivation Facility, and One Manufacturing Facility from New Mexico-Based Everest Apothecary. On April 21, 2023, the Company and its indirect wholly-owned subsidiary, Evergreen Holdco, LLC, a New Mexico limited liability company (the “Everest Purchaser”), entered into an Asset Purchase Agreement with Sucellus, LLC, a New Mexico limited liability company (“Everest Seller”), James Griffin, Brook Laskey, William Baldwin, Andrew Dolan, and Greg Templeton (the “Everest Equityholders”), and Brook Laskey, as Representative (the “Everest Purchase Agreement”), pursuant to which Everest Purchaser will acquire substantially all of the operating assets of Everest Seller and assume specified liabilities of Everest Seller, subject to the terms and conditions set forth in the Everest Purchase Agreement (the “Everest Acquisition”). Pursuant to existing laws and regulations in New Mexico, the cannabis licenses for the facilities managed by Everest Seller are held by a not-for-profit entity: Everest Apothecary, Inc., (“Everest Apothecary”). The aggregate purchase price for the Everest Acquisition will be up to approximately $38 million (subject to customary adjustments for working capital, inventory, debt, seller transaction costs, and cash), payable $12.5 million in cash, $17.5 million in the form of an unsecured promissory note, the principal of which is payable on the last day of the calendar quarter following the fourth anniversary of the closing of the Everest Acquisition with interest payable quarterly at an annual interest rate of 5% (the “Everest Note”), $8 million in Company common stock priced at closing of the Everest Purchase Agreement, and a potential “earn-out” payment of up to an additional $8 million, payable in Company common stock priced at closing of the Everest Purchase Agreement, based on the revenue performance of certain retail stores of Everest Apothecary for 12 months following such store opening for business. Everest Purchaser will have control of the board of directors of Everest Apothecary following closing of the Everest Purchase Agreement. Further, the Everest Purchase Agreement contemplates that Everest Purchaser will enter into a Call Option Agreement with Everest Apothecary that would provide Everest Purchaser with an option to purchase the equity or assets of Everest Apothecary, including the cannabis licenses, at such time as such an acquisition would be permitted under applicable New Mexico laws and regulations. The Everest Purchase Agreement provides for potential indemnification claims by the Company and Everest Purchaser against Everest Apothecary and the Everest Equityholders subject to certain limitations and conditions. Permitted indemnification claims can be offset against the Everest Note. The Company and Everest Purchaser have also agreed to indemnify certain seller indemnified parties subject to certain limitations and conditions. The Everest Purchase Agreement contains customary representations and warranties, covenants, and indemnification provisions for a transaction of this nature, including, without limitation, covenants regarding the operation of Everest Apothecary’s business before closing, and confidentiality, non-disparagement, non-solicitation and non-competition undertakings by the Everest Equityholders, among others. The Everest Purchase Agreement also contains certain termination rights for parties, subject to the conditions set forth in the Everest Purchase Agreement, including, without limitation, if the closing has not occurred on or before July 20, 2023. The closing of the Everest Purchase Agreement is subject to other closing conditions customary for a transaction of this nature, including, without limitation, obtaining approval from the New Mexico state and local regulatory authorities. The Company will enter into customary lock-up agreements with the recipients of the stock consideration providing limitations on the resale of the shares of Company common stock received as part of the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 ​ ​ ​ ​ ​ ​ ​ March 31, 2023 ​ December 31, 2022 Raw Materials $ 1,506,435 ​ $ 2,325,482 Work in Process ​ 16,215,540 ​ ​ 14,504,490 Finished Goods ​ 7,855,458 ​ ​ 5,724,210 Total Inventories $ 25,577,433 ​ $ 22,554,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 ​ ​ ​ ​ ​ ​ ​ ​ March 31, ​ December 31, ​ 2023 2022 Land ​ $ 3,716,438 ​ $ 3,716,438 Building ​ 4,830,976 ​ 4,830,976 Leasehold improvements ​ 6,852,483 ​ 4,100,165 Furniture and fixtures ​ ​ 655,696 ​ ​ 655,698 Vehicles, machinery, and tools ​ 4,055,176 ​ 3,796,695 Software, servers and equipment ​ 4,364,350 ​ 4,132,621 Construction in process ​ 10,737,763 ​ 10,756,410 Total Asset Cost ​ $ 35,212,882 ​ $ 31,989,003 Less: Accumulated depreciation ​ (5,880,513) ​ (4,899,977) Total property and equipment, net of depreciation ​ $ 29,332,369 ​ $ 27,089,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Accounting (Tables)</t>
        </is>
      </c>
      <c r="B1" s="2" t="inlineStr">
        <is>
          <t>3 Months Ended</t>
        </is>
      </c>
    </row>
    <row r="2">
      <c r="B2" s="2" t="inlineStr">
        <is>
          <t>Mar. 31, 2023</t>
        </is>
      </c>
    </row>
    <row r="3">
      <c r="A3" s="3" t="inlineStr">
        <is>
          <t>Goodwill Accounting</t>
        </is>
      </c>
      <c r="B3" s="4" t="inlineStr">
        <is>
          <t xml:space="preserve"> </t>
        </is>
      </c>
    </row>
    <row r="4">
      <c r="A4" s="4" t="inlineStr">
        <is>
          <t>Schedule of goodwill</t>
        </is>
      </c>
      <c r="B4" s="4" t="inlineStr">
        <is>
          <t>​ ​ ​ ​ ​ ​ ​ ​ ​ ​ ​ ​ ​ ​ ​ ​ ​ Retail Wholesale Other Total ​ ​ ​ ​ ​ ​ ​ ​ ​ ​ ​ ​ ​ ​ Balance as of January 1, 2023 ​ ​ $ 52,583,794 ​ $ 7,219,936 ​ $ 34,801,571 ​ $ 94,605,301 Goodwill acquired during Q1 2023 ​ ​ — ​ ​ — ​ ​ — ​ ​ — Measurement-period adjustment to prior year acquisition ​ ​ 2,192,958 ​ ​ 2,483,129 ​ ​ (34,801,571) ​ ​ (30,125,484) Balance as of March 31, 2023 ​ ​ $ 54,776,752 ​ ​ 9,703,065 ​ $ — ​ $ 64,479,817 ​ ​ ​ ​ ​ ​ ​ ​ ​ ​ ​ ​ ​ ​ ​ ​ ​ ​ Retail ​ Wholesale ​ Other ​ Total ​ ​ ​ ​ ​ ​ ​ ​ ​ ​ ​ ​ ​ ​ Balance as of January 1, 2022 ​ ​ $ 26,349,025 ​ $ 13,964,016 ​ $ 3,003,226 ​ $ 43,316,267 Goodwill acquired during Q1 2022 ​ ​ 10,985,559 ​ ​ 32,418,546 ​ ​ 31,978,345 ​ ​ 75,382,450 Measurement-period adjustment to prior year acquisition ​ ​ — ​ ​ — ​ ​ — ​ ​ — Goodwill Impairment during 2022 ​ ​ — ​ ​ — ​ ​ — ​ ​ — Balance as of March 31, 2022 ​ ​ $ 37,334,584 ​ ​ 46,382,562 ​ $ 34,981,571 ​ $ 118,698,7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t>
        </is>
      </c>
      <c r="B4" s="4" t="inlineStr">
        <is>
          <t>​ ​ ​ ​ ​ ​ ​ ​ ​ ​ ​ ​ ​ ​ ​ ​ March 31, 2023 ​ December 31, 2022 ​ ​ Gross ​ ​ ​ ​ Gross ​ ​ ​ ​ ​ Carrying ​ Accumulated ​ Carrying ​ Accumulated ​ Amount Amortization Amount Amortization License Agreements $ 139,088,280 ​ $ (16,117,017) ​ $ 111,491,280 ​ $ (12,154,237) Tradename ​ ​ 7,541,500 ​ (2,513,263) ​ 6,021,500 ​ (1,862,242) Customer Relationships ​ ​ 5,150,000 ​ (1,658,334) ​ 5,150,000 ​ (1,474,405) Non-compete ​ ​ 1,963,000 ​ (1,138,685) ​ 1,265,000 ​ (765,556) Product License and Registration ​ ​ 57,300 ​ (21,783) ​ ​ 57,300 ​ (21,783) Trade Secret ​ ​ 32,500 ​ (12,639) ​ 32,500 ​ (12,639) Total ​ $ 153,832,580 ​ $ (21,461,721) ​ $ 124,017,580 ​ $ (16,290,862) ​</t>
        </is>
      </c>
    </row>
    <row r="5">
      <c r="A5" s="4" t="inlineStr">
        <is>
          <t>Schedule of future projected annual amortization expense</t>
        </is>
      </c>
      <c r="B5" s="4" t="inlineStr">
        <is>
          <t>​ ​ ​ ​ ​ Remainder of 2023 ​ $ 10,574,128 2024 ​ 11,795,636 2025 ​ 11,502,223 2026 ​ 10,634,720 2027 ​ 10,125,611 Thereafter ​ ​ 77,738,541 Total ​ $ 132,370,8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3 Months Ended</t>
        </is>
      </c>
      <c r="C1" s="2" t="inlineStr">
        <is>
          <t>12 Months Ended</t>
        </is>
      </c>
    </row>
    <row r="2">
      <c r="B2" s="2" t="inlineStr">
        <is>
          <t>Mar. 31, 2023</t>
        </is>
      </c>
      <c r="C2" s="2" t="inlineStr">
        <is>
          <t>Dec. 31, 2022</t>
        </is>
      </c>
    </row>
    <row r="3">
      <c r="A3" s="3" t="inlineStr">
        <is>
          <t>CONDENSED CONSOLIDATED BALANCE SHEETS</t>
        </is>
      </c>
      <c r="B3" s="4" t="inlineStr">
        <is>
          <t xml:space="preserve"> </t>
        </is>
      </c>
      <c r="C3" s="4" t="inlineStr">
        <is>
          <t xml:space="preserve"> </t>
        </is>
      </c>
    </row>
    <row r="4">
      <c r="A4" s="4" t="inlineStr">
        <is>
          <t>Marketable securities, unrealized gain</t>
        </is>
      </c>
      <c r="B4" s="6" t="n">
        <v>1816</v>
      </c>
      <c r="C4" s="6" t="n">
        <v>39270</v>
      </c>
    </row>
    <row r="5">
      <c r="A5" s="4" t="inlineStr">
        <is>
          <t>Accumulated depreciation</t>
        </is>
      </c>
      <c r="B5" s="5" t="n">
        <v>5880513</v>
      </c>
      <c r="C5" s="5" t="n">
        <v>4899977</v>
      </c>
    </row>
    <row r="6">
      <c r="A6" s="4" t="inlineStr">
        <is>
          <t>Accumulated amortization</t>
        </is>
      </c>
      <c r="B6" s="6" t="n">
        <v>21461721</v>
      </c>
      <c r="C6" s="6" t="n">
        <v>16290862</v>
      </c>
    </row>
    <row r="7">
      <c r="A7" s="4" t="inlineStr">
        <is>
          <t>Preferred stock, par value (in dollars per share)</t>
        </is>
      </c>
      <c r="B7" s="7" t="n">
        <v>0.001</v>
      </c>
      <c r="C7" s="7" t="n">
        <v>0.001</v>
      </c>
    </row>
    <row r="8">
      <c r="A8" s="4" t="inlineStr">
        <is>
          <t>Preferred stock, authorized (in shares)</t>
        </is>
      </c>
      <c r="B8" s="5" t="n">
        <v>10000000</v>
      </c>
      <c r="C8" s="5" t="n">
        <v>10000000</v>
      </c>
    </row>
    <row r="9">
      <c r="A9" s="4" t="inlineStr">
        <is>
          <t>Preferred stock, issued (in shares)</t>
        </is>
      </c>
      <c r="B9" s="5" t="n">
        <v>86994</v>
      </c>
      <c r="C9" s="5" t="n">
        <v>86994</v>
      </c>
    </row>
    <row r="10">
      <c r="A10" s="4" t="inlineStr">
        <is>
          <t>Preferred stock, outstanding (in shares)</t>
        </is>
      </c>
      <c r="B10" s="5" t="n">
        <v>86994</v>
      </c>
      <c r="C10" s="5" t="n">
        <v>86994</v>
      </c>
    </row>
    <row r="11">
      <c r="A11" s="4" t="inlineStr">
        <is>
          <t>Common stock, par value (in dollars per share)</t>
        </is>
      </c>
      <c r="B11" s="7" t="n">
        <v>0.001</v>
      </c>
      <c r="C11" s="7" t="n">
        <v>0.001</v>
      </c>
    </row>
    <row r="12">
      <c r="A12" s="4" t="inlineStr">
        <is>
          <t>Common stock, shares authorized</t>
        </is>
      </c>
      <c r="B12" s="5" t="n">
        <v>250000000</v>
      </c>
      <c r="C12" s="5" t="n">
        <v>250000000</v>
      </c>
    </row>
    <row r="13">
      <c r="A13" s="4" t="inlineStr">
        <is>
          <t>Common stock, shares issued</t>
        </is>
      </c>
      <c r="B13" s="5" t="n">
        <v>56352545</v>
      </c>
      <c r="C13" s="5" t="n">
        <v>56352545</v>
      </c>
    </row>
    <row r="14">
      <c r="A14" s="4" t="inlineStr">
        <is>
          <t>Common stock, shares outstanding</t>
        </is>
      </c>
      <c r="B14" s="5" t="n">
        <v>55212547</v>
      </c>
      <c r="C14" s="5" t="n">
        <v>55212547</v>
      </c>
    </row>
    <row r="15">
      <c r="A15" s="4" t="inlineStr">
        <is>
          <t>Treasury stock, common shares</t>
        </is>
      </c>
      <c r="B15" s="5" t="n">
        <v>920150</v>
      </c>
      <c r="C15" s="5" t="n">
        <v>9201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3 Months Ended</t>
        </is>
      </c>
    </row>
    <row r="2">
      <c r="B2" s="2" t="inlineStr">
        <is>
          <t>Mar. 31, 2023</t>
        </is>
      </c>
    </row>
    <row r="3">
      <c r="A3" s="3" t="inlineStr">
        <is>
          <t>Derivative Liability</t>
        </is>
      </c>
      <c r="B3" s="4" t="inlineStr">
        <is>
          <t xml:space="preserve"> </t>
        </is>
      </c>
    </row>
    <row r="4">
      <c r="A4" s="4" t="inlineStr">
        <is>
          <t>Schedule of reconciliation of the beginning and ending balances of the derivative liabilities</t>
        </is>
      </c>
      <c r="B4" s="4" t="inlineStr">
        <is>
          <t>​ ​ ​ ​ ​ Balance as of December 31, 2021 ​ $ 34,923,013 Loss on derivative liability ​ 13,417,472 Balance as of March 31, 2022 ​ $ 48,340,485 Balance as of December 31, 2022 ​ $ 16,508,253 Gain on derivative liability ​ (8,501,685) Balance as of March 31, 2023 ​ $ 8,006,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t>
        </is>
      </c>
      <c r="B4" s="4" t="inlineStr">
        <is>
          <t>​ ​ ​ ​ ​ ​ ​ ​ ​ ​ March 31, ​ December 31, ​ 2023 2022 ​ ​ ​ ​ ​ ​ ​ Term loan dated February 26, 2021, in the original amount of $10,000,000. An additional $5,000,000 was added to the loan agreement on July 28, 2021. Interest of 15% per annum, due quarterly. Principal payments begin June 1, 2023. $ 15,000,000 ​ $ 15,000,000 ​ ​ ​ ​ ​ ​ ​ Seller notes dated December 17, 2020 in the original amount of $44,250,000. Interest of 12% per annum, due monthly. Principal payments begin December 17, 2025. ​ 44,250,000 ​ 44,250,000 ​ ​ ​ ​ ​ ​ ​ Investor note dated December 3, 2021, in the original amount of $95,000,000. Interest of 13% per annum, 9% payable in cash and 4% accreting to the principal amount. ​ 100,109,574 ​ 99,118,391 ​ ​ ​ ​ ​ ​ ​ Nuevo note dated February 7, 2022 in the original amount of $17,000,000. Interest of 5% per annum, due monthly. Principal balance is due February 7, 2025. ​ ​ 17,000,000 ​ ​ 17,000,000 ​ ​ ​ ​ ​ ​ ​ Less: unamortized debt issuance costs ​ (6,182,181) ​ (6,603,695) Less: unamortized debt discount ​ (38,993,243) ​ (40,993,176) ​ ​ ​ ​ ​ ​ ​ Total long term debt ​ 131,184,150 ​ 127,771,520 Less: current portion of long term debt ​ ​ (3,000,000) ​ ​ (2,250,000) ​ ​ ​ ​ ​ ​ ​ Long term debt and unamortized debt issuance costs ​ $ 128,184,150 ​ $ 125,521,520 ​</t>
        </is>
      </c>
    </row>
    <row r="5">
      <c r="A5" s="4" t="inlineStr">
        <is>
          <t>Schedule of Maturities of Long-term Debt</t>
        </is>
      </c>
      <c r="B5" s="4" t="inlineStr">
        <is>
          <t>​ ​ ​ ​ ​ ​ ​ ​ ​ ​ March 31, ​ December 31, ​ 2023 2022 ​ ​ ​ ​ ​ ​ ​ Term loan dated February 26, 2021, in the original amount of $10,000,000. An additional $5,000,000 was added to the loan agreement on July 28, 2021. Interest of 15% per annum, due quarterly. Principal payments begin June 1, 2023. $ 15,000,000 ​ $ 15,000,000 ​ ​ ​ ​ ​ ​ ​ Seller notes dated December 17, 2020 in the original amount of $44,250,000. Interest of 12% per annum, due monthly. Principal payments begin December 17, 2025. ​ 44,250,000 ​ 44,250,000 ​ ​ ​ ​ ​ ​ ​ Investor note dated December 3, 2021, in the original amount of $95,000,000. Interest of 13% per annum, 9% payable in cash and 4% accreting to the principal amount. ​ 100,109,574 ​ 99,118,391 ​ ​ ​ ​ ​ ​ ​ Nuevo note dated February 7, 2022 in the original amount of $17,000,000. Interest of 5% per annum, due monthly. Principal balance is due February 7, 2025. ​ ​ 17,000,000 ​ ​ 17,000,000 ​ ​ ​ ​ ​ ​ ​ Less: unamortized debt issuance costs ​ (6,182,181) ​ (6,603,695) Less: unamortized debt discount ​ (38,993,243) ​ (40,993,176) ​ ​ ​ ​ ​ ​ ​ Total long term debt ​ 131,184,150 ​ 127,771,520 Less: current portion of long term debt ​ ​ (3,000,000) ​ ​ (2,250,000) ​ ​ ​ ​ ​ ​ ​ Long term debt and unamortized debt issuance costs ​ $ 128,184,150 ​ $ 125,521,520 ​ ​ ​ ​ ​ ​ ​ ​ ​ ​ ​ ​ ​ ​ ​ ​ ​ ​ ​ Unamortized ​ ​ ​ ​ ​ ​ ​ ​ Principal ​ Debt Issuance ​ Unamortized ​ Total Long ​ Payments Costs Debt Discount Term Debt 2023 ​ 2,250,000 ​ 1,264,535 ​ 6,523,560 ​ (5,538,095) 2024 ​ 3,000,000 ​ 1,686,049 ​ 9,734,935 ​ (8,420,984) 2025 ​ 40,651,759 ​ 1,686,049 ​ 11,057,799 ​ 27,907,911 2026 ​ 130,457,815 ​ 1,545,548 ​ 11,676,949 ​ 117,235,318 2027 ​ — ​ — ​ — ​ — Thereafter ​ ​ — ​ ​ — ​ ​ — ​ ​ — Total ​ $ 176,359,574 ​ $ 6,182,181 ​ $ 38,993,243 ​ $ 131,184,15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balance sheet classification of operating lease assets and liabilities</t>
        </is>
      </c>
      <c r="B4" s="4" t="inlineStr">
        <is>
          <t>​ ​ ​ ​ ​ ​ ​ ​ Balance Sheet Line March 31, 2023 Asset ​ Operating lease right of use assets Noncurrent assets ​ $ 19,783,067 Liabilities ​ Lease liabilities ​ Current Liabilities ​ $ 3,648,395 Lease liabilities Noncurrent liabilities ​ ​ 19,108,720 ​</t>
        </is>
      </c>
    </row>
    <row r="5">
      <c r="A5" s="4" t="inlineStr">
        <is>
          <t>Schedule of maturities of lease liabilities</t>
        </is>
      </c>
      <c r="B5" s="4" t="inlineStr">
        <is>
          <t>​ ​ ​ ​ ​ 2023 $ 35,528,050 Less: Interest ​ 12,250,813 Present value of lease liabilities ​ $ 23,277,237 ​</t>
        </is>
      </c>
    </row>
    <row r="6">
      <c r="A6" s="4" t="inlineStr">
        <is>
          <t>Schedule of future minimum lease obligation under ASC 842</t>
        </is>
      </c>
      <c r="B6" s="4" t="inlineStr">
        <is>
          <t>​ ​ ​ ​ ​ 2023 $ 4,730,948 2024 ​ 5,343,579 2025 ​ 4,976,285 2026 ​ 4,496,205 2027 ​ 3,215,732 Thereafter ​ ​ 12,765,301 Total ​ $ 35,528,0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warrant activity</t>
        </is>
      </c>
      <c r="B4" s="4" t="inlineStr">
        <is>
          <t>​ ​ ​ ​ ​ ​ ​ ​ ​ ​ Equity Classified Warrants ​ Weighted Average Exercise Price ​ Weighted Average Remaining Contractual Life Balance as of December 31, 2022 ​ 7,218,750 ​ $ 1.76 ​ 2.99 Warrants exercised — ​ ​ — ​ — Warrants forfeited/expired — ​ ​ — ​ — Warrants issued — ​ ​ — ​ — Balance as of March 31, 2023 7,218,750 ​ $ 1.76 ​ 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Basic and Dilutive) (Tables)</t>
        </is>
      </c>
      <c r="B1" s="2" t="inlineStr">
        <is>
          <t>3 Months Ended</t>
        </is>
      </c>
    </row>
    <row r="2">
      <c r="B2" s="2" t="inlineStr">
        <is>
          <t>Mar. 31, 2023</t>
        </is>
      </c>
    </row>
    <row r="3">
      <c r="A3" s="3" t="inlineStr">
        <is>
          <t>Earnings per share (Basic and Dilutive)</t>
        </is>
      </c>
      <c r="B3" s="4" t="inlineStr">
        <is>
          <t xml:space="preserve"> </t>
        </is>
      </c>
    </row>
    <row r="4">
      <c r="A4" s="4" t="inlineStr">
        <is>
          <t>Schedule of reconciliation of the numerator and denominator used in the basic and diluted EPS calculations</t>
        </is>
      </c>
      <c r="B4" s="4" t="inlineStr">
        <is>
          <t>​ ​ ​ ​ ​ ​ ​ ​ ​ ​ For the Three Months Ended ​ ​ March 31, ​ ​ ​ 2023 2022 Numerator: ​ ​ Net income (loss) ​ $ 1,745,429 ​ $ (26,778,702) ​ Less: Accumulated preferred stock dividends for the period ​ (2,029,394) ​ (1,743,444) ​ Net income (loss) attributable to common stockholders ​ $ (283,965) ​ $ (28,522,146) ​ ​ ​ ​ ​ ​ ​ ​ ​ Denominator: ​ ​ ​ Weighted-average shares of common stock ​ 55,835,501 ​ 46,841,971 ​ ​ ​ ​ ​ ​ ​ ​ ​ Basic earnings (loss) per share ​ $ (0.01) ​ $ (0.61) ​ ​ ​ ​ ​ ​ ​ ​ ​ Numerator: ​ ​ ​ Net income (loss) attributable to common stockholders – Basic ​ ​ (283,965) ​ ​ (28,522,146) ​ Add: Investor note accrued interest ​ ​ 421,514 ​ ​ — ​ Add: Investor note amortized debt discount ​ ​ 1,999,933 ​ ​ — ​ Less: Gain on derivative liability related to investor note ​ ​ (8,501,685) ​ ​ — ​ Net income (loss) attributable to common stockholders – dilutive ​ $ (6,364,203) ​ $ (28,522,146) ​ ​ ​ ​ ​ ​ ​ ​ ​ Denominator: ​ ​ ​ Weighted-average shares of common stock ​ 55,835,501 ​ 46,841,971 ​ Dilutive effect of investor notes ​ 45,772,777 ​ — ​ Diluted weighted-average shares of common stock ​ 101,608,278 ​ 46,841,971 ​ ​ ​ ​ ​ ​ ​ ​ ​ Diluted earnings (loss) per share ​ $ (0.06) ​ $ (0.6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Provision (Tables)</t>
        </is>
      </c>
      <c r="B1" s="2" t="inlineStr">
        <is>
          <t>3 Months Ended</t>
        </is>
      </c>
    </row>
    <row r="2">
      <c r="B2" s="2" t="inlineStr">
        <is>
          <t>Mar. 31, 2023</t>
        </is>
      </c>
    </row>
    <row r="3">
      <c r="A3" s="3" t="inlineStr">
        <is>
          <t>Tax Provision</t>
        </is>
      </c>
      <c r="B3" s="4" t="inlineStr">
        <is>
          <t xml:space="preserve"> </t>
        </is>
      </c>
    </row>
    <row r="4">
      <c r="A4" s="4" t="inlineStr">
        <is>
          <t>Schedule of components of income tax (benefit) expense</t>
        </is>
      </c>
      <c r="B4" s="4" t="inlineStr">
        <is>
          <t>​ ​ ​ ​ ​ ​ ​ ​ ​ ​ Three Months Ended March 31, ​ 2023 2022 Income (loss) before income taxes ​ $ 6,407,607 ​ $ (25,518,808) Income tax expense ​ 4,662,178 ​ 1,259,894 Effective tax rate ​ ​ 72.76% ​ ​ (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information represents segment activity</t>
        </is>
      </c>
      <c r="B4" s="4" t="inlineStr">
        <is>
          <t>The following information represents segment activity as of and for the three months ended March 31, 2023: ​ ​ ​ ​ ​ ​ ​ ​ ​ ​ ​ ​ ​ ​ ​ Retail Wholesale Other Total External revenues ​ $ 35,820,111 ​ $ 4,058,925 ​ $ 121,900 ​ $ 40,000,936 Depreciation and Intangible assets amortization ​ ​ 2,427,861 ​ ​ 744,653 ​ ​ 258,127 ​ ​ 3,430,641 Segment profit ​ 18,761,566 ​ (660,110) ​ (8,758,551) ​ 9,342,905 Segment assets ​ 201,194,400 ​ 74,479,695 ​ 50,301,180 ​ 325,975,275 ​ The following information represents segment activity as of and for the three months ended March 31, 2022: ​ ​ ​ ​ ​ ​ ​ ​ ​ ​ ​ ​ ​ ​ ​ Retail ​ Wholesale Other Total External Revenues ​ ​ 26,525,716 ​ ​ 5,207,388 ​ ​ 44,450 ​ ​ 31,777,554 Depreciation and Intangible assets amortization ​ ​ 2,004,408 ​ ​ 326,573 ​ ​ 209,815 ​ ​ 2,540,796 Segment profit ​ 3,761,943 ​ (421,864) ​ (30,118,781) ​ (26,778,702) Segment assets ​ 184,138,812 ​ 64,813,396 ​ 73,930,525 ​ 322,882,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Organization and Nature of Operations (Details)</t>
        </is>
      </c>
      <c r="B1" s="2" t="inlineStr">
        <is>
          <t>3 Months Ended</t>
        </is>
      </c>
    </row>
    <row r="2">
      <c r="B2" s="2" t="inlineStr">
        <is>
          <t>Mar. 31, 2023 segment</t>
        </is>
      </c>
    </row>
    <row r="3">
      <c r="A3" s="3" t="inlineStr">
        <is>
          <t>Accounting Policies and Estimates.</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tes Receivable (Details) - USD ($)</t>
        </is>
      </c>
      <c r="B1" s="2" t="inlineStr">
        <is>
          <t>Mar. 12, 2021</t>
        </is>
      </c>
      <c r="C1" s="2" t="inlineStr">
        <is>
          <t>Mar. 31, 2023</t>
        </is>
      </c>
      <c r="D1" s="2" t="inlineStr">
        <is>
          <t>Dec. 31, 2022</t>
        </is>
      </c>
    </row>
    <row r="2">
      <c r="A2" s="3" t="inlineStr">
        <is>
          <t>Accounts, Notes, Loans and Financing Receivable</t>
        </is>
      </c>
      <c r="B2" s="4" t="inlineStr">
        <is>
          <t xml:space="preserve"> </t>
        </is>
      </c>
      <c r="C2" s="4" t="inlineStr">
        <is>
          <t xml:space="preserve"> </t>
        </is>
      </c>
      <c r="D2" s="4" t="inlineStr">
        <is>
          <t xml:space="preserve"> </t>
        </is>
      </c>
    </row>
    <row r="3">
      <c r="A3" s="4" t="inlineStr">
        <is>
          <t>Notes receivable</t>
        </is>
      </c>
      <c r="B3" s="4" t="inlineStr">
        <is>
          <t xml:space="preserve"> </t>
        </is>
      </c>
      <c r="C3" s="4" t="inlineStr">
        <is>
          <t xml:space="preserve"> </t>
        </is>
      </c>
      <c r="D3" s="6" t="n">
        <v>11944</v>
      </c>
    </row>
    <row r="4">
      <c r="A4" s="4" t="inlineStr">
        <is>
          <t>Colorado Cannabis</t>
        </is>
      </c>
      <c r="B4" s="4" t="inlineStr">
        <is>
          <t xml:space="preserve"> </t>
        </is>
      </c>
      <c r="C4" s="4" t="inlineStr">
        <is>
          <t xml:space="preserve"> </t>
        </is>
      </c>
      <c r="D4" s="4" t="inlineStr">
        <is>
          <t xml:space="preserve"> </t>
        </is>
      </c>
    </row>
    <row r="5">
      <c r="A5" s="3" t="inlineStr">
        <is>
          <t>Accounts, Notes, Loans and Financing Receivable</t>
        </is>
      </c>
      <c r="B5" s="4" t="inlineStr">
        <is>
          <t xml:space="preserve"> </t>
        </is>
      </c>
      <c r="C5" s="4" t="inlineStr">
        <is>
          <t xml:space="preserve"> </t>
        </is>
      </c>
      <c r="D5" s="4" t="inlineStr">
        <is>
          <t xml:space="preserve"> </t>
        </is>
      </c>
    </row>
    <row r="6">
      <c r="A6" s="4" t="inlineStr">
        <is>
          <t>Due from related parties</t>
        </is>
      </c>
      <c r="B6" s="6" t="n">
        <v>215000</v>
      </c>
      <c r="C6" s="4" t="inlineStr">
        <is>
          <t xml:space="preserve"> </t>
        </is>
      </c>
      <c r="D6" s="4" t="inlineStr">
        <is>
          <t xml:space="preserve"> </t>
        </is>
      </c>
    </row>
    <row r="7">
      <c r="A7" s="4" t="inlineStr">
        <is>
          <t>Equal monthly installments (in months)</t>
        </is>
      </c>
      <c r="B7" s="4" t="inlineStr">
        <is>
          <t>18 months</t>
        </is>
      </c>
      <c r="C7" s="4" t="inlineStr">
        <is>
          <t xml:space="preserve"> </t>
        </is>
      </c>
      <c r="D7" s="4" t="inlineStr">
        <is>
          <t xml:space="preserve"> </t>
        </is>
      </c>
    </row>
    <row r="8">
      <c r="A8" s="4" t="inlineStr">
        <is>
          <t>Notes receivable</t>
        </is>
      </c>
      <c r="B8" s="4" t="inlineStr">
        <is>
          <t xml:space="preserve"> </t>
        </is>
      </c>
      <c r="C8" s="6" t="n">
        <v>0</v>
      </c>
      <c r="D8" s="6" t="n">
        <v>119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1506435</v>
      </c>
      <c r="C3" s="6" t="n">
        <v>2325482</v>
      </c>
    </row>
    <row r="4">
      <c r="A4" s="4" t="inlineStr">
        <is>
          <t>Work in Process</t>
        </is>
      </c>
      <c r="B4" s="5" t="n">
        <v>16215540</v>
      </c>
      <c r="C4" s="5" t="n">
        <v>14504490</v>
      </c>
    </row>
    <row r="5">
      <c r="A5" s="4" t="inlineStr">
        <is>
          <t>Finished Goods</t>
        </is>
      </c>
      <c r="B5" s="5" t="n">
        <v>7855458</v>
      </c>
      <c r="C5" s="5" t="n">
        <v>5724210</v>
      </c>
    </row>
    <row r="6">
      <c r="A6" s="4" t="inlineStr">
        <is>
          <t>Total Inventories</t>
        </is>
      </c>
      <c r="B6" s="6" t="n">
        <v>25577433</v>
      </c>
      <c r="C6" s="6" t="n">
        <v>225541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AND (LOSS) INCOME - USD ($)</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revenue</t>
        </is>
      </c>
      <c r="B4" s="6" t="n">
        <v>40000936</v>
      </c>
      <c r="C4" s="6" t="n">
        <v>31777554</v>
      </c>
    </row>
    <row r="5">
      <c r="A5" s="4" t="inlineStr">
        <is>
          <t>Total cost of goods and services</t>
        </is>
      </c>
      <c r="B5" s="5" t="n">
        <v>16968270</v>
      </c>
      <c r="C5" s="5" t="n">
        <v>20840051</v>
      </c>
    </row>
    <row r="6">
      <c r="A6" s="4" t="inlineStr">
        <is>
          <t>Gross profit</t>
        </is>
      </c>
      <c r="B6" s="5" t="n">
        <v>23032666</v>
      </c>
      <c r="C6" s="5" t="n">
        <v>10937503</v>
      </c>
    </row>
    <row r="7">
      <c r="A7" s="3" t="inlineStr">
        <is>
          <t>Operating expenses</t>
        </is>
      </c>
      <c r="B7" s="4" t="inlineStr">
        <is>
          <t xml:space="preserve"> </t>
        </is>
      </c>
      <c r="C7" s="4" t="inlineStr">
        <is>
          <t xml:space="preserve"> </t>
        </is>
      </c>
    </row>
    <row r="8">
      <c r="A8" s="4" t="inlineStr">
        <is>
          <t>Selling, general and administrative expenses</t>
        </is>
      </c>
      <c r="B8" s="5" t="n">
        <v>10215805</v>
      </c>
      <c r="C8" s="5" t="n">
        <v>6855711</v>
      </c>
    </row>
    <row r="9">
      <c r="A9" s="4" t="inlineStr">
        <is>
          <t>Professional services</t>
        </is>
      </c>
      <c r="B9" s="5" t="n">
        <v>1187364</v>
      </c>
      <c r="C9" s="5" t="n">
        <v>2584472</v>
      </c>
    </row>
    <row r="10">
      <c r="A10" s="4" t="inlineStr">
        <is>
          <t>Salaries</t>
        </is>
      </c>
      <c r="B10" s="5" t="n">
        <v>5764993</v>
      </c>
      <c r="C10" s="5" t="n">
        <v>5296777</v>
      </c>
    </row>
    <row r="11">
      <c r="A11" s="4" t="inlineStr">
        <is>
          <t>Stock based compensation</t>
        </is>
      </c>
      <c r="B11" s="5" t="n">
        <v>214544</v>
      </c>
      <c r="C11" s="5" t="n">
        <v>991083</v>
      </c>
    </row>
    <row r="12">
      <c r="A12" s="4" t="inlineStr">
        <is>
          <t>Total operating expenses</t>
        </is>
      </c>
      <c r="B12" s="5" t="n">
        <v>17382706</v>
      </c>
      <c r="C12" s="5" t="n">
        <v>15728043</v>
      </c>
    </row>
    <row r="13">
      <c r="A13" s="4" t="inlineStr">
        <is>
          <t>Income from operations</t>
        </is>
      </c>
      <c r="B13" s="5" t="n">
        <v>5649960</v>
      </c>
      <c r="C13" s="5" t="n">
        <v>-4790540</v>
      </c>
    </row>
    <row r="14">
      <c r="A14" s="3" t="inlineStr">
        <is>
          <t>Other income (expense)</t>
        </is>
      </c>
      <c r="B14" s="4" t="inlineStr">
        <is>
          <t xml:space="preserve"> </t>
        </is>
      </c>
      <c r="C14" s="4" t="inlineStr">
        <is>
          <t xml:space="preserve"> </t>
        </is>
      </c>
    </row>
    <row r="15">
      <c r="A15" s="4" t="inlineStr">
        <is>
          <t>Interest expense, net</t>
        </is>
      </c>
      <c r="B15" s="5" t="n">
        <v>-7745854</v>
      </c>
      <c r="C15" s="5" t="n">
        <v>-7302254</v>
      </c>
    </row>
    <row r="16">
      <c r="A16" s="4" t="inlineStr">
        <is>
          <t>Unrealized gain (loss) on derivative liabilities</t>
        </is>
      </c>
      <c r="B16" s="5" t="n">
        <v>8501685</v>
      </c>
      <c r="C16" s="5" t="n">
        <v>-13417472</v>
      </c>
    </row>
    <row r="17">
      <c r="A17" s="4" t="inlineStr">
        <is>
          <t>Other loss</t>
        </is>
      </c>
      <c r="B17" s="4" t="inlineStr">
        <is>
          <t xml:space="preserve"> </t>
        </is>
      </c>
      <c r="C17" s="5" t="n">
        <v>7</v>
      </c>
    </row>
    <row r="18">
      <c r="A18" s="4" t="inlineStr">
        <is>
          <t>Unrealized gain (loss) on investments</t>
        </is>
      </c>
      <c r="B18" s="5" t="n">
        <v>1816</v>
      </c>
      <c r="C18" s="5" t="n">
        <v>-8549</v>
      </c>
    </row>
    <row r="19">
      <c r="A19" s="4" t="inlineStr">
        <is>
          <t>Total other income (expense)</t>
        </is>
      </c>
      <c r="B19" s="5" t="n">
        <v>757647</v>
      </c>
      <c r="C19" s="5" t="n">
        <v>-20728268</v>
      </c>
    </row>
    <row r="20">
      <c r="A20" s="4" t="inlineStr">
        <is>
          <t>Pre-tax net income (loss)</t>
        </is>
      </c>
      <c r="B20" s="5" t="n">
        <v>6407607</v>
      </c>
      <c r="C20" s="5" t="n">
        <v>-25518808</v>
      </c>
    </row>
    <row r="21">
      <c r="A21" s="4" t="inlineStr">
        <is>
          <t>Provision for income taxes</t>
        </is>
      </c>
      <c r="B21" s="5" t="n">
        <v>4662178</v>
      </c>
      <c r="C21" s="5" t="n">
        <v>1259894</v>
      </c>
    </row>
    <row r="22">
      <c r="A22" s="4" t="inlineStr">
        <is>
          <t>Net income (loss)</t>
        </is>
      </c>
      <c r="B22" s="5" t="n">
        <v>1745429</v>
      </c>
      <c r="C22" s="5" t="n">
        <v>-26778702</v>
      </c>
    </row>
    <row r="23">
      <c r="A23" s="4" t="inlineStr">
        <is>
          <t>Less: Accumulated preferred stock dividends for the period</t>
        </is>
      </c>
      <c r="B23" s="5" t="n">
        <v>-2029394</v>
      </c>
      <c r="C23" s="5" t="n">
        <v>-1743444</v>
      </c>
    </row>
    <row r="24">
      <c r="A24" s="4" t="inlineStr">
        <is>
          <t>Net income (loss) attributable to common stockholders</t>
        </is>
      </c>
      <c r="B24" s="6" t="n">
        <v>-283965</v>
      </c>
      <c r="C24" s="6" t="n">
        <v>-28522146</v>
      </c>
    </row>
    <row r="25">
      <c r="A25" s="3" t="inlineStr">
        <is>
          <t>Earnings (loss) per share attributable to common shareholders</t>
        </is>
      </c>
      <c r="B25" s="4" t="inlineStr">
        <is>
          <t xml:space="preserve"> </t>
        </is>
      </c>
      <c r="C25" s="4" t="inlineStr">
        <is>
          <t xml:space="preserve"> </t>
        </is>
      </c>
    </row>
    <row r="26">
      <c r="A26" s="4" t="inlineStr">
        <is>
          <t>Basic (loss) earnings per share</t>
        </is>
      </c>
      <c r="B26" s="8" t="n">
        <v>-0.01</v>
      </c>
      <c r="C26" s="8" t="n">
        <v>-0.61</v>
      </c>
    </row>
    <row r="27">
      <c r="A27" s="4" t="inlineStr">
        <is>
          <t>Diluted (loss) earnings per share</t>
        </is>
      </c>
      <c r="B27" s="8" t="n">
        <v>-0.06</v>
      </c>
      <c r="C27" s="8" t="n">
        <v>-0.61</v>
      </c>
    </row>
    <row r="28">
      <c r="A28" s="4" t="inlineStr">
        <is>
          <t>Weighted average number of shares outstanding - basic</t>
        </is>
      </c>
      <c r="B28" s="5" t="n">
        <v>55835501</v>
      </c>
      <c r="C28" s="5" t="n">
        <v>46841971</v>
      </c>
    </row>
    <row r="29">
      <c r="A29" s="4" t="inlineStr">
        <is>
          <t>Weighted average number of shares outstanding - diluted</t>
        </is>
      </c>
      <c r="B29" s="5" t="n">
        <v>101608278</v>
      </c>
      <c r="C29" s="5" t="n">
        <v>46841971</v>
      </c>
    </row>
    <row r="30">
      <c r="A30" s="4" t="inlineStr">
        <is>
          <t>Comprehensive income (loss)</t>
        </is>
      </c>
      <c r="B30" s="6" t="n">
        <v>1745429</v>
      </c>
      <c r="C30" s="6" t="n">
        <v>-26778702</v>
      </c>
    </row>
    <row r="31">
      <c r="A31" s="4" t="inlineStr">
        <is>
          <t>Retail</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revenue</t>
        </is>
      </c>
      <c r="B33" s="5" t="n">
        <v>35820111</v>
      </c>
      <c r="C33" s="5" t="n">
        <v>26525716</v>
      </c>
    </row>
    <row r="34">
      <c r="A34" s="4" t="inlineStr">
        <is>
          <t>Wholesale</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Total revenue</t>
        </is>
      </c>
      <c r="B36" s="5" t="n">
        <v>4058925</v>
      </c>
      <c r="C36" s="5" t="n">
        <v>5207388</v>
      </c>
    </row>
    <row r="37">
      <c r="A37" s="4" t="inlineStr">
        <is>
          <t>Other</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Total revenue</t>
        </is>
      </c>
      <c r="B39" s="6" t="n">
        <v>121900</v>
      </c>
      <c r="C39" s="6" t="n">
        <v>44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Total Asset Cost</t>
        </is>
      </c>
      <c r="B3" s="6" t="n">
        <v>35212882</v>
      </c>
      <c r="C3" s="6" t="n">
        <v>31989003</v>
      </c>
    </row>
    <row r="4">
      <c r="A4" s="4" t="inlineStr">
        <is>
          <t>Less: Accumulated depreciation</t>
        </is>
      </c>
      <c r="B4" s="5" t="n">
        <v>-5880513</v>
      </c>
      <c r="C4" s="5" t="n">
        <v>-4899977</v>
      </c>
    </row>
    <row r="5">
      <c r="A5" s="4" t="inlineStr">
        <is>
          <t>Total property and equipment, net of depreciation</t>
        </is>
      </c>
      <c r="B5" s="5" t="n">
        <v>29332369</v>
      </c>
      <c r="C5" s="5" t="n">
        <v>2708902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Asset Cost</t>
        </is>
      </c>
      <c r="B8" s="5" t="n">
        <v>3716438</v>
      </c>
      <c r="C8" s="5" t="n">
        <v>3716438</v>
      </c>
    </row>
    <row r="9">
      <c r="A9" s="4" t="inlineStr">
        <is>
          <t>Building</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Asset Cost</t>
        </is>
      </c>
      <c r="B11" s="5" t="n">
        <v>4830976</v>
      </c>
      <c r="C11" s="5" t="n">
        <v>4830976</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Asset Cost</t>
        </is>
      </c>
      <c r="B14" s="5" t="n">
        <v>6852483</v>
      </c>
      <c r="C14" s="5" t="n">
        <v>4100165</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Asset Cost</t>
        </is>
      </c>
      <c r="B17" s="5" t="n">
        <v>655696</v>
      </c>
      <c r="C17" s="5" t="n">
        <v>655698</v>
      </c>
    </row>
    <row r="18">
      <c r="A18" s="4" t="inlineStr">
        <is>
          <t>Vehicles Machinery And Tool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Asset Cost</t>
        </is>
      </c>
      <c r="B20" s="5" t="n">
        <v>4055176</v>
      </c>
      <c r="C20" s="5" t="n">
        <v>3796695</v>
      </c>
    </row>
    <row r="21">
      <c r="A21" s="4" t="inlineStr">
        <is>
          <t>Software Servers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Asset Cost</t>
        </is>
      </c>
      <c r="B23" s="5" t="n">
        <v>4364350</v>
      </c>
      <c r="C23" s="5" t="n">
        <v>4132621</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Total Asset Cost</t>
        </is>
      </c>
      <c r="B26" s="6" t="n">
        <v>10737763</v>
      </c>
      <c r="C26" s="6" t="n">
        <v>10756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 Narrative (Details) - USD ($)</t>
        </is>
      </c>
      <c r="B1" s="2" t="inlineStr">
        <is>
          <t>3 Months Ended</t>
        </is>
      </c>
    </row>
    <row r="2">
      <c r="B2" s="2" t="inlineStr">
        <is>
          <t>Mar. 31, 2023</t>
        </is>
      </c>
      <c r="C2" s="2" t="inlineStr">
        <is>
          <t>Mar. 31, 2022</t>
        </is>
      </c>
    </row>
    <row r="3">
      <c r="A3" s="3" t="inlineStr">
        <is>
          <t>Property and Equipment.</t>
        </is>
      </c>
      <c r="B3" s="4" t="inlineStr">
        <is>
          <t xml:space="preserve"> </t>
        </is>
      </c>
      <c r="C3" s="4" t="inlineStr">
        <is>
          <t xml:space="preserve"> </t>
        </is>
      </c>
    </row>
    <row r="4">
      <c r="A4" s="4" t="inlineStr">
        <is>
          <t>Depreciation</t>
        </is>
      </c>
      <c r="B4" s="6" t="n">
        <v>980536</v>
      </c>
      <c r="C4" s="6" t="n">
        <v>4019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72" customWidth="1" min="1" max="1"/>
    <col width="19" customWidth="1" min="2" max="2"/>
    <col width="27" customWidth="1" min="3" max="3"/>
    <col width="28" customWidth="1" min="4" max="4"/>
    <col width="26" customWidth="1" min="5" max="5"/>
    <col width="34" customWidth="1" min="6" max="6"/>
    <col width="36" customWidth="1" min="7" max="7"/>
    <col width="34" customWidth="1" min="8" max="8"/>
    <col width="22" customWidth="1" min="9" max="9"/>
    <col width="22" customWidth="1" min="10" max="10"/>
    <col width="22" customWidth="1" min="11" max="11"/>
    <col width="22" customWidth="1" min="12" max="12"/>
  </cols>
  <sheetData>
    <row r="1">
      <c r="A1" s="1" t="inlineStr">
        <is>
          <t>Business Combinations (Details)</t>
        </is>
      </c>
      <c r="I1" s="2" t="inlineStr">
        <is>
          <t>3 Months Ended</t>
        </is>
      </c>
    </row>
    <row r="2">
      <c r="B2" s="2" t="inlineStr">
        <is>
          <t>Jan. 25, 2023 item</t>
        </is>
      </c>
      <c r="C2" s="2" t="inlineStr">
        <is>
          <t>Dec. 15, 2022 USD ($) item</t>
        </is>
      </c>
      <c r="D2" s="2" t="inlineStr">
        <is>
          <t>May 31, 2022 USD ($) shares</t>
        </is>
      </c>
      <c r="E2" s="2" t="inlineStr">
        <is>
          <t>Feb. 15, 2022 USD ($) ft²</t>
        </is>
      </c>
      <c r="F2" s="2" t="inlineStr">
        <is>
          <t>Feb. 09, 2022 USD ($) item shares</t>
        </is>
      </c>
      <c r="G2" s="2" t="inlineStr">
        <is>
          <t>Feb. 08, 2022 USD ($) director item</t>
        </is>
      </c>
      <c r="H2" s="2" t="inlineStr">
        <is>
          <t>Jan. 26, 2022 USD ($) item shares</t>
        </is>
      </c>
      <c r="I2" s="2" t="inlineStr">
        <is>
          <t>Mar. 31, 2023 USD ($)</t>
        </is>
      </c>
      <c r="J2" s="2" t="inlineStr">
        <is>
          <t>Mar. 31, 2022 USD ($)</t>
        </is>
      </c>
      <c r="K2" s="2" t="inlineStr">
        <is>
          <t>Dec. 31, 2022 USD ($)</t>
        </is>
      </c>
      <c r="L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9691039</v>
      </c>
      <c r="K4" s="4" t="inlineStr">
        <is>
          <t xml:space="preserve"> </t>
        </is>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4479817</v>
      </c>
      <c r="J5" s="6" t="n">
        <v>118698717</v>
      </c>
      <c r="K5" s="6" t="n">
        <v>94605301</v>
      </c>
      <c r="L5" s="6" t="n">
        <v>43316267</v>
      </c>
    </row>
    <row r="6">
      <c r="A6" s="4"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2370859</v>
      </c>
      <c r="J6" s="4" t="inlineStr">
        <is>
          <t xml:space="preserve"> </t>
        </is>
      </c>
      <c r="K6" s="6" t="n">
        <v>107726718</v>
      </c>
      <c r="L6" s="4" t="inlineStr">
        <is>
          <t xml:space="preserve"> </t>
        </is>
      </c>
    </row>
    <row r="7">
      <c r="A7" s="4" t="inlineStr">
        <is>
          <t>Measurement-period adjustment to prior year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125484</v>
      </c>
      <c r="J7" s="4" t="inlineStr">
        <is>
          <t xml:space="preserve"> </t>
        </is>
      </c>
      <c r="K7" s="4" t="inlineStr">
        <is>
          <t xml:space="preserve"> </t>
        </is>
      </c>
      <c r="L7" s="4" t="inlineStr">
        <is>
          <t xml:space="preserve"> </t>
        </is>
      </c>
    </row>
    <row r="8">
      <c r="A8" s="4" t="inlineStr">
        <is>
          <t>Lightshade Lab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Retail Dispensaries Acquired | item</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evo Holding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all option agreement entered | item</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ll option agreement, option to acquire equity or assets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price of call option</t>
        </is>
      </c>
      <c r="B15" s="4" t="inlineStr">
        <is>
          <t xml:space="preserve"> </t>
        </is>
      </c>
      <c r="C15" s="4" t="inlineStr">
        <is>
          <t xml:space="preserve"> </t>
        </is>
      </c>
      <c r="D15" s="4" t="inlineStr">
        <is>
          <t xml:space="preserve"> </t>
        </is>
      </c>
      <c r="E15" s="4" t="inlineStr">
        <is>
          <t xml:space="preserve"> </t>
        </is>
      </c>
      <c r="F15" s="4" t="inlineStr">
        <is>
          <t xml:space="preserve"> </t>
        </is>
      </c>
      <c r="G15" s="6" t="n">
        <v>1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ri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retail dispensaries acquired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c r="J18" s="4" t="inlineStr">
        <is>
          <t xml:space="preserve"> </t>
        </is>
      </c>
      <c r="K18" s="4" t="inlineStr">
        <is>
          <t xml:space="preserve"> </t>
        </is>
      </c>
      <c r="L18" s="4" t="inlineStr">
        <is>
          <t xml:space="preserve"> </t>
        </is>
      </c>
    </row>
    <row r="19">
      <c r="A19" s="4" t="inlineStr">
        <is>
          <t>Number of retail dispensaries leased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4" t="inlineStr">
        <is>
          <t xml:space="preserve"> </t>
        </is>
      </c>
      <c r="L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20000</v>
      </c>
      <c r="I20" s="4" t="inlineStr">
        <is>
          <t xml:space="preserve"> </t>
        </is>
      </c>
      <c r="J20" s="4" t="inlineStr">
        <is>
          <t xml:space="preserve"> </t>
        </is>
      </c>
      <c r="K20" s="4" t="inlineStr">
        <is>
          <t xml:space="preserve"> </t>
        </is>
      </c>
      <c r="L20" s="4" t="inlineStr">
        <is>
          <t xml:space="preserve"> </t>
        </is>
      </c>
    </row>
    <row r="21">
      <c r="A21" s="4" t="inlineStr">
        <is>
          <t>Shares consideration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46099</v>
      </c>
      <c r="I21" s="4" t="inlineStr">
        <is>
          <t xml:space="preserve"> </t>
        </is>
      </c>
      <c r="J21" s="4" t="inlineStr">
        <is>
          <t xml:space="preserve"> </t>
        </is>
      </c>
      <c r="K21" s="4" t="inlineStr">
        <is>
          <t xml:space="preserve"> </t>
        </is>
      </c>
      <c r="L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138270</v>
      </c>
      <c r="I22" s="4" t="inlineStr">
        <is>
          <t xml:space="preserve"> </t>
        </is>
      </c>
      <c r="J22" s="4" t="inlineStr">
        <is>
          <t xml:space="preserve"> </t>
        </is>
      </c>
      <c r="K22" s="4" t="inlineStr">
        <is>
          <t xml:space="preserve"> </t>
        </is>
      </c>
      <c r="L22" s="4" t="inlineStr">
        <is>
          <t xml:space="preserve"> </t>
        </is>
      </c>
    </row>
    <row r="23">
      <c r="A23" s="4"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30000</v>
      </c>
      <c r="I23" s="4" t="inlineStr">
        <is>
          <t xml:space="preserve"> </t>
        </is>
      </c>
      <c r="J23" s="4" t="inlineStr">
        <is>
          <t xml:space="preserve"> </t>
        </is>
      </c>
      <c r="K23" s="4" t="inlineStr">
        <is>
          <t xml:space="preserve"> </t>
        </is>
      </c>
      <c r="L23" s="4" t="inlineStr">
        <is>
          <t xml:space="preserve"> </t>
        </is>
      </c>
    </row>
    <row r="24">
      <c r="A24" s="4" t="inlineStr">
        <is>
          <t>Amortization booked to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9278</v>
      </c>
      <c r="I24" s="4" t="inlineStr">
        <is>
          <t xml:space="preserve"> </t>
        </is>
      </c>
      <c r="J24" s="4" t="inlineStr">
        <is>
          <t xml:space="preserve"> </t>
        </is>
      </c>
      <c r="K24" s="4" t="inlineStr">
        <is>
          <t xml:space="preserve"> </t>
        </is>
      </c>
      <c r="L24" s="4" t="inlineStr">
        <is>
          <t xml:space="preserve"> </t>
        </is>
      </c>
    </row>
    <row r="25">
      <c r="A25" s="4" t="inlineStr">
        <is>
          <t>Reynold Greenleaf &amp; Associat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5" t="n">
        <v>322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s required potential earn out</t>
        </is>
      </c>
      <c r="B28" s="4" t="inlineStr">
        <is>
          <t xml:space="preserve"> </t>
        </is>
      </c>
      <c r="C28" s="4" t="inlineStr">
        <is>
          <t xml:space="preserve"> </t>
        </is>
      </c>
      <c r="D28" s="4" t="inlineStr">
        <is>
          <t xml:space="preserve"> </t>
        </is>
      </c>
      <c r="E28" s="4" t="inlineStr">
        <is>
          <t xml:space="preserve"> </t>
        </is>
      </c>
      <c r="F28" s="4" t="inlineStr">
        <is>
          <t xml:space="preserve"> </t>
        </is>
      </c>
      <c r="G28" s="6" t="n">
        <v>45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ynold Greenleaf &amp; Associates, LLC. | Nuevo Holding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censes for facilities held by non-for-profit entities | item</t>
        </is>
      </c>
      <c r="B31" s="4" t="inlineStr">
        <is>
          <t xml:space="preserve"> </t>
        </is>
      </c>
      <c r="C31" s="4" t="inlineStr">
        <is>
          <t xml:space="preserve"> </t>
        </is>
      </c>
      <c r="D31" s="4" t="inlineStr">
        <is>
          <t xml:space="preserve"> </t>
        </is>
      </c>
      <c r="E31" s="4" t="inlineStr">
        <is>
          <t xml:space="preserve"> </t>
        </is>
      </c>
      <c r="F31" s="4" t="inlineStr">
        <is>
          <t xml:space="preserve"> </t>
        </is>
      </c>
      <c r="G31" s="5" t="n">
        <v>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Not For Profit Entities Acquired | director</t>
        </is>
      </c>
      <c r="B32" s="4" t="inlineStr">
        <is>
          <t xml:space="preserve"> </t>
        </is>
      </c>
      <c r="C32" s="4" t="inlineStr">
        <is>
          <t xml:space="preserve"> </t>
        </is>
      </c>
      <c r="D32" s="4" t="inlineStr">
        <is>
          <t xml:space="preserve"> </t>
        </is>
      </c>
      <c r="E32" s="4" t="inlineStr">
        <is>
          <t xml:space="preserve"> </t>
        </is>
      </c>
      <c r="F32" s="4" t="inlineStr">
        <is>
          <t xml:space="preserve"> </t>
        </is>
      </c>
      <c r="G32" s="5" t="n">
        <v>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6" t="n">
        <v>17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investor note</t>
        </is>
      </c>
      <c r="B34" s="4" t="inlineStr">
        <is>
          <t xml:space="preserve"> </t>
        </is>
      </c>
      <c r="C34" s="4" t="inlineStr">
        <is>
          <t xml:space="preserve"> </t>
        </is>
      </c>
      <c r="D34" s="4" t="inlineStr">
        <is>
          <t xml:space="preserve"> </t>
        </is>
      </c>
      <c r="E34" s="4" t="inlineStr">
        <is>
          <t xml:space="preserve"> </t>
        </is>
      </c>
      <c r="F34" s="4" t="inlineStr">
        <is>
          <t xml:space="preserve"> </t>
        </is>
      </c>
      <c r="G34" s="9" t="n">
        <v>0.0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G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6" t="n">
        <v>619657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6" t="n">
        <v>28785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rtization booked to cost of goods and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85792</v>
      </c>
      <c r="J39" s="4" t="inlineStr">
        <is>
          <t xml:space="preserve"> </t>
        </is>
      </c>
      <c r="K39" s="4" t="inlineStr">
        <is>
          <t xml:space="preserve"> </t>
        </is>
      </c>
      <c r="L39" s="4" t="inlineStr">
        <is>
          <t xml:space="preserve"> </t>
        </is>
      </c>
    </row>
    <row r="40">
      <c r="A40" s="4" t="inlineStr">
        <is>
          <t>Amortization booked to selling,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45684</v>
      </c>
      <c r="J40" s="4" t="inlineStr">
        <is>
          <t xml:space="preserve"> </t>
        </is>
      </c>
      <c r="K40" s="4" t="inlineStr">
        <is>
          <t xml:space="preserve"> </t>
        </is>
      </c>
      <c r="L40" s="4" t="inlineStr">
        <is>
          <t xml:space="preserve"> </t>
        </is>
      </c>
    </row>
    <row r="41">
      <c r="A41" s="4" t="inlineStr">
        <is>
          <t>MC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retail dispensaries acquired | item</t>
        </is>
      </c>
      <c r="B43" s="4" t="inlineStr">
        <is>
          <t xml:space="preserve"> </t>
        </is>
      </c>
      <c r="C43" s="4" t="inlineStr">
        <is>
          <t xml:space="preserve"> </t>
        </is>
      </c>
      <c r="D43" s="4" t="inlineStr">
        <is>
          <t xml:space="preserve"> </t>
        </is>
      </c>
      <c r="E43" s="4" t="inlineStr">
        <is>
          <t xml:space="preserve"> </t>
        </is>
      </c>
      <c r="F43" s="5" t="n">
        <v>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6" t="n">
        <v>16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consideration issued | shares</t>
        </is>
      </c>
      <c r="B45" s="4" t="inlineStr">
        <is>
          <t xml:space="preserve"> </t>
        </is>
      </c>
      <c r="C45" s="4" t="inlineStr">
        <is>
          <t xml:space="preserve"> </t>
        </is>
      </c>
      <c r="D45" s="4" t="inlineStr">
        <is>
          <t xml:space="preserve"> </t>
        </is>
      </c>
      <c r="E45" s="4" t="inlineStr">
        <is>
          <t xml:space="preserve"> </t>
        </is>
      </c>
      <c r="F45" s="5" t="n">
        <v>654723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6" t="n">
        <v>1985208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5" t="n">
        <v>124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consideration</t>
        </is>
      </c>
      <c r="B48" s="4" t="inlineStr">
        <is>
          <t xml:space="preserve"> </t>
        </is>
      </c>
      <c r="C48" s="4" t="inlineStr">
        <is>
          <t xml:space="preserve"> </t>
        </is>
      </c>
      <c r="D48" s="4" t="inlineStr">
        <is>
          <t xml:space="preserve"> </t>
        </is>
      </c>
      <c r="E48" s="4" t="inlineStr">
        <is>
          <t xml:space="preserve"> </t>
        </is>
      </c>
      <c r="F48" s="5" t="n">
        <v>29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ount held back as collateral for potential claims for indemnification</t>
        </is>
      </c>
      <c r="B49" s="4" t="inlineStr">
        <is>
          <t xml:space="preserve"> </t>
        </is>
      </c>
      <c r="C49" s="4" t="inlineStr">
        <is>
          <t xml:space="preserve"> </t>
        </is>
      </c>
      <c r="D49" s="4" t="inlineStr">
        <is>
          <t xml:space="preserve"> </t>
        </is>
      </c>
      <c r="E49" s="4" t="inlineStr">
        <is>
          <t xml:space="preserve"> </t>
        </is>
      </c>
      <c r="F49" s="6" t="n">
        <v>232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ro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sh</t>
        </is>
      </c>
      <c r="B52" s="4" t="inlineStr">
        <is>
          <t xml:space="preserve"> </t>
        </is>
      </c>
      <c r="C52" s="4" t="inlineStr">
        <is>
          <t xml:space="preserve"> </t>
        </is>
      </c>
      <c r="D52" s="4" t="inlineStr">
        <is>
          <t xml:space="preserve"> </t>
        </is>
      </c>
      <c r="E52" s="6" t="n">
        <v>62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oodwill</t>
        </is>
      </c>
      <c r="B53" s="4" t="inlineStr">
        <is>
          <t xml:space="preserve"> </t>
        </is>
      </c>
      <c r="C53" s="4" t="inlineStr">
        <is>
          <t xml:space="preserve"> </t>
        </is>
      </c>
      <c r="D53" s="4" t="inlineStr">
        <is>
          <t xml:space="preserve"> </t>
        </is>
      </c>
      <c r="E53" s="5" t="n">
        <v>1792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angible assets</t>
        </is>
      </c>
      <c r="B54" s="4" t="inlineStr">
        <is>
          <t xml:space="preserve"> </t>
        </is>
      </c>
      <c r="C54" s="4" t="inlineStr">
        <is>
          <t xml:space="preserve"> </t>
        </is>
      </c>
      <c r="D54" s="4" t="inlineStr">
        <is>
          <t xml:space="preserve"> </t>
        </is>
      </c>
      <c r="E54" s="5" t="n">
        <v>397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ggregate consideration</t>
        </is>
      </c>
      <c r="B55" s="4" t="inlineStr">
        <is>
          <t xml:space="preserve"> </t>
        </is>
      </c>
      <c r="C55" s="4" t="inlineStr">
        <is>
          <t xml:space="preserve"> </t>
        </is>
      </c>
      <c r="D55" s="4" t="inlineStr">
        <is>
          <t xml:space="preserve"> </t>
        </is>
      </c>
      <c r="E55" s="5" t="n">
        <v>67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mount held back as collateral for potential claims for indemnification</t>
        </is>
      </c>
      <c r="B56" s="4" t="inlineStr">
        <is>
          <t xml:space="preserve"> </t>
        </is>
      </c>
      <c r="C56" s="4" t="inlineStr">
        <is>
          <t xml:space="preserve"> </t>
        </is>
      </c>
      <c r="D56" s="4" t="inlineStr">
        <is>
          <t xml:space="preserve"> </t>
        </is>
      </c>
      <c r="E56" s="6" t="n">
        <v>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rea of building acquired | ft²</t>
        </is>
      </c>
      <c r="B57" s="4" t="inlineStr">
        <is>
          <t xml:space="preserve"> </t>
        </is>
      </c>
      <c r="C57" s="4" t="inlineStr">
        <is>
          <t xml:space="preserve"> </t>
        </is>
      </c>
      <c r="D57" s="4" t="inlineStr">
        <is>
          <t xml:space="preserve"> </t>
        </is>
      </c>
      <c r="E57" s="5" t="n">
        <v>37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rban Dispensar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t>
        </is>
      </c>
      <c r="B60" s="4" t="inlineStr">
        <is>
          <t xml:space="preserve"> </t>
        </is>
      </c>
      <c r="C60" s="4" t="inlineStr">
        <is>
          <t xml:space="preserve"> </t>
        </is>
      </c>
      <c r="D60" s="6" t="n">
        <v>132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consideration issued | shares</t>
        </is>
      </c>
      <c r="B61" s="4" t="inlineStr">
        <is>
          <t xml:space="preserve"> </t>
        </is>
      </c>
      <c r="C61" s="4" t="inlineStr">
        <is>
          <t xml:space="preserve"> </t>
        </is>
      </c>
      <c r="D61" s="5" t="n">
        <v>123053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mount held back as collateral for potential claims for indemnification</t>
        </is>
      </c>
      <c r="B62" s="4" t="inlineStr">
        <is>
          <t xml:space="preserve"> </t>
        </is>
      </c>
      <c r="C62" s="4" t="inlineStr">
        <is>
          <t xml:space="preserve"> </t>
        </is>
      </c>
      <c r="D62" s="6" t="n">
        <v>288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oodwill and intangibles</t>
        </is>
      </c>
      <c r="B63" s="4" t="inlineStr">
        <is>
          <t xml:space="preserve"> </t>
        </is>
      </c>
      <c r="C63" s="4" t="inlineStr">
        <is>
          <t xml:space="preserve"> </t>
        </is>
      </c>
      <c r="D63" s="6" t="n">
        <v>284986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ghtshade Lab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retail dispensaries acquired | item</t>
        </is>
      </c>
      <c r="B66" s="4" t="inlineStr">
        <is>
          <t xml:space="preserve"> </t>
        </is>
      </c>
      <c r="C66" s="5" t="n">
        <v>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retail dispensaries leased | item</t>
        </is>
      </c>
      <c r="B67" s="4" t="inlineStr">
        <is>
          <t xml:space="preserve"> </t>
        </is>
      </c>
      <c r="C67" s="5"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consideration</t>
        </is>
      </c>
      <c r="B68" s="4" t="inlineStr">
        <is>
          <t xml:space="preserve"> </t>
        </is>
      </c>
      <c r="C68" s="6" t="n">
        <v>27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scrow held consideration cash</t>
        </is>
      </c>
      <c r="B69" s="4" t="inlineStr">
        <is>
          <t xml:space="preserve"> </t>
        </is>
      </c>
      <c r="C69" s="5" t="n">
        <v>3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easurement-period adjustment to prior year acquisition</t>
        </is>
      </c>
      <c r="B70" s="4" t="inlineStr">
        <is>
          <t xml:space="preserve"> </t>
        </is>
      </c>
      <c r="C70" s="6" t="n">
        <v>258986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lemen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1</v>
      </c>
      <c r="J73" s="4" t="inlineStr">
        <is>
          <t xml:space="preserve"> </t>
        </is>
      </c>
      <c r="K73" s="4" t="inlineStr">
        <is>
          <t xml:space="preserve"> </t>
        </is>
      </c>
      <c r="L73" s="4"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Accounting (Details) - USD ($)</t>
        </is>
      </c>
      <c r="B1" s="2" t="inlineStr">
        <is>
          <t>3 Months Ended</t>
        </is>
      </c>
      <c r="C1" s="2" t="inlineStr">
        <is>
          <t>12 Months Ended</t>
        </is>
      </c>
    </row>
    <row r="2">
      <c r="B2" s="2" t="inlineStr">
        <is>
          <t>Mar. 31, 2023</t>
        </is>
      </c>
      <c r="C2" s="2" t="inlineStr">
        <is>
          <t>Dec. 31, 2022</t>
        </is>
      </c>
    </row>
    <row r="3">
      <c r="A3" s="3" t="inlineStr">
        <is>
          <t>Restructuring Cost and Reserve [Line Items]</t>
        </is>
      </c>
      <c r="B3" s="4" t="inlineStr">
        <is>
          <t xml:space="preserve"> </t>
        </is>
      </c>
      <c r="C3" s="4" t="inlineStr">
        <is>
          <t xml:space="preserve"> </t>
        </is>
      </c>
    </row>
    <row r="4">
      <c r="A4" s="4" t="inlineStr">
        <is>
          <t>Goodwill impairment charges</t>
        </is>
      </c>
      <c r="B4" s="6" t="n">
        <v>0</v>
      </c>
      <c r="C4" s="6" t="n">
        <v>11719306</v>
      </c>
    </row>
    <row r="5">
      <c r="A5" s="4" t="inlineStr">
        <is>
          <t>Other expens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Goodwill impairment charges</t>
        </is>
      </c>
      <c r="B7" s="4" t="inlineStr">
        <is>
          <t xml:space="preserve"> </t>
        </is>
      </c>
      <c r="C7" s="6" t="n">
        <v>37082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Goodwill Accounting - Segment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 of goodwill</t>
        </is>
      </c>
      <c r="B4" s="6" t="n">
        <v>94605301</v>
      </c>
      <c r="C4" s="6" t="n">
        <v>43316267</v>
      </c>
      <c r="D4" s="6" t="n">
        <v>43316267</v>
      </c>
    </row>
    <row r="5">
      <c r="A5" s="4" t="inlineStr">
        <is>
          <t>Goodwill acquired</t>
        </is>
      </c>
      <c r="B5" s="4" t="inlineStr">
        <is>
          <t xml:space="preserve"> </t>
        </is>
      </c>
      <c r="C5" s="5" t="n">
        <v>75382450</v>
      </c>
      <c r="D5" s="4" t="inlineStr">
        <is>
          <t xml:space="preserve"> </t>
        </is>
      </c>
    </row>
    <row r="6">
      <c r="A6" s="4" t="inlineStr">
        <is>
          <t>Measurement-period adjustment to prior year acquisition</t>
        </is>
      </c>
      <c r="B6" s="5" t="n">
        <v>-30125484</v>
      </c>
      <c r="C6" s="4" t="inlineStr">
        <is>
          <t xml:space="preserve"> </t>
        </is>
      </c>
      <c r="D6" s="4" t="inlineStr">
        <is>
          <t xml:space="preserve"> </t>
        </is>
      </c>
    </row>
    <row r="7">
      <c r="A7" s="4" t="inlineStr">
        <is>
          <t>Goodwill impairment</t>
        </is>
      </c>
      <c r="B7" s="5" t="n">
        <v>0</v>
      </c>
      <c r="C7" s="4" t="inlineStr">
        <is>
          <t xml:space="preserve"> </t>
        </is>
      </c>
      <c r="D7" s="5" t="n">
        <v>-11719306</v>
      </c>
    </row>
    <row r="8">
      <c r="A8" s="4" t="inlineStr">
        <is>
          <t>Ending balance of goodwill</t>
        </is>
      </c>
      <c r="B8" s="5" t="n">
        <v>64479817</v>
      </c>
      <c r="C8" s="5" t="n">
        <v>118698717</v>
      </c>
      <c r="D8" s="5" t="n">
        <v>94605301</v>
      </c>
    </row>
    <row r="9">
      <c r="A9" s="4" t="inlineStr">
        <is>
          <t>Retail</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 of goodwill</t>
        </is>
      </c>
      <c r="B11" s="5" t="n">
        <v>52583794</v>
      </c>
      <c r="C11" s="5" t="n">
        <v>26349025</v>
      </c>
      <c r="D11" s="5" t="n">
        <v>26349025</v>
      </c>
    </row>
    <row r="12">
      <c r="A12" s="4" t="inlineStr">
        <is>
          <t>Goodwill acquired</t>
        </is>
      </c>
      <c r="B12" s="4" t="inlineStr">
        <is>
          <t xml:space="preserve"> </t>
        </is>
      </c>
      <c r="C12" s="5" t="n">
        <v>10985559</v>
      </c>
      <c r="D12" s="4" t="inlineStr">
        <is>
          <t xml:space="preserve"> </t>
        </is>
      </c>
    </row>
    <row r="13">
      <c r="A13" s="4" t="inlineStr">
        <is>
          <t>Measurement-period adjustment to prior year acquisition</t>
        </is>
      </c>
      <c r="B13" s="5" t="n">
        <v>2192958</v>
      </c>
      <c r="C13" s="4" t="inlineStr">
        <is>
          <t xml:space="preserve"> </t>
        </is>
      </c>
      <c r="D13" s="4" t="inlineStr">
        <is>
          <t xml:space="preserve"> </t>
        </is>
      </c>
    </row>
    <row r="14">
      <c r="A14" s="4" t="inlineStr">
        <is>
          <t>Ending balance of goodwill</t>
        </is>
      </c>
      <c r="B14" s="5" t="n">
        <v>54776752</v>
      </c>
      <c r="C14" s="5" t="n">
        <v>37334584</v>
      </c>
      <c r="D14" s="5" t="n">
        <v>52583794</v>
      </c>
    </row>
    <row r="15">
      <c r="A15" s="4" t="inlineStr">
        <is>
          <t>Wholesale</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eginning balance of goodwill</t>
        </is>
      </c>
      <c r="B17" s="5" t="n">
        <v>7219936</v>
      </c>
      <c r="C17" s="5" t="n">
        <v>13964016</v>
      </c>
      <c r="D17" s="5" t="n">
        <v>13964016</v>
      </c>
    </row>
    <row r="18">
      <c r="A18" s="4" t="inlineStr">
        <is>
          <t>Goodwill acquired</t>
        </is>
      </c>
      <c r="B18" s="4" t="inlineStr">
        <is>
          <t xml:space="preserve"> </t>
        </is>
      </c>
      <c r="C18" s="5" t="n">
        <v>32418546</v>
      </c>
      <c r="D18" s="4" t="inlineStr">
        <is>
          <t xml:space="preserve"> </t>
        </is>
      </c>
    </row>
    <row r="19">
      <c r="A19" s="4" t="inlineStr">
        <is>
          <t>Measurement-period adjustment to prior year acquisition</t>
        </is>
      </c>
      <c r="B19" s="5" t="n">
        <v>2483129</v>
      </c>
      <c r="C19" s="4" t="inlineStr">
        <is>
          <t xml:space="preserve"> </t>
        </is>
      </c>
      <c r="D19" s="4" t="inlineStr">
        <is>
          <t xml:space="preserve"> </t>
        </is>
      </c>
    </row>
    <row r="20">
      <c r="A20" s="4" t="inlineStr">
        <is>
          <t>Ending balance of goodwill</t>
        </is>
      </c>
      <c r="B20" s="5" t="n">
        <v>9703065</v>
      </c>
      <c r="C20" s="5" t="n">
        <v>46382562</v>
      </c>
      <c r="D20" s="5" t="n">
        <v>7219936</v>
      </c>
    </row>
    <row r="21">
      <c r="A21" s="4" t="inlineStr">
        <is>
          <t>Other</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Beginning balance of goodwill</t>
        </is>
      </c>
      <c r="B23" s="5" t="n">
        <v>34801571</v>
      </c>
      <c r="C23" s="5" t="n">
        <v>3003226</v>
      </c>
      <c r="D23" s="5" t="n">
        <v>3003226</v>
      </c>
    </row>
    <row r="24">
      <c r="A24" s="4" t="inlineStr">
        <is>
          <t>Goodwill acquired</t>
        </is>
      </c>
      <c r="B24" s="4" t="inlineStr">
        <is>
          <t xml:space="preserve"> </t>
        </is>
      </c>
      <c r="C24" s="5" t="n">
        <v>31978345</v>
      </c>
      <c r="D24" s="4" t="inlineStr">
        <is>
          <t xml:space="preserve"> </t>
        </is>
      </c>
    </row>
    <row r="25">
      <c r="A25" s="4" t="inlineStr">
        <is>
          <t>Measurement-period adjustment to prior year acquisition</t>
        </is>
      </c>
      <c r="B25" s="6" t="n">
        <v>-34801571</v>
      </c>
      <c r="C25" s="4" t="inlineStr">
        <is>
          <t xml:space="preserve"> </t>
        </is>
      </c>
      <c r="D25" s="4" t="inlineStr">
        <is>
          <t xml:space="preserve"> </t>
        </is>
      </c>
    </row>
    <row r="26">
      <c r="A26" s="4" t="inlineStr">
        <is>
          <t>Ending balance of goodwill</t>
        </is>
      </c>
      <c r="B26" s="4" t="inlineStr">
        <is>
          <t xml:space="preserve"> </t>
        </is>
      </c>
      <c r="C26" s="6" t="n">
        <v>34981571</v>
      </c>
      <c r="D26" s="6" t="n">
        <v>348015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53832580</v>
      </c>
      <c r="C3" s="6" t="n">
        <v>124017580</v>
      </c>
    </row>
    <row r="4">
      <c r="A4" s="4" t="inlineStr">
        <is>
          <t>Accumulated Amortization</t>
        </is>
      </c>
      <c r="B4" s="5" t="n">
        <v>-21461721</v>
      </c>
      <c r="C4" s="5" t="n">
        <v>-16290862</v>
      </c>
    </row>
    <row r="5">
      <c r="A5" s="4" t="inlineStr">
        <is>
          <t>License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139088280</v>
      </c>
      <c r="C7" s="5" t="n">
        <v>111491280</v>
      </c>
    </row>
    <row r="8">
      <c r="A8" s="4" t="inlineStr">
        <is>
          <t>Accumulated Amortization</t>
        </is>
      </c>
      <c r="B8" s="5" t="n">
        <v>-16117017</v>
      </c>
      <c r="C8" s="5" t="n">
        <v>-12154237</v>
      </c>
    </row>
    <row r="9">
      <c r="A9" s="4" t="inlineStr">
        <is>
          <t>Trade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7541500</v>
      </c>
      <c r="C11" s="5" t="n">
        <v>6021500</v>
      </c>
    </row>
    <row r="12">
      <c r="A12" s="4" t="inlineStr">
        <is>
          <t>Accumulated Amortization</t>
        </is>
      </c>
      <c r="B12" s="5" t="n">
        <v>-2513263</v>
      </c>
      <c r="C12" s="5" t="n">
        <v>-1862242</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150000</v>
      </c>
      <c r="C15" s="5" t="n">
        <v>5150000</v>
      </c>
    </row>
    <row r="16">
      <c r="A16" s="4" t="inlineStr">
        <is>
          <t>Accumulated Amortization</t>
        </is>
      </c>
      <c r="B16" s="5" t="n">
        <v>-1658334</v>
      </c>
      <c r="C16" s="5" t="n">
        <v>-1474405</v>
      </c>
    </row>
    <row r="17">
      <c r="A17" s="4" t="inlineStr">
        <is>
          <t>Non-compet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963000</v>
      </c>
      <c r="C19" s="5" t="n">
        <v>1265000</v>
      </c>
    </row>
    <row r="20">
      <c r="A20" s="4" t="inlineStr">
        <is>
          <t>Accumulated Amortization</t>
        </is>
      </c>
      <c r="B20" s="5" t="n">
        <v>-1138685</v>
      </c>
      <c r="C20" s="5" t="n">
        <v>-765556</v>
      </c>
    </row>
    <row r="21">
      <c r="A21" s="4" t="inlineStr">
        <is>
          <t>Product license and registration</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7300</v>
      </c>
      <c r="C23" s="5" t="n">
        <v>57300</v>
      </c>
    </row>
    <row r="24">
      <c r="A24" s="4" t="inlineStr">
        <is>
          <t>Accumulated Amortization</t>
        </is>
      </c>
      <c r="B24" s="5" t="n">
        <v>-21783</v>
      </c>
      <c r="C24" s="5" t="n">
        <v>-21783</v>
      </c>
    </row>
    <row r="25">
      <c r="A25" s="4" t="inlineStr">
        <is>
          <t>Trade secre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32500</v>
      </c>
      <c r="C27" s="5" t="n">
        <v>32500</v>
      </c>
    </row>
    <row r="28">
      <c r="A28" s="4" t="inlineStr">
        <is>
          <t>Accumulated Amortization</t>
        </is>
      </c>
      <c r="B28" s="6" t="n">
        <v>-12639</v>
      </c>
      <c r="C28" s="6" t="n">
        <v>-126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Intangible Assets - Amortization expense (Details)</t>
        </is>
      </c>
      <c r="B1" s="2" t="inlineStr">
        <is>
          <t>Mar. 31, 2023 USD ($)</t>
        </is>
      </c>
    </row>
    <row r="2">
      <c r="A2" s="3" t="inlineStr">
        <is>
          <t>Intangible Assets</t>
        </is>
      </c>
      <c r="B2" s="4" t="inlineStr">
        <is>
          <t xml:space="preserve"> </t>
        </is>
      </c>
    </row>
    <row r="3">
      <c r="A3" s="4" t="inlineStr">
        <is>
          <t>Remainder of 2023</t>
        </is>
      </c>
      <c r="B3" s="6" t="n">
        <v>10574128</v>
      </c>
    </row>
    <row r="4">
      <c r="A4" s="4" t="inlineStr">
        <is>
          <t>2024</t>
        </is>
      </c>
      <c r="B4" s="5" t="n">
        <v>11795636</v>
      </c>
    </row>
    <row r="5">
      <c r="A5" s="4" t="inlineStr">
        <is>
          <t>2025</t>
        </is>
      </c>
      <c r="B5" s="5" t="n">
        <v>11502223</v>
      </c>
    </row>
    <row r="6">
      <c r="A6" s="4" t="inlineStr">
        <is>
          <t>2026</t>
        </is>
      </c>
      <c r="B6" s="5" t="n">
        <v>10634720</v>
      </c>
    </row>
    <row r="7">
      <c r="A7" s="4" t="inlineStr">
        <is>
          <t>2027</t>
        </is>
      </c>
      <c r="B7" s="5" t="n">
        <v>10125611</v>
      </c>
    </row>
    <row r="8">
      <c r="A8" s="4" t="inlineStr">
        <is>
          <t>Thereafter</t>
        </is>
      </c>
      <c r="B8" s="5" t="n">
        <v>77738541</v>
      </c>
    </row>
    <row r="9">
      <c r="A9" s="4" t="inlineStr">
        <is>
          <t>Total</t>
        </is>
      </c>
      <c r="B9" s="6" t="n">
        <v>1323708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tangible Assets - Narrative (Details) - USD ($)</t>
        </is>
      </c>
      <c r="B1" s="2" t="inlineStr">
        <is>
          <t>3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Intangible assets amortization</t>
        </is>
      </c>
      <c r="B4" s="6" t="n">
        <v>5170859</v>
      </c>
      <c r="C4" s="6" t="n">
        <v>21388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 Reconciliation of Beginning and Ending Balances of Derivative Liabilities (Details) - USD ($)</t>
        </is>
      </c>
      <c r="B1" s="2" t="inlineStr">
        <is>
          <t>3 Months Ended</t>
        </is>
      </c>
    </row>
    <row r="2">
      <c r="B2" s="2" t="inlineStr">
        <is>
          <t>Mar. 31, 2023</t>
        </is>
      </c>
      <c r="C2" s="2" t="inlineStr">
        <is>
          <t>Mar. 31, 2022</t>
        </is>
      </c>
    </row>
    <row r="3">
      <c r="A3" s="3" t="inlineStr">
        <is>
          <t>Derivative Liability</t>
        </is>
      </c>
      <c r="B3" s="4" t="inlineStr">
        <is>
          <t xml:space="preserve"> </t>
        </is>
      </c>
      <c r="C3" s="4" t="inlineStr">
        <is>
          <t xml:space="preserve"> </t>
        </is>
      </c>
    </row>
    <row r="4">
      <c r="A4" s="4" t="inlineStr">
        <is>
          <t>Derivative liability, beginning</t>
        </is>
      </c>
      <c r="B4" s="6" t="n">
        <v>16508253</v>
      </c>
      <c r="C4" s="6" t="n">
        <v>34923013</v>
      </c>
    </row>
    <row r="5">
      <c r="A5" s="4" t="inlineStr">
        <is>
          <t>Gain (loss) on derivative liability</t>
        </is>
      </c>
      <c r="B5" s="5" t="n">
        <v>-8501685</v>
      </c>
      <c r="C5" s="5" t="n">
        <v>13417472</v>
      </c>
    </row>
    <row r="6">
      <c r="A6" s="4" t="inlineStr">
        <is>
          <t>Derivative liability, ending</t>
        </is>
      </c>
      <c r="B6" s="6" t="n">
        <v>8006568</v>
      </c>
      <c r="C6" s="6" t="n">
        <v>483404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Derivative Liability - Narrative (Details)</t>
        </is>
      </c>
      <c r="D1" s="2" t="inlineStr">
        <is>
          <t>3 Months Ended</t>
        </is>
      </c>
    </row>
    <row r="2">
      <c r="B2" s="2" t="inlineStr">
        <is>
          <t>Dec. 07, 2021 USD ($)</t>
        </is>
      </c>
      <c r="C2" s="2" t="inlineStr">
        <is>
          <t>Dec. 03, 2021 USD ($) item</t>
        </is>
      </c>
      <c r="D2" s="2" t="inlineStr">
        <is>
          <t>Mar. 31, 2023 USD ($)</t>
        </is>
      </c>
      <c r="E2" s="2" t="inlineStr">
        <is>
          <t>Mar. 31, 2022 USD ($)</t>
        </is>
      </c>
      <c r="F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e discount</t>
        </is>
      </c>
      <c r="B4" s="4" t="inlineStr">
        <is>
          <t xml:space="preserve"> </t>
        </is>
      </c>
      <c r="C4" s="4" t="inlineStr">
        <is>
          <t xml:space="preserve"> </t>
        </is>
      </c>
      <c r="D4" s="6" t="n">
        <v>38993243</v>
      </c>
      <c r="E4" s="4" t="inlineStr">
        <is>
          <t xml:space="preserve"> </t>
        </is>
      </c>
      <c r="F4" s="6" t="n">
        <v>40993176</v>
      </c>
    </row>
    <row r="5">
      <c r="A5" s="4" t="inlineStr">
        <is>
          <t>Amortization of debt discount</t>
        </is>
      </c>
      <c r="B5" s="4" t="inlineStr">
        <is>
          <t xml:space="preserve"> </t>
        </is>
      </c>
      <c r="C5" s="4" t="inlineStr">
        <is>
          <t xml:space="preserve"> </t>
        </is>
      </c>
      <c r="D5" s="5" t="n">
        <v>1999933</v>
      </c>
      <c r="E5" s="6" t="n">
        <v>1756173</v>
      </c>
      <c r="F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iginal issue discount</t>
        </is>
      </c>
      <c r="B8" s="4" t="inlineStr">
        <is>
          <t xml:space="preserve"> </t>
        </is>
      </c>
      <c r="C8" s="4" t="inlineStr">
        <is>
          <t xml:space="preserve"> </t>
        </is>
      </c>
      <c r="D8" s="5" t="n">
        <v>16508253</v>
      </c>
      <c r="E8" s="4" t="inlineStr">
        <is>
          <t xml:space="preserve"> </t>
        </is>
      </c>
      <c r="F8" s="4" t="inlineStr">
        <is>
          <t xml:space="preserve"> </t>
        </is>
      </c>
    </row>
    <row r="9">
      <c r="A9" s="4" t="inlineStr">
        <is>
          <t>Invest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iginal issue discount</t>
        </is>
      </c>
      <c r="B11" s="4" t="inlineStr">
        <is>
          <t xml:space="preserve"> </t>
        </is>
      </c>
      <c r="C11" s="6" t="n">
        <v>1900000</v>
      </c>
      <c r="D11" s="4" t="inlineStr">
        <is>
          <t xml:space="preserve"> </t>
        </is>
      </c>
      <c r="E11" s="4" t="inlineStr">
        <is>
          <t xml:space="preserve"> </t>
        </is>
      </c>
      <c r="F11" s="4" t="inlineStr">
        <is>
          <t xml:space="preserve"> </t>
        </is>
      </c>
    </row>
    <row r="12">
      <c r="A12" s="4" t="inlineStr">
        <is>
          <t>Number of accredited investors | item</t>
        </is>
      </c>
      <c r="B12" s="4" t="inlineStr">
        <is>
          <t xml:space="preserve"> </t>
        </is>
      </c>
      <c r="C12" s="5" t="n">
        <v>31</v>
      </c>
      <c r="D12" s="4" t="inlineStr">
        <is>
          <t xml:space="preserve"> </t>
        </is>
      </c>
      <c r="E12" s="4" t="inlineStr">
        <is>
          <t xml:space="preserve"> </t>
        </is>
      </c>
      <c r="F12" s="4" t="inlineStr">
        <is>
          <t xml:space="preserve"> </t>
        </is>
      </c>
    </row>
    <row r="13">
      <c r="A13" s="4" t="inlineStr">
        <is>
          <t>Aggregate purchase price</t>
        </is>
      </c>
      <c r="B13" s="4" t="inlineStr">
        <is>
          <t xml:space="preserve"> </t>
        </is>
      </c>
      <c r="C13" s="6" t="n">
        <v>93100000</v>
      </c>
      <c r="D13" s="4" t="inlineStr">
        <is>
          <t xml:space="preserve"> </t>
        </is>
      </c>
      <c r="E13" s="4" t="inlineStr">
        <is>
          <t xml:space="preserve"> </t>
        </is>
      </c>
      <c r="F13" s="4" t="inlineStr">
        <is>
          <t xml:space="preserve"> </t>
        </is>
      </c>
    </row>
    <row r="14">
      <c r="A14" s="4" t="inlineStr">
        <is>
          <t>Net proceeds</t>
        </is>
      </c>
      <c r="B14" s="6" t="n">
        <v>92000000</v>
      </c>
      <c r="C14" s="4" t="inlineStr">
        <is>
          <t xml:space="preserve"> </t>
        </is>
      </c>
      <c r="D14" s="4" t="inlineStr">
        <is>
          <t xml:space="preserve"> </t>
        </is>
      </c>
      <c r="E14" s="4" t="inlineStr">
        <is>
          <t xml:space="preserve"> </t>
        </is>
      </c>
      <c r="F14" s="4" t="inlineStr">
        <is>
          <t xml:space="preserve"> </t>
        </is>
      </c>
    </row>
    <row r="15">
      <c r="A15" s="4" t="inlineStr">
        <is>
          <t>Face amount</t>
        </is>
      </c>
      <c r="B15" s="4" t="inlineStr">
        <is>
          <t xml:space="preserve"> </t>
        </is>
      </c>
      <c r="C15" s="6" t="n">
        <v>95000000</v>
      </c>
      <c r="D15" s="4" t="inlineStr">
        <is>
          <t xml:space="preserve"> </t>
        </is>
      </c>
      <c r="E15" s="4" t="inlineStr">
        <is>
          <t xml:space="preserve"> </t>
        </is>
      </c>
      <c r="F15" s="4" t="inlineStr">
        <is>
          <t xml:space="preserve"> </t>
        </is>
      </c>
    </row>
    <row r="16">
      <c r="A16" s="4" t="inlineStr">
        <is>
          <t>Interest payable in cash (as percentage)</t>
        </is>
      </c>
      <c r="B16" s="9" t="n">
        <v>0.09</v>
      </c>
      <c r="C16" s="9" t="n">
        <v>0.09</v>
      </c>
      <c r="D16" s="4" t="inlineStr">
        <is>
          <t xml:space="preserve"> </t>
        </is>
      </c>
      <c r="E16" s="4" t="inlineStr">
        <is>
          <t xml:space="preserve"> </t>
        </is>
      </c>
      <c r="F16" s="4" t="inlineStr">
        <is>
          <t xml:space="preserve"> </t>
        </is>
      </c>
    </row>
    <row r="17">
      <c r="A17" s="4" t="inlineStr">
        <is>
          <t>Percentage of investor note</t>
        </is>
      </c>
      <c r="B17" s="9" t="n">
        <v>0.13</v>
      </c>
      <c r="C17" s="9" t="n">
        <v>0.13</v>
      </c>
      <c r="D17" s="4" t="inlineStr">
        <is>
          <t xml:space="preserve"> </t>
        </is>
      </c>
      <c r="E17" s="4" t="inlineStr">
        <is>
          <t xml:space="preserve"> </t>
        </is>
      </c>
      <c r="F17" s="4" t="inlineStr">
        <is>
          <t xml:space="preserve"> </t>
        </is>
      </c>
    </row>
    <row r="18">
      <c r="A18" s="4" t="inlineStr">
        <is>
          <t>Debt term</t>
        </is>
      </c>
      <c r="B18" s="4" t="inlineStr">
        <is>
          <t>5 years</t>
        </is>
      </c>
      <c r="C18" s="4" t="inlineStr">
        <is>
          <t>5 years</t>
        </is>
      </c>
      <c r="D18" s="4" t="inlineStr">
        <is>
          <t xml:space="preserve"> </t>
        </is>
      </c>
      <c r="E18" s="4" t="inlineStr">
        <is>
          <t xml:space="preserve"> </t>
        </is>
      </c>
      <c r="F18" s="4" t="inlineStr">
        <is>
          <t xml:space="preserve"> </t>
        </is>
      </c>
    </row>
    <row r="19">
      <c r="A19" s="4" t="inlineStr">
        <is>
          <t>Amortization of debt discount</t>
        </is>
      </c>
      <c r="B19" s="4" t="inlineStr">
        <is>
          <t xml:space="preserve"> </t>
        </is>
      </c>
      <c r="C19" s="4" t="inlineStr">
        <is>
          <t xml:space="preserve"> </t>
        </is>
      </c>
      <c r="D19" s="6" t="n">
        <v>1999933</v>
      </c>
      <c r="E19" s="6" t="n">
        <v>1745179</v>
      </c>
      <c r="F1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20" customWidth="1" min="5" max="5"/>
    <col width="15" customWidth="1" min="6" max="6"/>
    <col width="14" customWidth="1" min="7" max="7"/>
  </cols>
  <sheetData>
    <row r="1">
      <c r="A1" s="1" t="inlineStr">
        <is>
          <t>CONDENSED CONSOLIDATED STATEMENTS OF CHANGES IN STOCKHOLDERS' EQUITY - USD ($)</t>
        </is>
      </c>
      <c r="B1" s="2" t="inlineStr">
        <is>
          <t>Preferred Stock</t>
        </is>
      </c>
      <c r="C1" s="2" t="inlineStr">
        <is>
          <t>Common Stock</t>
        </is>
      </c>
      <c r="D1" s="2" t="inlineStr">
        <is>
          <t>Additional Paid in Capital</t>
        </is>
      </c>
      <c r="E1" s="2" t="inlineStr">
        <is>
          <t>Accumulated Deficit</t>
        </is>
      </c>
      <c r="F1" s="2" t="inlineStr">
        <is>
          <t>Treasury Stock</t>
        </is>
      </c>
      <c r="G1" s="2" t="inlineStr">
        <is>
          <t>Total</t>
        </is>
      </c>
    </row>
    <row r="2">
      <c r="A2" s="4" t="inlineStr">
        <is>
          <t>Beginning balance, value at Dec. 31, 2021</t>
        </is>
      </c>
      <c r="B2" s="6" t="n">
        <v>87</v>
      </c>
      <c r="C2" s="6" t="n">
        <v>45485</v>
      </c>
      <c r="D2" s="6" t="n">
        <v>162815097</v>
      </c>
      <c r="E2" s="6" t="n">
        <v>-27773968</v>
      </c>
      <c r="F2" s="6" t="n">
        <v>-1517036</v>
      </c>
      <c r="G2" s="6" t="n">
        <v>133569665</v>
      </c>
    </row>
    <row r="3">
      <c r="A3" s="4" t="inlineStr">
        <is>
          <t>Beginning balance, shares at Dec. 31, 2021</t>
        </is>
      </c>
      <c r="B3" s="5" t="n">
        <v>86994</v>
      </c>
      <c r="C3" s="5" t="n">
        <v>45484314</v>
      </c>
      <c r="D3" s="4" t="inlineStr">
        <is>
          <t xml:space="preserve"> </t>
        </is>
      </c>
      <c r="E3" s="4" t="inlineStr">
        <is>
          <t xml:space="preserve"> </t>
        </is>
      </c>
      <c r="F3" s="5" t="n">
        <v>517044</v>
      </c>
      <c r="G3" s="4" t="inlineStr">
        <is>
          <t xml:space="preserve"> </t>
        </is>
      </c>
    </row>
    <row r="4">
      <c r="A4" s="4" t="inlineStr">
        <is>
          <t>Net income (loss)</t>
        </is>
      </c>
      <c r="B4" s="4" t="inlineStr">
        <is>
          <t xml:space="preserve"> </t>
        </is>
      </c>
      <c r="C4" s="4" t="inlineStr">
        <is>
          <t xml:space="preserve"> </t>
        </is>
      </c>
      <c r="D4" s="4" t="inlineStr">
        <is>
          <t xml:space="preserve"> </t>
        </is>
      </c>
      <c r="E4" s="5" t="n">
        <v>-26778702</v>
      </c>
      <c r="F4" s="4" t="inlineStr">
        <is>
          <t xml:space="preserve"> </t>
        </is>
      </c>
      <c r="G4" s="5" t="n">
        <v>-26778702</v>
      </c>
    </row>
    <row r="5">
      <c r="A5" s="4" t="inlineStr">
        <is>
          <t>Issuance of stock as payment for acquisitions</t>
        </is>
      </c>
      <c r="B5" s="4" t="inlineStr">
        <is>
          <t xml:space="preserve"> </t>
        </is>
      </c>
      <c r="C5" s="6" t="n">
        <v>8029</v>
      </c>
      <c r="D5" s="5" t="n">
        <v>13191971</v>
      </c>
      <c r="E5" s="4" t="inlineStr">
        <is>
          <t xml:space="preserve"> </t>
        </is>
      </c>
      <c r="F5" s="4" t="inlineStr">
        <is>
          <t xml:space="preserve"> </t>
        </is>
      </c>
      <c r="G5" s="5" t="n">
        <v>13200000</v>
      </c>
    </row>
    <row r="6">
      <c r="A6" s="4" t="inlineStr">
        <is>
          <t>Issuance of stock as payment for acquisitions, shares</t>
        </is>
      </c>
      <c r="B6" s="4" t="inlineStr">
        <is>
          <t xml:space="preserve"> </t>
        </is>
      </c>
      <c r="C6" s="5" t="n">
        <v>8029330</v>
      </c>
      <c r="D6" s="4" t="inlineStr">
        <is>
          <t xml:space="preserve"> </t>
        </is>
      </c>
      <c r="E6" s="4" t="inlineStr">
        <is>
          <t xml:space="preserve"> </t>
        </is>
      </c>
      <c r="F6" s="4" t="inlineStr">
        <is>
          <t xml:space="preserve"> </t>
        </is>
      </c>
      <c r="G6" s="4" t="inlineStr">
        <is>
          <t xml:space="preserve"> </t>
        </is>
      </c>
    </row>
    <row r="7">
      <c r="A7" s="4" t="inlineStr">
        <is>
          <t>Stock based compensation expense related to common stock options</t>
        </is>
      </c>
      <c r="B7" s="4" t="inlineStr">
        <is>
          <t xml:space="preserve"> </t>
        </is>
      </c>
      <c r="C7" s="4" t="inlineStr">
        <is>
          <t xml:space="preserve"> </t>
        </is>
      </c>
      <c r="D7" s="5" t="n">
        <v>991083</v>
      </c>
      <c r="E7" s="4" t="inlineStr">
        <is>
          <t xml:space="preserve"> </t>
        </is>
      </c>
      <c r="F7" s="4" t="inlineStr">
        <is>
          <t xml:space="preserve"> </t>
        </is>
      </c>
      <c r="G7" s="5" t="n">
        <v>991083</v>
      </c>
    </row>
    <row r="8">
      <c r="A8" s="4" t="inlineStr">
        <is>
          <t>Ending balance, value at Mar. 31, 2022</t>
        </is>
      </c>
      <c r="B8" s="6" t="n">
        <v>87</v>
      </c>
      <c r="C8" s="6" t="n">
        <v>53514</v>
      </c>
      <c r="D8" s="5" t="n">
        <v>176998151</v>
      </c>
      <c r="E8" s="5" t="n">
        <v>-54552670</v>
      </c>
      <c r="F8" s="6" t="n">
        <v>-1517036</v>
      </c>
      <c r="G8" s="5" t="n">
        <v>120982046</v>
      </c>
    </row>
    <row r="9">
      <c r="A9" s="4" t="inlineStr">
        <is>
          <t>Ending balance, shares at Mar. 31, 2022</t>
        </is>
      </c>
      <c r="B9" s="5" t="n">
        <v>86994</v>
      </c>
      <c r="C9" s="5" t="n">
        <v>53513644</v>
      </c>
      <c r="D9" s="4" t="inlineStr">
        <is>
          <t xml:space="preserve"> </t>
        </is>
      </c>
      <c r="E9" s="4" t="inlineStr">
        <is>
          <t xml:space="preserve"> </t>
        </is>
      </c>
      <c r="F9" s="5" t="n">
        <v>517044</v>
      </c>
      <c r="G9" s="4" t="inlineStr">
        <is>
          <t xml:space="preserve"> </t>
        </is>
      </c>
    </row>
    <row r="10">
      <c r="A10" s="4" t="inlineStr">
        <is>
          <t>Beginning balance, value at Dec. 31, 2021</t>
        </is>
      </c>
      <c r="B10" s="6" t="n">
        <v>87</v>
      </c>
      <c r="C10" s="6" t="n">
        <v>45485</v>
      </c>
      <c r="D10" s="5" t="n">
        <v>162815097</v>
      </c>
      <c r="E10" s="5" t="n">
        <v>-27773968</v>
      </c>
      <c r="F10" s="6" t="n">
        <v>-1517036</v>
      </c>
      <c r="G10" s="5" t="n">
        <v>133569665</v>
      </c>
    </row>
    <row r="11">
      <c r="A11" s="4" t="inlineStr">
        <is>
          <t>Beginning balance, shares at Dec. 31, 2021</t>
        </is>
      </c>
      <c r="B11" s="5" t="n">
        <v>86994</v>
      </c>
      <c r="C11" s="5" t="n">
        <v>45484314</v>
      </c>
      <c r="D11" s="4" t="inlineStr">
        <is>
          <t xml:space="preserve"> </t>
        </is>
      </c>
      <c r="E11" s="4" t="inlineStr">
        <is>
          <t xml:space="preserve"> </t>
        </is>
      </c>
      <c r="F11" s="5" t="n">
        <v>517044</v>
      </c>
      <c r="G11" s="4" t="inlineStr">
        <is>
          <t xml:space="preserve"> </t>
        </is>
      </c>
    </row>
    <row r="12">
      <c r="A12" s="4" t="inlineStr">
        <is>
          <t>Ending balance, value at Dec. 31, 2022</t>
        </is>
      </c>
      <c r="B12" s="6" t="n">
        <v>87</v>
      </c>
      <c r="C12" s="6" t="n">
        <v>56353</v>
      </c>
      <c r="D12" s="5" t="n">
        <v>180381641</v>
      </c>
      <c r="E12" s="5" t="n">
        <v>-46241583</v>
      </c>
      <c r="F12" s="6" t="n">
        <v>-2033127</v>
      </c>
      <c r="G12" s="5" t="n">
        <v>132163371</v>
      </c>
    </row>
    <row r="13">
      <c r="A13" s="4" t="inlineStr">
        <is>
          <t>Ending balance, shares at Dec. 31, 2022</t>
        </is>
      </c>
      <c r="B13" s="5" t="n">
        <v>86994</v>
      </c>
      <c r="C13" s="5" t="n">
        <v>56352545</v>
      </c>
      <c r="D13" s="4" t="inlineStr">
        <is>
          <t xml:space="preserve"> </t>
        </is>
      </c>
      <c r="E13" s="4" t="inlineStr">
        <is>
          <t xml:space="preserve"> </t>
        </is>
      </c>
      <c r="F13" s="5" t="n">
        <v>920150</v>
      </c>
      <c r="G13" s="4" t="inlineStr">
        <is>
          <t xml:space="preserve"> </t>
        </is>
      </c>
    </row>
    <row r="14">
      <c r="A14" s="4" t="inlineStr">
        <is>
          <t>Net income (loss)</t>
        </is>
      </c>
      <c r="B14" s="4" t="inlineStr">
        <is>
          <t xml:space="preserve"> </t>
        </is>
      </c>
      <c r="C14" s="4" t="inlineStr">
        <is>
          <t xml:space="preserve"> </t>
        </is>
      </c>
      <c r="D14" s="4" t="inlineStr">
        <is>
          <t xml:space="preserve"> </t>
        </is>
      </c>
      <c r="E14" s="5" t="n">
        <v>1745429</v>
      </c>
      <c r="F14" s="4" t="inlineStr">
        <is>
          <t xml:space="preserve"> </t>
        </is>
      </c>
      <c r="G14" s="5" t="n">
        <v>1745429</v>
      </c>
    </row>
    <row r="15">
      <c r="A15" s="4" t="inlineStr">
        <is>
          <t>Stock based compensation expense related to common stock options</t>
        </is>
      </c>
      <c r="B15" s="4" t="inlineStr">
        <is>
          <t xml:space="preserve"> </t>
        </is>
      </c>
      <c r="C15" s="4" t="inlineStr">
        <is>
          <t xml:space="preserve"> </t>
        </is>
      </c>
      <c r="D15" s="5" t="n">
        <v>214544</v>
      </c>
      <c r="E15" s="4" t="inlineStr">
        <is>
          <t xml:space="preserve"> </t>
        </is>
      </c>
      <c r="F15" s="4" t="inlineStr">
        <is>
          <t xml:space="preserve"> </t>
        </is>
      </c>
      <c r="G15" s="5" t="n">
        <v>214544</v>
      </c>
    </row>
    <row r="16">
      <c r="A16" s="4" t="inlineStr">
        <is>
          <t>Ending balance, value at Mar. 31, 2023</t>
        </is>
      </c>
      <c r="B16" s="6" t="n">
        <v>87</v>
      </c>
      <c r="C16" s="6" t="n">
        <v>56353</v>
      </c>
      <c r="D16" s="6" t="n">
        <v>180596185</v>
      </c>
      <c r="E16" s="6" t="n">
        <v>-44496153</v>
      </c>
      <c r="F16" s="6" t="n">
        <v>-2033127</v>
      </c>
      <c r="G16" s="6" t="n">
        <v>134123345</v>
      </c>
    </row>
    <row r="17">
      <c r="A17" s="4" t="inlineStr">
        <is>
          <t>Ending balance, shares at Mar. 31, 2023</t>
        </is>
      </c>
      <c r="B17" s="5" t="n">
        <v>86994</v>
      </c>
      <c r="C17" s="5" t="n">
        <v>56352545</v>
      </c>
      <c r="D17" s="4" t="inlineStr">
        <is>
          <t xml:space="preserve"> </t>
        </is>
      </c>
      <c r="E17" s="4" t="inlineStr">
        <is>
          <t xml:space="preserve"> </t>
        </is>
      </c>
      <c r="F17" s="5" t="n">
        <v>920150</v>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7" customWidth="1" min="6" max="6"/>
    <col width="24" customWidth="1" min="7" max="7"/>
    <col width="22" customWidth="1" min="8" max="8"/>
    <col width="22" customWidth="1" min="9" max="9"/>
    <col width="22" customWidth="1" min="10" max="10"/>
  </cols>
  <sheetData>
    <row r="1">
      <c r="A1" s="1" t="inlineStr">
        <is>
          <t>Debt (Details)</t>
        </is>
      </c>
      <c r="G1" s="2" t="inlineStr">
        <is>
          <t>3 Months Ended</t>
        </is>
      </c>
    </row>
    <row r="2">
      <c r="B2" s="2" t="inlineStr">
        <is>
          <t>Dec. 07, 2021 USD ($)</t>
        </is>
      </c>
      <c r="C2" s="2" t="inlineStr">
        <is>
          <t>Dec. 03, 2021 USD ($) $ / shares</t>
        </is>
      </c>
      <c r="D2" s="2" t="inlineStr">
        <is>
          <t>Jul. 21, 2021 USD ($)</t>
        </is>
      </c>
      <c r="E2" s="2" t="inlineStr">
        <is>
          <t>Feb. 26, 2021 USD ($)</t>
        </is>
      </c>
      <c r="F2" s="2" t="inlineStr">
        <is>
          <t>Dec. 17, 2020 USD ($) item</t>
        </is>
      </c>
      <c r="G2" s="2" t="inlineStr">
        <is>
          <t>Mar. 31, 2023 USD ($) D</t>
        </is>
      </c>
      <c r="H2" s="2" t="inlineStr">
        <is>
          <t>Dec. 31, 2022 USD ($)</t>
        </is>
      </c>
      <c r="I2" s="2" t="inlineStr">
        <is>
          <t>Feb. 07, 2022 USD ($)</t>
        </is>
      </c>
      <c r="J2" s="2" t="inlineStr">
        <is>
          <t>Jul. 28, 2021 USD ($)</t>
        </is>
      </c>
    </row>
    <row r="3">
      <c r="A3" s="4" t="inlineStr">
        <is>
          <t>Star Bu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dispensaries acquired | item</t>
        </is>
      </c>
      <c r="B5" s="4" t="inlineStr">
        <is>
          <t xml:space="preserve"> </t>
        </is>
      </c>
      <c r="C5" s="4" t="inlineStr">
        <is>
          <t xml:space="preserve"> </t>
        </is>
      </c>
      <c r="D5" s="4" t="inlineStr">
        <is>
          <t xml:space="preserve"> </t>
        </is>
      </c>
      <c r="E5" s="4" t="inlineStr">
        <is>
          <t xml:space="preserve"> </t>
        </is>
      </c>
      <c r="F5" s="5" t="n">
        <v>13</v>
      </c>
      <c r="G5" s="4" t="inlineStr">
        <is>
          <t xml:space="preserve"> </t>
        </is>
      </c>
      <c r="H5" s="4" t="inlineStr">
        <is>
          <t xml:space="preserve"> </t>
        </is>
      </c>
      <c r="I5" s="4" t="inlineStr">
        <is>
          <t xml:space="preserve"> </t>
        </is>
      </c>
      <c r="J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4250000</v>
      </c>
      <c r="I6" s="4" t="inlineStr">
        <is>
          <t xml:space="preserve"> </t>
        </is>
      </c>
      <c r="J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loans</t>
        </is>
      </c>
      <c r="B9" s="4" t="inlineStr">
        <is>
          <t xml:space="preserve"> </t>
        </is>
      </c>
      <c r="C9" s="4" t="inlineStr">
        <is>
          <t xml:space="preserve"> </t>
        </is>
      </c>
      <c r="D9" s="4" t="inlineStr">
        <is>
          <t xml:space="preserve"> </t>
        </is>
      </c>
      <c r="E9" s="6" t="n">
        <v>1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as percentage)</t>
        </is>
      </c>
      <c r="B10" s="4" t="inlineStr">
        <is>
          <t xml:space="preserve"> </t>
        </is>
      </c>
      <c r="C10" s="4" t="inlineStr">
        <is>
          <t xml:space="preserve"> </t>
        </is>
      </c>
      <c r="D10" s="4" t="inlineStr">
        <is>
          <t xml:space="preserve"> </t>
        </is>
      </c>
      <c r="E10" s="9" t="n">
        <v>0.1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payment</t>
        </is>
      </c>
      <c r="B11" s="4" t="inlineStr">
        <is>
          <t xml:space="preserve"> </t>
        </is>
      </c>
      <c r="C11" s="4" t="inlineStr">
        <is>
          <t xml:space="preserve"> </t>
        </is>
      </c>
      <c r="D11" s="4" t="inlineStr">
        <is>
          <t xml:space="preserve"> </t>
        </is>
      </c>
      <c r="E11" s="6" t="n">
        <v>7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 date</t>
        </is>
      </c>
      <c r="B12" s="4" t="inlineStr">
        <is>
          <t xml:space="preserve"> </t>
        </is>
      </c>
      <c r="C12" s="4" t="inlineStr">
        <is>
          <t xml:space="preserve"> </t>
        </is>
      </c>
      <c r="D12" s="4" t="inlineStr">
        <is>
          <t xml:space="preserve"> </t>
        </is>
      </c>
      <c r="E12" s="4" t="inlineStr">
        <is>
          <t>Feb. 26,  2025</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olidated fixed charge coverage ratio</t>
        </is>
      </c>
      <c r="B13" s="4" t="inlineStr">
        <is>
          <t xml:space="preserve"> </t>
        </is>
      </c>
      <c r="C13" s="4" t="inlineStr">
        <is>
          <t xml:space="preserve"> </t>
        </is>
      </c>
      <c r="D13" s="4" t="inlineStr">
        <is>
          <t xml:space="preserve"> </t>
        </is>
      </c>
      <c r="E13" s="10" t="n">
        <v>1.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deposit in account in which the lender has a security interest</t>
        </is>
      </c>
      <c r="B14" s="4" t="inlineStr">
        <is>
          <t xml:space="preserve"> </t>
        </is>
      </c>
      <c r="C14" s="4" t="inlineStr">
        <is>
          <t xml:space="preserve"> </t>
        </is>
      </c>
      <c r="D14" s="4" t="inlineStr">
        <is>
          <t xml:space="preserve"> </t>
        </is>
      </c>
      <c r="E14" s="6" t="n">
        <v>3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t>
        </is>
      </c>
      <c r="B15" s="4" t="inlineStr">
        <is>
          <t xml:space="preserve"> </t>
        </is>
      </c>
      <c r="C15" s="4" t="inlineStr">
        <is>
          <t xml:space="preserve"> </t>
        </is>
      </c>
      <c r="D15" s="4" t="inlineStr">
        <is>
          <t xml:space="preserve"> </t>
        </is>
      </c>
      <c r="E15" s="6" t="n">
        <v>10000000</v>
      </c>
      <c r="F15" s="4" t="inlineStr">
        <is>
          <t xml:space="preserve"> </t>
        </is>
      </c>
      <c r="G15" s="4" t="inlineStr">
        <is>
          <t xml:space="preserve"> </t>
        </is>
      </c>
      <c r="H15" s="4" t="inlineStr">
        <is>
          <t xml:space="preserve"> </t>
        </is>
      </c>
      <c r="I15" s="4" t="inlineStr">
        <is>
          <t xml:space="preserve"> </t>
        </is>
      </c>
      <c r="J15" s="6" t="n">
        <v>5000000</v>
      </c>
    </row>
    <row r="16">
      <c r="A16" s="4" t="inlineStr">
        <is>
          <t>Seller Notes | Star Bu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as percentage)</t>
        </is>
      </c>
      <c r="B18" s="4" t="inlineStr">
        <is>
          <t xml:space="preserve"> </t>
        </is>
      </c>
      <c r="C18" s="4" t="inlineStr">
        <is>
          <t xml:space="preserve"> </t>
        </is>
      </c>
      <c r="D18" s="4" t="inlineStr">
        <is>
          <t xml:space="preserve"> </t>
        </is>
      </c>
      <c r="E18" s="4" t="inlineStr">
        <is>
          <t xml:space="preserve"> </t>
        </is>
      </c>
      <c r="F18" s="9" t="n">
        <v>0.12</v>
      </c>
      <c r="G18" s="4" t="inlineStr">
        <is>
          <t xml:space="preserve"> </t>
        </is>
      </c>
      <c r="H18" s="4" t="inlineStr">
        <is>
          <t xml:space="preserve"> </t>
        </is>
      </c>
      <c r="I18" s="4" t="inlineStr">
        <is>
          <t xml:space="preserve"> </t>
        </is>
      </c>
      <c r="J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6" t="n">
        <v>44250000</v>
      </c>
      <c r="G19" s="4" t="inlineStr">
        <is>
          <t xml:space="preserve"> </t>
        </is>
      </c>
      <c r="H19" s="4" t="inlineStr">
        <is>
          <t xml:space="preserve"> </t>
        </is>
      </c>
      <c r="I19" s="4" t="inlineStr">
        <is>
          <t xml:space="preserve"> </t>
        </is>
      </c>
      <c r="J19" s="4" t="inlineStr">
        <is>
          <t xml:space="preserve"> </t>
        </is>
      </c>
    </row>
    <row r="20">
      <c r="A20" s="4" t="inlineStr">
        <is>
          <t>Seller Notes | Star Buds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payment</t>
        </is>
      </c>
      <c r="B22" s="4" t="inlineStr">
        <is>
          <t xml:space="preserve"> </t>
        </is>
      </c>
      <c r="C22" s="4" t="inlineStr">
        <is>
          <t xml:space="preserve"> </t>
        </is>
      </c>
      <c r="D22" s="4" t="inlineStr">
        <is>
          <t xml:space="preserve"> </t>
        </is>
      </c>
      <c r="E22" s="4" t="inlineStr">
        <is>
          <t xml:space="preserve"> </t>
        </is>
      </c>
      <c r="F22" s="4" t="inlineStr">
        <is>
          <t xml:space="preserve"> </t>
        </is>
      </c>
      <c r="G22" s="6" t="n">
        <v>13901759</v>
      </c>
      <c r="H22" s="4" t="inlineStr">
        <is>
          <t xml:space="preserve"> </t>
        </is>
      </c>
      <c r="I22" s="4" t="inlineStr">
        <is>
          <t xml:space="preserve"> </t>
        </is>
      </c>
      <c r="J22" s="4" t="inlineStr">
        <is>
          <t xml:space="preserve"> </t>
        </is>
      </c>
    </row>
    <row r="23">
      <c r="A23" s="4" t="inlineStr">
        <is>
          <t>Seller Notes | Star Buds | Debt Instrument, Redemption,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payment</t>
        </is>
      </c>
      <c r="B25" s="4" t="inlineStr">
        <is>
          <t xml:space="preserve"> </t>
        </is>
      </c>
      <c r="C25" s="4" t="inlineStr">
        <is>
          <t xml:space="preserve"> </t>
        </is>
      </c>
      <c r="D25" s="4" t="inlineStr">
        <is>
          <t xml:space="preserve"> </t>
        </is>
      </c>
      <c r="E25" s="4" t="inlineStr">
        <is>
          <t xml:space="preserve"> </t>
        </is>
      </c>
      <c r="F25" s="4" t="inlineStr">
        <is>
          <t xml:space="preserve"> </t>
        </is>
      </c>
      <c r="G25" s="5" t="n">
        <v>3474519</v>
      </c>
      <c r="H25" s="4" t="inlineStr">
        <is>
          <t xml:space="preserve"> </t>
        </is>
      </c>
      <c r="I25" s="4" t="inlineStr">
        <is>
          <t xml:space="preserve"> </t>
        </is>
      </c>
      <c r="J25" s="4" t="inlineStr">
        <is>
          <t xml:space="preserve"> </t>
        </is>
      </c>
    </row>
    <row r="26">
      <c r="A26" s="4" t="inlineStr">
        <is>
          <t>Seller Notes | Star Buds | Debt Instrument, Redemption, Period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payment</t>
        </is>
      </c>
      <c r="B28" s="4" t="inlineStr">
        <is>
          <t xml:space="preserve"> </t>
        </is>
      </c>
      <c r="C28" s="4" t="inlineStr">
        <is>
          <t xml:space="preserve"> </t>
        </is>
      </c>
      <c r="D28" s="4" t="inlineStr">
        <is>
          <t xml:space="preserve"> </t>
        </is>
      </c>
      <c r="E28" s="4" t="inlineStr">
        <is>
          <t xml:space="preserve"> </t>
        </is>
      </c>
      <c r="F28" s="4" t="inlineStr">
        <is>
          <t xml:space="preserve"> </t>
        </is>
      </c>
      <c r="G28" s="6" t="n">
        <v>26873722</v>
      </c>
      <c r="H28" s="4" t="inlineStr">
        <is>
          <t xml:space="preserve"> </t>
        </is>
      </c>
      <c r="I28" s="4" t="inlineStr">
        <is>
          <t xml:space="preserve"> </t>
        </is>
      </c>
      <c r="J28" s="4" t="inlineStr">
        <is>
          <t xml:space="preserve"> </t>
        </is>
      </c>
    </row>
    <row r="29">
      <c r="A29" s="4" t="inlineStr">
        <is>
          <t>Invest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as percentage)</t>
        </is>
      </c>
      <c r="B31" s="9" t="n">
        <v>0.13</v>
      </c>
      <c r="C31" s="9" t="n">
        <v>0.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6" t="n">
        <v>9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of private placement</t>
        </is>
      </c>
      <c r="B33" s="6" t="n">
        <v>9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debt converted</t>
        </is>
      </c>
      <c r="B34" s="4" t="inlineStr">
        <is>
          <t xml:space="preserve"> </t>
        </is>
      </c>
      <c r="C34" s="4" t="inlineStr">
        <is>
          <t xml:space="preserve"> </t>
        </is>
      </c>
      <c r="D34" s="4" t="inlineStr">
        <is>
          <t xml:space="preserve"> </t>
        </is>
      </c>
      <c r="E34" s="4" t="inlineStr">
        <is>
          <t xml:space="preserve"> </t>
        </is>
      </c>
      <c r="F34" s="4" t="inlineStr">
        <is>
          <t xml:space="preserve"> </t>
        </is>
      </c>
      <c r="G34" s="11" t="n">
        <v>0.125</v>
      </c>
      <c r="H34" s="4" t="inlineStr">
        <is>
          <t xml:space="preserve"> </t>
        </is>
      </c>
      <c r="I34" s="4" t="inlineStr">
        <is>
          <t xml:space="preserve"> </t>
        </is>
      </c>
      <c r="J34" s="4" t="inlineStr">
        <is>
          <t xml:space="preserve"> </t>
        </is>
      </c>
    </row>
    <row r="35">
      <c r="A35" s="4" t="inlineStr">
        <is>
          <t>Conversion price | $ / shares</t>
        </is>
      </c>
      <c r="B35" s="4" t="inlineStr">
        <is>
          <t xml:space="preserve"> </t>
        </is>
      </c>
      <c r="C35" s="8" t="n">
        <v>2.2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2500000</v>
      </c>
      <c r="H36" s="4" t="inlineStr">
        <is>
          <t xml:space="preserve"> </t>
        </is>
      </c>
      <c r="I36" s="4" t="inlineStr">
        <is>
          <t xml:space="preserve"> </t>
        </is>
      </c>
      <c r="J36" s="4" t="inlineStr">
        <is>
          <t xml:space="preserve"> </t>
        </is>
      </c>
    </row>
    <row r="37">
      <c r="A37" s="4" t="inlineStr">
        <is>
          <t>Threshold Number of trading days | D</t>
        </is>
      </c>
      <c r="B37" s="4" t="inlineStr">
        <is>
          <t xml:space="preserve"> </t>
        </is>
      </c>
      <c r="C37" s="4" t="inlineStr">
        <is>
          <t xml:space="preserve"> </t>
        </is>
      </c>
      <c r="D37" s="4" t="inlineStr">
        <is>
          <t xml:space="preserve"> </t>
        </is>
      </c>
      <c r="E37" s="4" t="inlineStr">
        <is>
          <t xml:space="preserve"> </t>
        </is>
      </c>
      <c r="F37" s="4" t="inlineStr">
        <is>
          <t xml:space="preserve"> </t>
        </is>
      </c>
      <c r="G37" s="5" t="n">
        <v>20</v>
      </c>
      <c r="H37" s="4" t="inlineStr">
        <is>
          <t xml:space="preserve"> </t>
        </is>
      </c>
      <c r="I37" s="4" t="inlineStr">
        <is>
          <t xml:space="preserve"> </t>
        </is>
      </c>
      <c r="J37" s="4" t="inlineStr">
        <is>
          <t xml:space="preserve"> </t>
        </is>
      </c>
    </row>
    <row r="38">
      <c r="A38" s="4" t="inlineStr">
        <is>
          <t>Threshold number of consecutive trading days | D</t>
        </is>
      </c>
      <c r="B38" s="4" t="inlineStr">
        <is>
          <t xml:space="preserve"> </t>
        </is>
      </c>
      <c r="C38" s="4" t="inlineStr">
        <is>
          <t xml:space="preserve"> </t>
        </is>
      </c>
      <c r="D38" s="4" t="inlineStr">
        <is>
          <t xml:space="preserve"> </t>
        </is>
      </c>
      <c r="E38" s="4" t="inlineStr">
        <is>
          <t xml:space="preserve"> </t>
        </is>
      </c>
      <c r="F38" s="4" t="inlineStr">
        <is>
          <t xml:space="preserve"> </t>
        </is>
      </c>
      <c r="G38" s="5" t="n">
        <v>30</v>
      </c>
      <c r="H38" s="4" t="inlineStr">
        <is>
          <t xml:space="preserve"> </t>
        </is>
      </c>
      <c r="I38" s="4" t="inlineStr">
        <is>
          <t xml:space="preserve"> </t>
        </is>
      </c>
      <c r="J38" s="4" t="inlineStr">
        <is>
          <t xml:space="preserve"> </t>
        </is>
      </c>
    </row>
    <row r="39">
      <c r="A39" s="4" t="inlineStr">
        <is>
          <t>Debt term</t>
        </is>
      </c>
      <c r="B39" s="4" t="inlineStr">
        <is>
          <t>5 years</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payable in cash (as percentage)</t>
        </is>
      </c>
      <c r="B40" s="9" t="n">
        <v>0.09</v>
      </c>
      <c r="C40" s="9" t="n">
        <v>0.0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restricted payment until discharge of indenture</t>
        </is>
      </c>
      <c r="B41" s="4" t="inlineStr">
        <is>
          <t xml:space="preserve"> </t>
        </is>
      </c>
      <c r="C41" s="4" t="inlineStr">
        <is>
          <t xml:space="preserve"> </t>
        </is>
      </c>
      <c r="D41" s="4" t="inlineStr">
        <is>
          <t xml:space="preserve"> </t>
        </is>
      </c>
      <c r="E41" s="4" t="inlineStr">
        <is>
          <t xml:space="preserve"> </t>
        </is>
      </c>
      <c r="F41" s="4" t="inlineStr">
        <is>
          <t xml:space="preserve"> </t>
        </is>
      </c>
      <c r="G41" s="6" t="n">
        <v>500000</v>
      </c>
      <c r="H41" s="4" t="inlineStr">
        <is>
          <t xml:space="preserve"> </t>
        </is>
      </c>
      <c r="I41" s="4" t="inlineStr">
        <is>
          <t xml:space="preserve"> </t>
        </is>
      </c>
      <c r="J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5" t="n">
        <v>80000000</v>
      </c>
      <c r="H42" s="4" t="inlineStr">
        <is>
          <t xml:space="preserve"> </t>
        </is>
      </c>
      <c r="I42" s="4" t="inlineStr">
        <is>
          <t xml:space="preserve"> </t>
        </is>
      </c>
      <c r="J42" s="4" t="inlineStr">
        <is>
          <t xml:space="preserve"> </t>
        </is>
      </c>
    </row>
    <row r="43">
      <c r="A43" s="4" t="inlineStr">
        <is>
          <t>Amount expended from proceeds from the Investor nots on acquisitions</t>
        </is>
      </c>
      <c r="B43" s="4" t="inlineStr">
        <is>
          <t xml:space="preserve"> </t>
        </is>
      </c>
      <c r="C43" s="4" t="inlineStr">
        <is>
          <t xml:space="preserve"> </t>
        </is>
      </c>
      <c r="D43" s="4" t="inlineStr">
        <is>
          <t xml:space="preserve"> </t>
        </is>
      </c>
      <c r="E43" s="4" t="inlineStr">
        <is>
          <t xml:space="preserve"> </t>
        </is>
      </c>
      <c r="F43" s="4" t="inlineStr">
        <is>
          <t xml:space="preserve"> </t>
        </is>
      </c>
      <c r="G43" s="5" t="n">
        <v>81780000</v>
      </c>
      <c r="H43" s="4" t="inlineStr">
        <is>
          <t xml:space="preserve"> </t>
        </is>
      </c>
      <c r="I43" s="4" t="inlineStr">
        <is>
          <t xml:space="preserve"> </t>
        </is>
      </c>
      <c r="J43" s="4" t="inlineStr">
        <is>
          <t xml:space="preserve"> </t>
        </is>
      </c>
    </row>
    <row r="44">
      <c r="A44" s="4" t="inlineStr">
        <is>
          <t>Investor Notes | As on December 7,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deposit in account in which the lender has a security interest</t>
        </is>
      </c>
      <c r="B46" s="4" t="inlineStr">
        <is>
          <t xml:space="preserve"> </t>
        </is>
      </c>
      <c r="C46" s="4" t="inlineStr">
        <is>
          <t xml:space="preserve"> </t>
        </is>
      </c>
      <c r="D46" s="4" t="inlineStr">
        <is>
          <t xml:space="preserve"> </t>
        </is>
      </c>
      <c r="E46" s="4" t="inlineStr">
        <is>
          <t xml:space="preserve"> </t>
        </is>
      </c>
      <c r="F46" s="4" t="inlineStr">
        <is>
          <t xml:space="preserve"> </t>
        </is>
      </c>
      <c r="G46" s="6" t="n">
        <v>10000000</v>
      </c>
      <c r="H46" s="4" t="inlineStr">
        <is>
          <t xml:space="preserve"> </t>
        </is>
      </c>
      <c r="I46" s="4" t="inlineStr">
        <is>
          <t xml:space="preserve"> </t>
        </is>
      </c>
      <c r="J46" s="4" t="inlineStr">
        <is>
          <t xml:space="preserve"> </t>
        </is>
      </c>
    </row>
    <row r="47">
      <c r="A47" s="4" t="inlineStr">
        <is>
          <t>Investor Notes | Common stock price exceeds 150% of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common stock sale price exceeding conversion price</t>
        </is>
      </c>
      <c r="B49" s="4" t="inlineStr">
        <is>
          <t xml:space="preserve"> </t>
        </is>
      </c>
      <c r="C49" s="4" t="inlineStr">
        <is>
          <t xml:space="preserve"> </t>
        </is>
      </c>
      <c r="D49" s="4" t="inlineStr">
        <is>
          <t xml:space="preserve"> </t>
        </is>
      </c>
      <c r="E49" s="4" t="inlineStr">
        <is>
          <t xml:space="preserve"> </t>
        </is>
      </c>
      <c r="F49" s="4" t="inlineStr">
        <is>
          <t xml:space="preserve"> </t>
        </is>
      </c>
      <c r="G49" s="9" t="n">
        <v>1.5</v>
      </c>
      <c r="H49" s="4" t="inlineStr">
        <is>
          <t xml:space="preserve"> </t>
        </is>
      </c>
      <c r="I49" s="4" t="inlineStr">
        <is>
          <t xml:space="preserve"> </t>
        </is>
      </c>
      <c r="J49" s="4" t="inlineStr">
        <is>
          <t xml:space="preserve"> </t>
        </is>
      </c>
    </row>
    <row r="50">
      <c r="A50" s="4" t="inlineStr">
        <is>
          <t>Investor Notes | Common stock price does not exceeds 175% of 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common stock sale price exceeding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9" t="n">
        <v>1.75</v>
      </c>
      <c r="H52" s="4" t="inlineStr">
        <is>
          <t xml:space="preserve"> </t>
        </is>
      </c>
      <c r="I52" s="4" t="inlineStr">
        <is>
          <t xml:space="preserve"> </t>
        </is>
      </c>
      <c r="J52" s="4" t="inlineStr">
        <is>
          <t xml:space="preserve"> </t>
        </is>
      </c>
    </row>
    <row r="53">
      <c r="A53" s="4" t="inlineStr">
        <is>
          <t>Investor Note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solidated fixed charge coverage ratio</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4" t="inlineStr">
        <is>
          <t xml:space="preserve"> </t>
        </is>
      </c>
      <c r="I55" s="4" t="inlineStr">
        <is>
          <t xml:space="preserve"> </t>
        </is>
      </c>
      <c r="J55" s="4" t="inlineStr">
        <is>
          <t xml:space="preserve"> </t>
        </is>
      </c>
    </row>
    <row r="56">
      <c r="A56" s="4" t="inlineStr">
        <is>
          <t>Investor Notes | Minimum | As on December 7,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solidated fixed charge coverage ratio</t>
        </is>
      </c>
      <c r="B58" s="4" t="inlineStr">
        <is>
          <t xml:space="preserve"> </t>
        </is>
      </c>
      <c r="C58" s="4" t="inlineStr">
        <is>
          <t xml:space="preserve"> </t>
        </is>
      </c>
      <c r="D58" s="4" t="inlineStr">
        <is>
          <t xml:space="preserve"> </t>
        </is>
      </c>
      <c r="E58" s="4" t="inlineStr">
        <is>
          <t xml:space="preserve"> </t>
        </is>
      </c>
      <c r="F58" s="4" t="inlineStr">
        <is>
          <t xml:space="preserve"> </t>
        </is>
      </c>
      <c r="G58" s="12" t="n">
        <v>1.3</v>
      </c>
      <c r="H58" s="4" t="inlineStr">
        <is>
          <t xml:space="preserve"> </t>
        </is>
      </c>
      <c r="I58" s="4" t="inlineStr">
        <is>
          <t xml:space="preserve"> </t>
        </is>
      </c>
      <c r="J58" s="4" t="inlineStr">
        <is>
          <t xml:space="preserve"> </t>
        </is>
      </c>
    </row>
    <row r="59">
      <c r="A59" s="4" t="inlineStr">
        <is>
          <t>Investor Notes | Minimum | After December 7,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solidated fixed charge coverage ratio</t>
        </is>
      </c>
      <c r="B61" s="4" t="inlineStr">
        <is>
          <t xml:space="preserve"> </t>
        </is>
      </c>
      <c r="C61" s="4" t="inlineStr">
        <is>
          <t xml:space="preserve"> </t>
        </is>
      </c>
      <c r="D61" s="4" t="inlineStr">
        <is>
          <t xml:space="preserve"> </t>
        </is>
      </c>
      <c r="E61" s="4" t="inlineStr">
        <is>
          <t xml:space="preserve"> </t>
        </is>
      </c>
      <c r="F61" s="4" t="inlineStr">
        <is>
          <t xml:space="preserve"> </t>
        </is>
      </c>
      <c r="G61" s="5" t="n">
        <v>1</v>
      </c>
      <c r="H61" s="4" t="inlineStr">
        <is>
          <t xml:space="preserve"> </t>
        </is>
      </c>
      <c r="I61" s="4" t="inlineStr">
        <is>
          <t xml:space="preserve"> </t>
        </is>
      </c>
      <c r="J61" s="4" t="inlineStr">
        <is>
          <t xml:space="preserve"> </t>
        </is>
      </c>
    </row>
    <row r="62">
      <c r="A62" s="4" t="inlineStr">
        <is>
          <t>Investor Note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solidated fixed charge coverage ratio</t>
        </is>
      </c>
      <c r="B64" s="4" t="inlineStr">
        <is>
          <t xml:space="preserve"> </t>
        </is>
      </c>
      <c r="C64" s="4" t="inlineStr">
        <is>
          <t xml:space="preserve"> </t>
        </is>
      </c>
      <c r="D64" s="4" t="inlineStr">
        <is>
          <t xml:space="preserve"> </t>
        </is>
      </c>
      <c r="E64" s="4" t="inlineStr">
        <is>
          <t xml:space="preserve"> </t>
        </is>
      </c>
      <c r="F64" s="4" t="inlineStr">
        <is>
          <t xml:space="preserve"> </t>
        </is>
      </c>
      <c r="G64" s="12" t="n">
        <v>2.25</v>
      </c>
      <c r="H64" s="4" t="inlineStr">
        <is>
          <t xml:space="preserve"> </t>
        </is>
      </c>
      <c r="I64" s="4" t="inlineStr">
        <is>
          <t xml:space="preserve"> </t>
        </is>
      </c>
      <c r="J64" s="4" t="inlineStr">
        <is>
          <t xml:space="preserve"> </t>
        </is>
      </c>
    </row>
    <row r="65">
      <c r="A65" s="4" t="inlineStr">
        <is>
          <t>Investor Notes | Maximum | After December 7,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solidated fixed charge coverage ratio</t>
        </is>
      </c>
      <c r="B67" s="4" t="inlineStr">
        <is>
          <t xml:space="preserve"> </t>
        </is>
      </c>
      <c r="C67" s="4" t="inlineStr">
        <is>
          <t xml:space="preserve"> </t>
        </is>
      </c>
      <c r="D67" s="4" t="inlineStr">
        <is>
          <t xml:space="preserve"> </t>
        </is>
      </c>
      <c r="E67" s="4" t="inlineStr">
        <is>
          <t xml:space="preserve"> </t>
        </is>
      </c>
      <c r="F67" s="4" t="inlineStr">
        <is>
          <t xml:space="preserve"> </t>
        </is>
      </c>
      <c r="G67" s="12" t="n">
        <v>2.25</v>
      </c>
      <c r="H67" s="4" t="inlineStr">
        <is>
          <t xml:space="preserve"> </t>
        </is>
      </c>
      <c r="I67" s="4" t="inlineStr">
        <is>
          <t xml:space="preserve"> </t>
        </is>
      </c>
      <c r="J67" s="4" t="inlineStr">
        <is>
          <t xml:space="preserve"> </t>
        </is>
      </c>
    </row>
    <row r="68">
      <c r="A68" s="4" t="inlineStr">
        <is>
          <t>Investor Notes | Maximum | Applicable referenc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solidated fixed charge coverage ratio</t>
        </is>
      </c>
      <c r="B70" s="4" t="inlineStr">
        <is>
          <t xml:space="preserve"> </t>
        </is>
      </c>
      <c r="C70" s="4" t="inlineStr">
        <is>
          <t xml:space="preserve"> </t>
        </is>
      </c>
      <c r="D70" s="4" t="inlineStr">
        <is>
          <t xml:space="preserve"> </t>
        </is>
      </c>
      <c r="E70" s="4" t="inlineStr">
        <is>
          <t xml:space="preserve"> </t>
        </is>
      </c>
      <c r="F70" s="4" t="inlineStr">
        <is>
          <t xml:space="preserve"> </t>
        </is>
      </c>
      <c r="G70" s="12" t="n">
        <v>1.4</v>
      </c>
      <c r="H70" s="4" t="inlineStr">
        <is>
          <t xml:space="preserve"> </t>
        </is>
      </c>
      <c r="I70" s="4" t="inlineStr">
        <is>
          <t xml:space="preserve"> </t>
        </is>
      </c>
      <c r="J70" s="4" t="inlineStr">
        <is>
          <t xml:space="preserve"> </t>
        </is>
      </c>
    </row>
    <row r="71">
      <c r="A71" s="4" t="inlineStr">
        <is>
          <t>Investor Notes | Maximum | Certain acquisition and disposition, not to exceed $5,500,00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pital lease obligations and sale-leaseback transactions</t>
        </is>
      </c>
      <c r="B73" s="4" t="inlineStr">
        <is>
          <t xml:space="preserve"> </t>
        </is>
      </c>
      <c r="C73" s="4" t="inlineStr">
        <is>
          <t xml:space="preserve"> </t>
        </is>
      </c>
      <c r="D73" s="4" t="inlineStr">
        <is>
          <t xml:space="preserve"> </t>
        </is>
      </c>
      <c r="E73" s="4" t="inlineStr">
        <is>
          <t xml:space="preserve"> </t>
        </is>
      </c>
      <c r="F73" s="4" t="inlineStr">
        <is>
          <t xml:space="preserve"> </t>
        </is>
      </c>
      <c r="G73" s="6" t="n">
        <v>5500000</v>
      </c>
      <c r="H73" s="4" t="inlineStr">
        <is>
          <t xml:space="preserve"> </t>
        </is>
      </c>
      <c r="I73" s="4" t="inlineStr">
        <is>
          <t xml:space="preserve"> </t>
        </is>
      </c>
      <c r="J73" s="4" t="inlineStr">
        <is>
          <t xml:space="preserve"> </t>
        </is>
      </c>
    </row>
    <row r="74">
      <c r="A74" s="4" t="inlineStr">
        <is>
          <t>Additional debt incurred</t>
        </is>
      </c>
      <c r="B74" s="4" t="inlineStr">
        <is>
          <t xml:space="preserve"> </t>
        </is>
      </c>
      <c r="C74" s="4" t="inlineStr">
        <is>
          <t xml:space="preserve"> </t>
        </is>
      </c>
      <c r="D74" s="4" t="inlineStr">
        <is>
          <t xml:space="preserve"> </t>
        </is>
      </c>
      <c r="E74" s="4" t="inlineStr">
        <is>
          <t xml:space="preserve"> </t>
        </is>
      </c>
      <c r="F74" s="4" t="inlineStr">
        <is>
          <t xml:space="preserve"> </t>
        </is>
      </c>
      <c r="G74" s="5" t="n">
        <v>2200000</v>
      </c>
      <c r="H74" s="4" t="inlineStr">
        <is>
          <t xml:space="preserve"> </t>
        </is>
      </c>
      <c r="I74" s="4" t="inlineStr">
        <is>
          <t xml:space="preserve"> </t>
        </is>
      </c>
      <c r="J74" s="4" t="inlineStr">
        <is>
          <t xml:space="preserve"> </t>
        </is>
      </c>
    </row>
    <row r="75">
      <c r="A75" s="4" t="inlineStr">
        <is>
          <t>Investor Notes | Maximum | Other unsecured debt, not to exceed $1,000,000 at any ti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nsecured debt</t>
        </is>
      </c>
      <c r="B77" s="4" t="inlineStr">
        <is>
          <t xml:space="preserve"> </t>
        </is>
      </c>
      <c r="C77" s="4" t="inlineStr">
        <is>
          <t xml:space="preserve"> </t>
        </is>
      </c>
      <c r="D77" s="4" t="inlineStr">
        <is>
          <t xml:space="preserve"> </t>
        </is>
      </c>
      <c r="E77" s="4" t="inlineStr">
        <is>
          <t xml:space="preserve"> </t>
        </is>
      </c>
      <c r="F77" s="4" t="inlineStr">
        <is>
          <t xml:space="preserve"> </t>
        </is>
      </c>
      <c r="G77" s="6" t="n">
        <v>1000000</v>
      </c>
      <c r="H77" s="4" t="inlineStr">
        <is>
          <t xml:space="preserve"> </t>
        </is>
      </c>
      <c r="I77" s="4" t="inlineStr">
        <is>
          <t xml:space="preserve"> </t>
        </is>
      </c>
      <c r="J77" s="4" t="inlineStr">
        <is>
          <t xml:space="preserve"> </t>
        </is>
      </c>
    </row>
    <row r="78">
      <c r="A78" s="4" t="inlineStr">
        <is>
          <t>Seller Note 2022 | Nuevo Holding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 (as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05</v>
      </c>
      <c r="J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7000000</v>
      </c>
      <c r="J81" s="4" t="inlineStr">
        <is>
          <t xml:space="preserve"> </t>
        </is>
      </c>
    </row>
    <row r="82">
      <c r="A82" s="4" t="inlineStr">
        <is>
          <t>Loan Agreement | Term Loan | Southern Colorado Grow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oceeds from loans</t>
        </is>
      </c>
      <c r="B84" s="4" t="inlineStr">
        <is>
          <t xml:space="preserve"> </t>
        </is>
      </c>
      <c r="C84" s="4" t="inlineStr">
        <is>
          <t xml:space="preserve"> </t>
        </is>
      </c>
      <c r="D84" s="6" t="n">
        <v>5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 width="15" customWidth="1" min="5" max="5"/>
    <col width="14" customWidth="1" min="6" max="6"/>
    <col width="14" customWidth="1" min="7" max="7"/>
    <col width="14" customWidth="1" min="8" max="8"/>
  </cols>
  <sheetData>
    <row r="1">
      <c r="A1" s="1" t="inlineStr">
        <is>
          <t>Debt - Indebtedness (Details) - USD ($)</t>
        </is>
      </c>
      <c r="B1" s="2" t="inlineStr">
        <is>
          <t>Feb. 07, 2022</t>
        </is>
      </c>
      <c r="C1" s="2" t="inlineStr">
        <is>
          <t>Dec. 03, 2021</t>
        </is>
      </c>
      <c r="D1" s="2" t="inlineStr">
        <is>
          <t>Feb. 26, 2021</t>
        </is>
      </c>
      <c r="E1" s="2" t="inlineStr">
        <is>
          <t>Dec. 17, 2020</t>
        </is>
      </c>
      <c r="F1" s="2" t="inlineStr">
        <is>
          <t>Mar. 31, 2023</t>
        </is>
      </c>
      <c r="G1" s="2" t="inlineStr">
        <is>
          <t>Dec. 31, 2022</t>
        </is>
      </c>
      <c r="H1" s="2" t="inlineStr">
        <is>
          <t>Jul. 28,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ss: unamortized debt issuance costs</t>
        </is>
      </c>
      <c r="B3" s="4" t="inlineStr">
        <is>
          <t xml:space="preserve"> </t>
        </is>
      </c>
      <c r="C3" s="4" t="inlineStr">
        <is>
          <t xml:space="preserve"> </t>
        </is>
      </c>
      <c r="D3" s="4" t="inlineStr">
        <is>
          <t xml:space="preserve"> </t>
        </is>
      </c>
      <c r="E3" s="4" t="inlineStr">
        <is>
          <t xml:space="preserve"> </t>
        </is>
      </c>
      <c r="F3" s="6" t="n">
        <v>-6182181</v>
      </c>
      <c r="G3" s="6" t="n">
        <v>-6603695</v>
      </c>
      <c r="H3" s="4" t="inlineStr">
        <is>
          <t xml:space="preserve"> </t>
        </is>
      </c>
    </row>
    <row r="4">
      <c r="A4" s="4" t="inlineStr">
        <is>
          <t>Less: unamortized debt discount</t>
        </is>
      </c>
      <c r="B4" s="4" t="inlineStr">
        <is>
          <t xml:space="preserve"> </t>
        </is>
      </c>
      <c r="C4" s="4" t="inlineStr">
        <is>
          <t xml:space="preserve"> </t>
        </is>
      </c>
      <c r="D4" s="4" t="inlineStr">
        <is>
          <t xml:space="preserve"> </t>
        </is>
      </c>
      <c r="E4" s="4" t="inlineStr">
        <is>
          <t xml:space="preserve"> </t>
        </is>
      </c>
      <c r="F4" s="5" t="n">
        <v>-38993243</v>
      </c>
      <c r="G4" s="5" t="n">
        <v>-40993176</v>
      </c>
      <c r="H4" s="4" t="inlineStr">
        <is>
          <t xml:space="preserve"> </t>
        </is>
      </c>
    </row>
    <row r="5">
      <c r="A5" s="4" t="inlineStr">
        <is>
          <t>Total long term debt</t>
        </is>
      </c>
      <c r="B5" s="4" t="inlineStr">
        <is>
          <t xml:space="preserve"> </t>
        </is>
      </c>
      <c r="C5" s="4" t="inlineStr">
        <is>
          <t xml:space="preserve"> </t>
        </is>
      </c>
      <c r="D5" s="4" t="inlineStr">
        <is>
          <t xml:space="preserve"> </t>
        </is>
      </c>
      <c r="E5" s="4" t="inlineStr">
        <is>
          <t xml:space="preserve"> </t>
        </is>
      </c>
      <c r="F5" s="5" t="n">
        <v>131184150</v>
      </c>
      <c r="G5" s="5" t="n">
        <v>127771520</v>
      </c>
      <c r="H5" s="4" t="inlineStr">
        <is>
          <t xml:space="preserve"> </t>
        </is>
      </c>
    </row>
    <row r="6">
      <c r="A6" s="4" t="inlineStr">
        <is>
          <t>Less: current portion of long term debt</t>
        </is>
      </c>
      <c r="B6" s="4" t="inlineStr">
        <is>
          <t xml:space="preserve"> </t>
        </is>
      </c>
      <c r="C6" s="4" t="inlineStr">
        <is>
          <t xml:space="preserve"> </t>
        </is>
      </c>
      <c r="D6" s="4" t="inlineStr">
        <is>
          <t xml:space="preserve"> </t>
        </is>
      </c>
      <c r="E6" s="4" t="inlineStr">
        <is>
          <t xml:space="preserve"> </t>
        </is>
      </c>
      <c r="F6" s="5" t="n">
        <v>-3000000</v>
      </c>
      <c r="G6" s="5" t="n">
        <v>-2250000</v>
      </c>
      <c r="H6" s="4" t="inlineStr">
        <is>
          <t xml:space="preserve"> </t>
        </is>
      </c>
    </row>
    <row r="7">
      <c r="A7" s="4" t="inlineStr">
        <is>
          <t>Long term debt and unamortized debt issuance costs</t>
        </is>
      </c>
      <c r="B7" s="4" t="inlineStr">
        <is>
          <t xml:space="preserve"> </t>
        </is>
      </c>
      <c r="C7" s="4" t="inlineStr">
        <is>
          <t xml:space="preserve"> </t>
        </is>
      </c>
      <c r="D7" s="4" t="inlineStr">
        <is>
          <t xml:space="preserve"> </t>
        </is>
      </c>
      <c r="E7" s="4" t="inlineStr">
        <is>
          <t xml:space="preserve"> </t>
        </is>
      </c>
      <c r="F7" s="5" t="n">
        <v>128184150</v>
      </c>
      <c r="G7" s="5" t="n">
        <v>125521520</v>
      </c>
      <c r="H7" s="4" t="inlineStr">
        <is>
          <t xml:space="preserve"> </t>
        </is>
      </c>
    </row>
    <row r="8">
      <c r="A8" s="4" t="inlineStr">
        <is>
          <t>Star Bu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44250000</v>
      </c>
      <c r="H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iginal issue discount</t>
        </is>
      </c>
      <c r="B13" s="4" t="inlineStr">
        <is>
          <t xml:space="preserve"> </t>
        </is>
      </c>
      <c r="C13" s="4" t="inlineStr">
        <is>
          <t xml:space="preserve"> </t>
        </is>
      </c>
      <c r="D13" s="4" t="inlineStr">
        <is>
          <t xml:space="preserve"> </t>
        </is>
      </c>
      <c r="E13" s="4" t="inlineStr">
        <is>
          <t xml:space="preserve"> </t>
        </is>
      </c>
      <c r="F13" s="5" t="n">
        <v>15000000</v>
      </c>
      <c r="G13" s="5" t="n">
        <v>15000000</v>
      </c>
      <c r="H13" s="4" t="inlineStr">
        <is>
          <t xml:space="preserve"> </t>
        </is>
      </c>
    </row>
    <row r="14">
      <c r="A14" s="4" t="inlineStr">
        <is>
          <t>Principal amount</t>
        </is>
      </c>
      <c r="B14" s="4" t="inlineStr">
        <is>
          <t xml:space="preserve"> </t>
        </is>
      </c>
      <c r="C14" s="4" t="inlineStr">
        <is>
          <t xml:space="preserve"> </t>
        </is>
      </c>
      <c r="D14" s="6" t="n">
        <v>10000000</v>
      </c>
      <c r="E14" s="4" t="inlineStr">
        <is>
          <t xml:space="preserve"> </t>
        </is>
      </c>
      <c r="F14" s="4" t="inlineStr">
        <is>
          <t xml:space="preserve"> </t>
        </is>
      </c>
      <c r="G14" s="4" t="inlineStr">
        <is>
          <t xml:space="preserve"> </t>
        </is>
      </c>
      <c r="H14" s="6" t="n">
        <v>5000000</v>
      </c>
    </row>
    <row r="15">
      <c r="A15" s="4" t="inlineStr">
        <is>
          <t>Interest rate (as percentage)</t>
        </is>
      </c>
      <c r="B15" s="4" t="inlineStr">
        <is>
          <t xml:space="preserve"> </t>
        </is>
      </c>
      <c r="C15" s="4" t="inlineStr">
        <is>
          <t xml:space="preserve"> </t>
        </is>
      </c>
      <c r="D15" s="9" t="n">
        <v>0.15</v>
      </c>
      <c r="E15" s="4" t="inlineStr">
        <is>
          <t xml:space="preserve"> </t>
        </is>
      </c>
      <c r="F15" s="4" t="inlineStr">
        <is>
          <t xml:space="preserve"> </t>
        </is>
      </c>
      <c r="G15" s="4" t="inlineStr">
        <is>
          <t xml:space="preserve"> </t>
        </is>
      </c>
      <c r="H15" s="4" t="inlineStr">
        <is>
          <t xml:space="preserve"> </t>
        </is>
      </c>
    </row>
    <row r="16">
      <c r="A16" s="4" t="inlineStr">
        <is>
          <t>Interest payable in cash</t>
        </is>
      </c>
      <c r="B16" s="4" t="inlineStr">
        <is>
          <t xml:space="preserve"> </t>
        </is>
      </c>
      <c r="C16" s="4" t="inlineStr">
        <is>
          <t xml:space="preserve"> </t>
        </is>
      </c>
      <c r="D16" s="4" t="inlineStr">
        <is>
          <t>Jun.  01,  2023</t>
        </is>
      </c>
      <c r="E16" s="4" t="inlineStr">
        <is>
          <t xml:space="preserve"> </t>
        </is>
      </c>
      <c r="F16" s="4" t="inlineStr">
        <is>
          <t xml:space="preserve"> </t>
        </is>
      </c>
      <c r="G16" s="4" t="inlineStr">
        <is>
          <t xml:space="preserve"> </t>
        </is>
      </c>
      <c r="H16" s="4" t="inlineStr">
        <is>
          <t xml:space="preserve"> </t>
        </is>
      </c>
    </row>
    <row r="17">
      <c r="A17" s="4" t="inlineStr">
        <is>
          <t>Selle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iginal issue discount</t>
        </is>
      </c>
      <c r="B19" s="4" t="inlineStr">
        <is>
          <t xml:space="preserve"> </t>
        </is>
      </c>
      <c r="C19" s="4" t="inlineStr">
        <is>
          <t xml:space="preserve"> </t>
        </is>
      </c>
      <c r="D19" s="4" t="inlineStr">
        <is>
          <t xml:space="preserve"> </t>
        </is>
      </c>
      <c r="E19" s="4" t="inlineStr">
        <is>
          <t xml:space="preserve"> </t>
        </is>
      </c>
      <c r="F19" s="5" t="n">
        <v>44250000</v>
      </c>
      <c r="G19" s="5" t="n">
        <v>44250000</v>
      </c>
      <c r="H19" s="4" t="inlineStr">
        <is>
          <t xml:space="preserve"> </t>
        </is>
      </c>
    </row>
    <row r="20">
      <c r="A20" s="4" t="inlineStr">
        <is>
          <t>Seller Notes | Star Bu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4" t="inlineStr">
        <is>
          <t xml:space="preserve"> </t>
        </is>
      </c>
      <c r="C22" s="4" t="inlineStr">
        <is>
          <t xml:space="preserve"> </t>
        </is>
      </c>
      <c r="D22" s="4" t="inlineStr">
        <is>
          <t xml:space="preserve"> </t>
        </is>
      </c>
      <c r="E22" s="6" t="n">
        <v>44250000</v>
      </c>
      <c r="F22" s="4" t="inlineStr">
        <is>
          <t xml:space="preserve"> </t>
        </is>
      </c>
      <c r="G22" s="4" t="inlineStr">
        <is>
          <t xml:space="preserve"> </t>
        </is>
      </c>
      <c r="H22" s="4" t="inlineStr">
        <is>
          <t xml:space="preserve"> </t>
        </is>
      </c>
    </row>
    <row r="23">
      <c r="A23" s="4" t="inlineStr">
        <is>
          <t>Interest rate (as percentage)</t>
        </is>
      </c>
      <c r="B23" s="4" t="inlineStr">
        <is>
          <t xml:space="preserve"> </t>
        </is>
      </c>
      <c r="C23" s="4" t="inlineStr">
        <is>
          <t xml:space="preserve"> </t>
        </is>
      </c>
      <c r="D23" s="4" t="inlineStr">
        <is>
          <t xml:space="preserve"> </t>
        </is>
      </c>
      <c r="E23" s="9" t="n">
        <v>0.12</v>
      </c>
      <c r="F23" s="4" t="inlineStr">
        <is>
          <t xml:space="preserve"> </t>
        </is>
      </c>
      <c r="G23" s="4" t="inlineStr">
        <is>
          <t xml:space="preserve"> </t>
        </is>
      </c>
      <c r="H23" s="4" t="inlineStr">
        <is>
          <t xml:space="preserve"> </t>
        </is>
      </c>
    </row>
    <row r="24">
      <c r="A24" s="4" t="inlineStr">
        <is>
          <t>Interest payable in cash</t>
        </is>
      </c>
      <c r="B24" s="4" t="inlineStr">
        <is>
          <t xml:space="preserve"> </t>
        </is>
      </c>
      <c r="C24" s="4" t="inlineStr">
        <is>
          <t xml:space="preserve"> </t>
        </is>
      </c>
      <c r="D24" s="4" t="inlineStr">
        <is>
          <t xml:space="preserve"> </t>
        </is>
      </c>
      <c r="E24" s="4" t="inlineStr">
        <is>
          <t>Dec. 17,  2025</t>
        </is>
      </c>
      <c r="F24" s="4" t="inlineStr">
        <is>
          <t xml:space="preserve"> </t>
        </is>
      </c>
      <c r="G24" s="4" t="inlineStr">
        <is>
          <t xml:space="preserve"> </t>
        </is>
      </c>
      <c r="H24" s="4" t="inlineStr">
        <is>
          <t xml:space="preserve"> </t>
        </is>
      </c>
    </row>
    <row r="25">
      <c r="A25" s="4" t="inlineStr">
        <is>
          <t>Investor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iginal issue discount</t>
        </is>
      </c>
      <c r="B27" s="4" t="inlineStr">
        <is>
          <t xml:space="preserve"> </t>
        </is>
      </c>
      <c r="C27" s="4" t="inlineStr">
        <is>
          <t xml:space="preserve"> </t>
        </is>
      </c>
      <c r="D27" s="4" t="inlineStr">
        <is>
          <t xml:space="preserve"> </t>
        </is>
      </c>
      <c r="E27" s="4" t="inlineStr">
        <is>
          <t xml:space="preserve"> </t>
        </is>
      </c>
      <c r="F27" s="5" t="n">
        <v>100109574</v>
      </c>
      <c r="G27" s="5" t="n">
        <v>99118391</v>
      </c>
      <c r="H27" s="4" t="inlineStr">
        <is>
          <t xml:space="preserve"> </t>
        </is>
      </c>
    </row>
    <row r="28">
      <c r="A28" s="4" t="inlineStr">
        <is>
          <t>Principal amount</t>
        </is>
      </c>
      <c r="B28" s="4" t="inlineStr">
        <is>
          <t xml:space="preserve"> </t>
        </is>
      </c>
      <c r="C28" s="6" t="n">
        <v>95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as percentage)</t>
        </is>
      </c>
      <c r="B29" s="4" t="inlineStr">
        <is>
          <t xml:space="preserve"> </t>
        </is>
      </c>
      <c r="C29" s="9" t="n">
        <v>0.1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payable in cash (as percentage)</t>
        </is>
      </c>
      <c r="B30" s="4" t="inlineStr">
        <is>
          <t xml:space="preserve"> </t>
        </is>
      </c>
      <c r="C30" s="9" t="n">
        <v>0.0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eting interest rate to principal amount (as percentage)</t>
        </is>
      </c>
      <c r="B31" s="4" t="inlineStr">
        <is>
          <t xml:space="preserve"> </t>
        </is>
      </c>
      <c r="C31" s="5" t="n">
        <v>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ller Note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iginal issue discount</t>
        </is>
      </c>
      <c r="B34" s="4" t="inlineStr">
        <is>
          <t xml:space="preserve"> </t>
        </is>
      </c>
      <c r="C34" s="4" t="inlineStr">
        <is>
          <t xml:space="preserve"> </t>
        </is>
      </c>
      <c r="D34" s="4" t="inlineStr">
        <is>
          <t xml:space="preserve"> </t>
        </is>
      </c>
      <c r="E34" s="4" t="inlineStr">
        <is>
          <t xml:space="preserve"> </t>
        </is>
      </c>
      <c r="F34" s="6" t="n">
        <v>17000000</v>
      </c>
      <c r="G34" s="6" t="n">
        <v>17000000</v>
      </c>
      <c r="H34" s="4" t="inlineStr">
        <is>
          <t xml:space="preserve"> </t>
        </is>
      </c>
    </row>
    <row r="35">
      <c r="A35" s="4" t="inlineStr">
        <is>
          <t>Seller Note 2022 | Nuevo Holding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t>
        </is>
      </c>
      <c r="B37" s="6" t="n">
        <v>1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as percentage)</t>
        </is>
      </c>
      <c r="B38" s="9"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payable in cash</t>
        </is>
      </c>
      <c r="B39" s="4" t="inlineStr">
        <is>
          <t>Feb.  07,  202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22" customWidth="1" min="2" max="2"/>
  </cols>
  <sheetData>
    <row r="1">
      <c r="A1" s="1" t="inlineStr">
        <is>
          <t>Debt - Maturities of Long-term Debt (Details)</t>
        </is>
      </c>
      <c r="B1" s="2" t="inlineStr">
        <is>
          <t>Mar. 31, 2023 USD ($)</t>
        </is>
      </c>
    </row>
    <row r="2">
      <c r="A2" s="3" t="inlineStr">
        <is>
          <t>Principal Payments</t>
        </is>
      </c>
      <c r="B2" s="4" t="inlineStr">
        <is>
          <t xml:space="preserve"> </t>
        </is>
      </c>
    </row>
    <row r="3">
      <c r="A3" s="4" t="inlineStr">
        <is>
          <t>2023</t>
        </is>
      </c>
      <c r="B3" s="6" t="n">
        <v>2250000</v>
      </c>
    </row>
    <row r="4">
      <c r="A4" s="4" t="inlineStr">
        <is>
          <t>2024</t>
        </is>
      </c>
      <c r="B4" s="5" t="n">
        <v>3000000</v>
      </c>
    </row>
    <row r="5">
      <c r="A5" s="4" t="inlineStr">
        <is>
          <t>2025</t>
        </is>
      </c>
      <c r="B5" s="5" t="n">
        <v>40651759</v>
      </c>
    </row>
    <row r="6">
      <c r="A6" s="4" t="inlineStr">
        <is>
          <t>2026</t>
        </is>
      </c>
      <c r="B6" s="5" t="n">
        <v>130457815</v>
      </c>
    </row>
    <row r="7">
      <c r="A7" s="4" t="inlineStr">
        <is>
          <t>Total</t>
        </is>
      </c>
      <c r="B7" s="5" t="n">
        <v>176359574</v>
      </c>
    </row>
    <row r="8">
      <c r="A8" s="3" t="inlineStr">
        <is>
          <t>Unamortized Debt Issuance Costs</t>
        </is>
      </c>
      <c r="B8" s="4" t="inlineStr">
        <is>
          <t xml:space="preserve"> </t>
        </is>
      </c>
    </row>
    <row r="9">
      <c r="A9" s="4" t="inlineStr">
        <is>
          <t>2023</t>
        </is>
      </c>
      <c r="B9" s="5" t="n">
        <v>1264535</v>
      </c>
    </row>
    <row r="10">
      <c r="A10" s="4" t="inlineStr">
        <is>
          <t>2024</t>
        </is>
      </c>
      <c r="B10" s="5" t="n">
        <v>1686049</v>
      </c>
    </row>
    <row r="11">
      <c r="A11" s="4" t="inlineStr">
        <is>
          <t>2025</t>
        </is>
      </c>
      <c r="B11" s="5" t="n">
        <v>1686049</v>
      </c>
    </row>
    <row r="12">
      <c r="A12" s="4" t="inlineStr">
        <is>
          <t>2026</t>
        </is>
      </c>
      <c r="B12" s="5" t="n">
        <v>1545548</v>
      </c>
    </row>
    <row r="13">
      <c r="A13" s="4" t="inlineStr">
        <is>
          <t>Total</t>
        </is>
      </c>
      <c r="B13" s="5" t="n">
        <v>6182181</v>
      </c>
    </row>
    <row r="14">
      <c r="A14" s="3" t="inlineStr">
        <is>
          <t>Unamortized Debt Discount</t>
        </is>
      </c>
      <c r="B14" s="4" t="inlineStr">
        <is>
          <t xml:space="preserve"> </t>
        </is>
      </c>
    </row>
    <row r="15">
      <c r="A15" s="4" t="inlineStr">
        <is>
          <t>2023</t>
        </is>
      </c>
      <c r="B15" s="5" t="n">
        <v>6523560</v>
      </c>
    </row>
    <row r="16">
      <c r="A16" s="4" t="inlineStr">
        <is>
          <t>2024</t>
        </is>
      </c>
      <c r="B16" s="5" t="n">
        <v>9734935</v>
      </c>
    </row>
    <row r="17">
      <c r="A17" s="4" t="inlineStr">
        <is>
          <t>2025</t>
        </is>
      </c>
      <c r="B17" s="5" t="n">
        <v>11057799</v>
      </c>
    </row>
    <row r="18">
      <c r="A18" s="4" t="inlineStr">
        <is>
          <t>2026</t>
        </is>
      </c>
      <c r="B18" s="5" t="n">
        <v>11676949</v>
      </c>
    </row>
    <row r="19">
      <c r="A19" s="4" t="inlineStr">
        <is>
          <t>Total</t>
        </is>
      </c>
      <c r="B19" s="5" t="n">
        <v>38993243</v>
      </c>
    </row>
    <row r="20">
      <c r="A20" s="3" t="inlineStr">
        <is>
          <t>Total Long Term Debt</t>
        </is>
      </c>
      <c r="B20" s="4" t="inlineStr">
        <is>
          <t xml:space="preserve"> </t>
        </is>
      </c>
    </row>
    <row r="21">
      <c r="A21" s="4" t="inlineStr">
        <is>
          <t>2023</t>
        </is>
      </c>
      <c r="B21" s="5" t="n">
        <v>-5538095</v>
      </c>
    </row>
    <row r="22">
      <c r="A22" s="4" t="inlineStr">
        <is>
          <t>2024</t>
        </is>
      </c>
      <c r="B22" s="5" t="n">
        <v>-8420984</v>
      </c>
    </row>
    <row r="23">
      <c r="A23" s="4" t="inlineStr">
        <is>
          <t>2025</t>
        </is>
      </c>
      <c r="B23" s="5" t="n">
        <v>27907911</v>
      </c>
    </row>
    <row r="24">
      <c r="A24" s="4" t="inlineStr">
        <is>
          <t>2026</t>
        </is>
      </c>
      <c r="B24" s="5" t="n">
        <v>117235318</v>
      </c>
    </row>
    <row r="25">
      <c r="A25" s="4" t="inlineStr">
        <is>
          <t>Total</t>
        </is>
      </c>
      <c r="B25" s="6" t="n">
        <v>131184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4" customWidth="1" min="2" max="2"/>
  </cols>
  <sheetData>
    <row r="1">
      <c r="A1" s="1" t="inlineStr">
        <is>
          <t>Leases (Details)</t>
        </is>
      </c>
      <c r="B1" s="2" t="inlineStr">
        <is>
          <t>Mar. 31, 2023</t>
        </is>
      </c>
    </row>
    <row r="2">
      <c r="A2" s="4" t="inlineStr">
        <is>
          <t>Minimum</t>
        </is>
      </c>
      <c r="B2" s="4" t="inlineStr">
        <is>
          <t xml:space="preserve"> </t>
        </is>
      </c>
    </row>
    <row r="3">
      <c r="A3" s="4" t="inlineStr">
        <is>
          <t>Weighted average lease discount rate</t>
        </is>
      </c>
      <c r="B3" s="9" t="n">
        <v>0.06</v>
      </c>
    </row>
    <row r="4">
      <c r="A4" s="4" t="inlineStr">
        <is>
          <t>Maximum</t>
        </is>
      </c>
      <c r="B4" s="4" t="inlineStr">
        <is>
          <t xml:space="preserve"> </t>
        </is>
      </c>
    </row>
    <row r="5">
      <c r="A5" s="4" t="inlineStr">
        <is>
          <t>Weighted average lease discount rate</t>
        </is>
      </c>
      <c r="B5" s="9" t="n">
        <v>0.12</v>
      </c>
    </row>
    <row r="6">
      <c r="A6" s="4" t="inlineStr">
        <is>
          <t>Lessee, Operating Lease, Remaining Lease Term</t>
        </is>
      </c>
      <c r="B6"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Classification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 right of use assets</t>
        </is>
      </c>
      <c r="B3" s="6" t="n">
        <v>19783067</v>
      </c>
      <c r="C3" s="6" t="n">
        <v>18199399</v>
      </c>
    </row>
    <row r="4">
      <c r="A4" s="4" t="inlineStr">
        <is>
          <t>Lease liabilities</t>
        </is>
      </c>
      <c r="B4" s="5" t="n">
        <v>3648395</v>
      </c>
      <c r="C4" s="5" t="n">
        <v>3139289</v>
      </c>
    </row>
    <row r="5">
      <c r="A5" s="4" t="inlineStr">
        <is>
          <t>Lease liabilities</t>
        </is>
      </c>
      <c r="B5" s="6" t="n">
        <v>19108720</v>
      </c>
      <c r="C5" s="6" t="n">
        <v>173144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Mar. 31, 2023 USD ($)</t>
        </is>
      </c>
    </row>
    <row r="2">
      <c r="A2" s="3" t="inlineStr">
        <is>
          <t>Leases</t>
        </is>
      </c>
      <c r="B2" s="4" t="inlineStr">
        <is>
          <t xml:space="preserve"> </t>
        </is>
      </c>
    </row>
    <row r="3">
      <c r="A3" s="4" t="inlineStr">
        <is>
          <t>2023</t>
        </is>
      </c>
      <c r="B3" s="6" t="n">
        <v>35528050</v>
      </c>
    </row>
    <row r="4">
      <c r="A4" s="4" t="inlineStr">
        <is>
          <t>Less: Interest</t>
        </is>
      </c>
      <c r="B4" s="5" t="n">
        <v>12250813</v>
      </c>
    </row>
    <row r="5">
      <c r="A5" s="4" t="inlineStr">
        <is>
          <t>Present value of lease liabilities</t>
        </is>
      </c>
      <c r="B5" s="6" t="n">
        <v>232772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 Future Minimum Lease Obligation (Details)</t>
        </is>
      </c>
      <c r="B1" s="2" t="inlineStr">
        <is>
          <t>Mar. 31, 2023 USD ($)</t>
        </is>
      </c>
    </row>
    <row r="2">
      <c r="A2" s="3" t="inlineStr">
        <is>
          <t>Leases</t>
        </is>
      </c>
      <c r="B2" s="4" t="inlineStr">
        <is>
          <t xml:space="preserve"> </t>
        </is>
      </c>
    </row>
    <row r="3">
      <c r="A3" s="4" t="inlineStr">
        <is>
          <t>2023</t>
        </is>
      </c>
      <c r="B3" s="6" t="n">
        <v>4730948</v>
      </c>
    </row>
    <row r="4">
      <c r="A4" s="4" t="inlineStr">
        <is>
          <t>2024</t>
        </is>
      </c>
      <c r="B4" s="5" t="n">
        <v>5343579</v>
      </c>
    </row>
    <row r="5">
      <c r="A5" s="4" t="inlineStr">
        <is>
          <t>2025</t>
        </is>
      </c>
      <c r="B5" s="5" t="n">
        <v>4976285</v>
      </c>
    </row>
    <row r="6">
      <c r="A6" s="4" t="inlineStr">
        <is>
          <t>2026</t>
        </is>
      </c>
      <c r="B6" s="5" t="n">
        <v>4496205</v>
      </c>
    </row>
    <row r="7">
      <c r="A7" s="4" t="inlineStr">
        <is>
          <t>2027</t>
        </is>
      </c>
      <c r="B7" s="5" t="n">
        <v>3215732</v>
      </c>
    </row>
    <row r="8">
      <c r="A8" s="4" t="inlineStr">
        <is>
          <t>Thereafter</t>
        </is>
      </c>
      <c r="B8" s="5" t="n">
        <v>12765301</v>
      </c>
    </row>
    <row r="9">
      <c r="A9" s="4" t="inlineStr">
        <is>
          <t>Total</t>
        </is>
      </c>
      <c r="B9" s="6" t="n">
        <v>35528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63" customWidth="1" min="1" max="1"/>
    <col width="28" customWidth="1" min="2" max="2"/>
    <col width="29" customWidth="1" min="3" max="3"/>
    <col width="29" customWidth="1" min="4" max="4"/>
    <col width="21" customWidth="1" min="5" max="5"/>
    <col width="45" customWidth="1" min="6" max="6"/>
    <col width="22" customWidth="1" min="7" max="7"/>
    <col width="40" customWidth="1" min="8" max="8"/>
    <col width="32" customWidth="1" min="9" max="9"/>
  </cols>
  <sheetData>
    <row r="1">
      <c r="A1" s="1" t="inlineStr">
        <is>
          <t>Stockholders' Equity (Details)</t>
        </is>
      </c>
      <c r="F1" s="2" t="inlineStr">
        <is>
          <t>3 Months Ended</t>
        </is>
      </c>
      <c r="H1" s="2" t="inlineStr">
        <is>
          <t>12 Months Ended</t>
        </is>
      </c>
    </row>
    <row r="2">
      <c r="B2" s="2" t="inlineStr">
        <is>
          <t>May 31, 2022 USD ($) shares</t>
        </is>
      </c>
      <c r="C2" s="2" t="inlineStr">
        <is>
          <t>Feb. 09, 2022 USD ($) shares</t>
        </is>
      </c>
      <c r="D2" s="2" t="inlineStr">
        <is>
          <t>Jan. 26, 2022 USD ($) shares</t>
        </is>
      </c>
      <c r="E2" s="2" t="inlineStr">
        <is>
          <t>Mar. 02, 2021 shares</t>
        </is>
      </c>
      <c r="F2" s="2" t="inlineStr">
        <is>
          <t>Mar. 31, 2023 USD ($) item $ / shares shares</t>
        </is>
      </c>
      <c r="G2" s="2" t="inlineStr">
        <is>
          <t>Mar. 31, 2022 USD ($)</t>
        </is>
      </c>
      <c r="H2" s="2" t="inlineStr">
        <is>
          <t>Dec. 31, 2022 USD ($) $ / shares shares</t>
        </is>
      </c>
      <c r="I2" s="2" t="inlineStr">
        <is>
          <t>Dec. 31, 2021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stock | item</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5" t="n">
        <v>10000000</v>
      </c>
      <c r="G5" s="4" t="inlineStr">
        <is>
          <t xml:space="preserve"> </t>
        </is>
      </c>
      <c r="H5" s="5" t="n">
        <v>10000000</v>
      </c>
      <c r="I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7" t="n">
        <v>0.001</v>
      </c>
      <c r="I6" s="4" t="inlineStr">
        <is>
          <t xml:space="preserve"> </t>
        </is>
      </c>
    </row>
    <row r="7">
      <c r="A7" s="4" t="inlineStr">
        <is>
          <t>Preferred stock, issued (in shares)</t>
        </is>
      </c>
      <c r="B7" s="4" t="inlineStr">
        <is>
          <t xml:space="preserve"> </t>
        </is>
      </c>
      <c r="C7" s="4" t="inlineStr">
        <is>
          <t xml:space="preserve"> </t>
        </is>
      </c>
      <c r="D7" s="4" t="inlineStr">
        <is>
          <t xml:space="preserve"> </t>
        </is>
      </c>
      <c r="E7" s="4" t="inlineStr">
        <is>
          <t xml:space="preserve"> </t>
        </is>
      </c>
      <c r="F7" s="5" t="n">
        <v>86994</v>
      </c>
      <c r="G7" s="4" t="inlineStr">
        <is>
          <t xml:space="preserve"> </t>
        </is>
      </c>
      <c r="H7" s="5" t="n">
        <v>86994</v>
      </c>
      <c r="I7" s="4" t="inlineStr">
        <is>
          <t xml:space="preserve"> </t>
        </is>
      </c>
    </row>
    <row r="8">
      <c r="A8" s="4" t="inlineStr">
        <is>
          <t>Escrow shares</t>
        </is>
      </c>
      <c r="B8" s="4" t="inlineStr">
        <is>
          <t xml:space="preserve"> </t>
        </is>
      </c>
      <c r="C8" s="4" t="inlineStr">
        <is>
          <t xml:space="preserve"> </t>
        </is>
      </c>
      <c r="D8" s="4" t="inlineStr">
        <is>
          <t xml:space="preserve"> </t>
        </is>
      </c>
      <c r="E8" s="4" t="inlineStr">
        <is>
          <t xml:space="preserve"> </t>
        </is>
      </c>
      <c r="F8" s="5" t="n">
        <v>944</v>
      </c>
      <c r="G8" s="4" t="inlineStr">
        <is>
          <t xml:space="preserve"> </t>
        </is>
      </c>
      <c r="H8" s="5" t="n">
        <v>944</v>
      </c>
      <c r="I8" s="4" t="inlineStr">
        <is>
          <t xml:space="preserve"> </t>
        </is>
      </c>
    </row>
    <row r="9">
      <c r="A9" s="4" t="inlineStr">
        <is>
          <t>Preferred stock, dividend rate</t>
        </is>
      </c>
      <c r="B9" s="4" t="inlineStr">
        <is>
          <t xml:space="preserve"> </t>
        </is>
      </c>
      <c r="C9" s="4" t="inlineStr">
        <is>
          <t xml:space="preserve"> </t>
        </is>
      </c>
      <c r="D9" s="4" t="inlineStr">
        <is>
          <t xml:space="preserve"> </t>
        </is>
      </c>
      <c r="E9" s="4" t="inlineStr">
        <is>
          <t xml:space="preserve"> </t>
        </is>
      </c>
      <c r="F9" s="9" t="n">
        <v>0.08</v>
      </c>
      <c r="G9" s="4" t="inlineStr">
        <is>
          <t xml:space="preserve"> </t>
        </is>
      </c>
      <c r="H9" s="4" t="inlineStr">
        <is>
          <t xml:space="preserve"> </t>
        </is>
      </c>
      <c r="I9" s="4" t="inlineStr">
        <is>
          <t xml:space="preserve"> </t>
        </is>
      </c>
    </row>
    <row r="10">
      <c r="A10" s="4" t="inlineStr">
        <is>
          <t>Preferred stock dividend rate, per share amount | $ / shares</t>
        </is>
      </c>
      <c r="B10" s="4" t="inlineStr">
        <is>
          <t xml:space="preserve"> </t>
        </is>
      </c>
      <c r="C10" s="4" t="inlineStr">
        <is>
          <t xml:space="preserve"> </t>
        </is>
      </c>
      <c r="D10" s="4" t="inlineStr">
        <is>
          <t xml:space="preserve"> </t>
        </is>
      </c>
      <c r="E10" s="4" t="inlineStr">
        <is>
          <t xml:space="preserve"> </t>
        </is>
      </c>
      <c r="F10" s="6" t="n">
        <v>1000</v>
      </c>
      <c r="G10" s="4" t="inlineStr">
        <is>
          <t xml:space="preserve"> </t>
        </is>
      </c>
      <c r="H10" s="4" t="inlineStr">
        <is>
          <t xml:space="preserve"> </t>
        </is>
      </c>
      <c r="I10" s="4" t="inlineStr">
        <is>
          <t xml:space="preserve"> </t>
        </is>
      </c>
    </row>
    <row r="11">
      <c r="A11" s="4" t="inlineStr">
        <is>
          <t>Preferred stock, conversion price | $ / shares</t>
        </is>
      </c>
      <c r="B11" s="4" t="inlineStr">
        <is>
          <t xml:space="preserve"> </t>
        </is>
      </c>
      <c r="C11" s="4" t="inlineStr">
        <is>
          <t xml:space="preserve"> </t>
        </is>
      </c>
      <c r="D11" s="4" t="inlineStr">
        <is>
          <t xml:space="preserve"> </t>
        </is>
      </c>
      <c r="E11" s="4" t="inlineStr">
        <is>
          <t xml:space="preserve"> </t>
        </is>
      </c>
      <c r="F11" s="8" t="n">
        <v>1.2</v>
      </c>
      <c r="G11" s="4" t="inlineStr">
        <is>
          <t xml:space="preserve"> </t>
        </is>
      </c>
      <c r="H11" s="4" t="inlineStr">
        <is>
          <t xml:space="preserve"> </t>
        </is>
      </c>
      <c r="I11" s="4" t="inlineStr">
        <is>
          <t xml:space="preserve"> </t>
        </is>
      </c>
    </row>
    <row r="12">
      <c r="A12" s="4" t="inlineStr">
        <is>
          <t>Accumulated preferred dividends | $</t>
        </is>
      </c>
      <c r="B12" s="4" t="inlineStr">
        <is>
          <t xml:space="preserve"> </t>
        </is>
      </c>
      <c r="C12" s="4" t="inlineStr">
        <is>
          <t xml:space="preserve"> </t>
        </is>
      </c>
      <c r="D12" s="4" t="inlineStr">
        <is>
          <t xml:space="preserve"> </t>
        </is>
      </c>
      <c r="E12" s="4" t="inlineStr">
        <is>
          <t xml:space="preserve"> </t>
        </is>
      </c>
      <c r="F12" s="6" t="n">
        <v>2029394</v>
      </c>
      <c r="G12" s="6" t="n">
        <v>1743444</v>
      </c>
      <c r="H12" s="4" t="inlineStr">
        <is>
          <t xml:space="preserve"> </t>
        </is>
      </c>
      <c r="I12" s="4" t="inlineStr">
        <is>
          <t xml:space="preserve"> </t>
        </is>
      </c>
    </row>
    <row r="13">
      <c r="A13" s="4" t="inlineStr">
        <is>
          <t>Common stock, authorized (in shares)</t>
        </is>
      </c>
      <c r="B13" s="4" t="inlineStr">
        <is>
          <t xml:space="preserve"> </t>
        </is>
      </c>
      <c r="C13" s="4" t="inlineStr">
        <is>
          <t xml:space="preserve"> </t>
        </is>
      </c>
      <c r="D13" s="4" t="inlineStr">
        <is>
          <t xml:space="preserve"> </t>
        </is>
      </c>
      <c r="E13" s="4" t="inlineStr">
        <is>
          <t xml:space="preserve"> </t>
        </is>
      </c>
      <c r="F13" s="5" t="n">
        <v>250000000</v>
      </c>
      <c r="G13" s="4" t="inlineStr">
        <is>
          <t xml:space="preserve"> </t>
        </is>
      </c>
      <c r="H13" s="5" t="n">
        <v>250000000</v>
      </c>
      <c r="I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7" t="n">
        <v>0.001</v>
      </c>
      <c r="G14" s="4" t="inlineStr">
        <is>
          <t xml:space="preserve"> </t>
        </is>
      </c>
      <c r="H14" s="7" t="n">
        <v>0.001</v>
      </c>
      <c r="I14" s="4" t="inlineStr">
        <is>
          <t xml:space="preserve"> </t>
        </is>
      </c>
    </row>
    <row r="15">
      <c r="A15" s="4" t="inlineStr">
        <is>
          <t>Common stock, issued (in shares)</t>
        </is>
      </c>
      <c r="B15" s="4" t="inlineStr">
        <is>
          <t xml:space="preserve"> </t>
        </is>
      </c>
      <c r="C15" s="4" t="inlineStr">
        <is>
          <t xml:space="preserve"> </t>
        </is>
      </c>
      <c r="D15" s="4" t="inlineStr">
        <is>
          <t xml:space="preserve"> </t>
        </is>
      </c>
      <c r="E15" s="4" t="inlineStr">
        <is>
          <t xml:space="preserve"> </t>
        </is>
      </c>
      <c r="F15" s="5" t="n">
        <v>56352545</v>
      </c>
      <c r="G15" s="4" t="inlineStr">
        <is>
          <t xml:space="preserve"> </t>
        </is>
      </c>
      <c r="H15" s="5" t="n">
        <v>56352545</v>
      </c>
      <c r="I15" s="4" t="inlineStr">
        <is>
          <t xml:space="preserve"> </t>
        </is>
      </c>
    </row>
    <row r="16">
      <c r="A16" s="4" t="inlineStr">
        <is>
          <t>Common stock, outstanding (in shares)</t>
        </is>
      </c>
      <c r="B16" s="4" t="inlineStr">
        <is>
          <t xml:space="preserve"> </t>
        </is>
      </c>
      <c r="C16" s="4" t="inlineStr">
        <is>
          <t xml:space="preserve"> </t>
        </is>
      </c>
      <c r="D16" s="4" t="inlineStr">
        <is>
          <t xml:space="preserve"> </t>
        </is>
      </c>
      <c r="E16" s="4" t="inlineStr">
        <is>
          <t xml:space="preserve"> </t>
        </is>
      </c>
      <c r="F16" s="5" t="n">
        <v>55212547</v>
      </c>
      <c r="G16" s="4" t="inlineStr">
        <is>
          <t xml:space="preserve"> </t>
        </is>
      </c>
      <c r="H16" s="5" t="n">
        <v>55212547</v>
      </c>
      <c r="I16" s="4" t="inlineStr">
        <is>
          <t xml:space="preserve"> </t>
        </is>
      </c>
    </row>
    <row r="17">
      <c r="A17" s="4" t="inlineStr">
        <is>
          <t>Common stock held in treasury (in shares)</t>
        </is>
      </c>
      <c r="B17" s="4" t="inlineStr">
        <is>
          <t xml:space="preserve"> </t>
        </is>
      </c>
      <c r="C17" s="4" t="inlineStr">
        <is>
          <t xml:space="preserve"> </t>
        </is>
      </c>
      <c r="D17" s="4" t="inlineStr">
        <is>
          <t xml:space="preserve"> </t>
        </is>
      </c>
      <c r="E17" s="4" t="inlineStr">
        <is>
          <t xml:space="preserve"> </t>
        </is>
      </c>
      <c r="F17" s="5" t="n">
        <v>920150</v>
      </c>
      <c r="G17" s="4" t="inlineStr">
        <is>
          <t xml:space="preserve"> </t>
        </is>
      </c>
      <c r="H17" s="5" t="n">
        <v>920150</v>
      </c>
      <c r="I17" s="4" t="inlineStr">
        <is>
          <t xml:space="preserve"> </t>
        </is>
      </c>
    </row>
    <row r="18">
      <c r="A18" s="4" t="inlineStr">
        <is>
          <t>Common stock held in escrow</t>
        </is>
      </c>
      <c r="B18" s="4" t="inlineStr">
        <is>
          <t xml:space="preserve"> </t>
        </is>
      </c>
      <c r="C18" s="4" t="inlineStr">
        <is>
          <t xml:space="preserve"> </t>
        </is>
      </c>
      <c r="D18" s="4" t="inlineStr">
        <is>
          <t xml:space="preserve"> </t>
        </is>
      </c>
      <c r="E18" s="4" t="inlineStr">
        <is>
          <t xml:space="preserve"> </t>
        </is>
      </c>
      <c r="F18" s="5" t="n">
        <v>441247</v>
      </c>
      <c r="G18" s="4" t="inlineStr">
        <is>
          <t xml:space="preserve"> </t>
        </is>
      </c>
      <c r="H18" s="5" t="n">
        <v>219848</v>
      </c>
      <c r="I18" s="4" t="inlineStr">
        <is>
          <t xml:space="preserve"> </t>
        </is>
      </c>
    </row>
    <row r="19">
      <c r="A19" s="4" t="inlineStr">
        <is>
          <t>Shares issued for acquisition, value | $</t>
        </is>
      </c>
      <c r="B19" s="4" t="inlineStr">
        <is>
          <t xml:space="preserve"> </t>
        </is>
      </c>
      <c r="C19" s="4" t="inlineStr">
        <is>
          <t xml:space="preserve"> </t>
        </is>
      </c>
      <c r="D19" s="4" t="inlineStr">
        <is>
          <t xml:space="preserve"> </t>
        </is>
      </c>
      <c r="E19" s="4" t="inlineStr">
        <is>
          <t xml:space="preserve"> </t>
        </is>
      </c>
      <c r="F19" s="4" t="inlineStr">
        <is>
          <t xml:space="preserve"> </t>
        </is>
      </c>
      <c r="G19" s="5" t="n">
        <v>13200000</v>
      </c>
      <c r="H19" s="4" t="inlineStr">
        <is>
          <t xml:space="preserve"> </t>
        </is>
      </c>
      <c r="I19" s="4" t="inlineStr">
        <is>
          <t xml:space="preserve"> </t>
        </is>
      </c>
    </row>
    <row r="20">
      <c r="A20" s="4" t="inlineStr">
        <is>
          <t>Stock based compensation expense | $</t>
        </is>
      </c>
      <c r="B20" s="4" t="inlineStr">
        <is>
          <t xml:space="preserve"> </t>
        </is>
      </c>
      <c r="C20" s="4" t="inlineStr">
        <is>
          <t xml:space="preserve"> </t>
        </is>
      </c>
      <c r="D20" s="4" t="inlineStr">
        <is>
          <t xml:space="preserve"> </t>
        </is>
      </c>
      <c r="E20" s="4" t="inlineStr">
        <is>
          <t xml:space="preserve"> </t>
        </is>
      </c>
      <c r="F20" s="6" t="n">
        <v>214544</v>
      </c>
      <c r="G20" s="6" t="n">
        <v>991083</v>
      </c>
      <c r="H20" s="4" t="inlineStr">
        <is>
          <t xml:space="preserve"> </t>
        </is>
      </c>
      <c r="I20" s="4" t="inlineStr">
        <is>
          <t xml:space="preserve"> </t>
        </is>
      </c>
    </row>
    <row r="21">
      <c r="A21" s="4" t="inlineStr">
        <is>
          <t>Star Bu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for acquisition placed in escrow, value</t>
        </is>
      </c>
      <c r="B23" s="4" t="inlineStr">
        <is>
          <t xml:space="preserve"> </t>
        </is>
      </c>
      <c r="C23" s="4" t="inlineStr">
        <is>
          <t xml:space="preserve"> </t>
        </is>
      </c>
      <c r="D23" s="4" t="inlineStr">
        <is>
          <t xml:space="preserve"> </t>
        </is>
      </c>
      <c r="E23" s="5" t="n">
        <v>5531250</v>
      </c>
      <c r="F23" s="4" t="inlineStr">
        <is>
          <t xml:space="preserve"> </t>
        </is>
      </c>
      <c r="G23" s="4" t="inlineStr">
        <is>
          <t xml:space="preserve"> </t>
        </is>
      </c>
      <c r="H23" s="4" t="inlineStr">
        <is>
          <t xml:space="preserve"> </t>
        </is>
      </c>
      <c r="I23" s="4" t="inlineStr">
        <is>
          <t xml:space="preserve"> </t>
        </is>
      </c>
    </row>
    <row r="24">
      <c r="A24" s="4" t="inlineStr">
        <is>
          <t>Drif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agreed to be issued in future</t>
        </is>
      </c>
      <c r="B26" s="4" t="inlineStr">
        <is>
          <t xml:space="preserve"> </t>
        </is>
      </c>
      <c r="C26" s="4" t="inlineStr">
        <is>
          <t xml:space="preserve"> </t>
        </is>
      </c>
      <c r="D26" s="5" t="n">
        <v>11460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for acquisition, value | $</t>
        </is>
      </c>
      <c r="B27" s="4" t="inlineStr">
        <is>
          <t xml:space="preserve"> </t>
        </is>
      </c>
      <c r="C27" s="4" t="inlineStr">
        <is>
          <t xml:space="preserve"> </t>
        </is>
      </c>
      <c r="D27" s="6" t="n">
        <v>194862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C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tock as payment for acquisitions (in shares)</t>
        </is>
      </c>
      <c r="B30" s="4" t="inlineStr">
        <is>
          <t xml:space="preserve"> </t>
        </is>
      </c>
      <c r="C30" s="5" t="n">
        <v>711656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for acquisition, value | $</t>
        </is>
      </c>
      <c r="B31" s="4" t="inlineStr">
        <is>
          <t xml:space="preserve"> </t>
        </is>
      </c>
      <c r="C31" s="6" t="n">
        <v>11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rban Dispens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tock as payment for acquisitions (in shares)</t>
        </is>
      </c>
      <c r="B34" s="5" t="n">
        <v>16702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for acquisition, value | $</t>
        </is>
      </c>
      <c r="B35" s="6" t="n">
        <v>1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for acquisition placed in escrow, share</t>
        </is>
      </c>
      <c r="B36" s="5" t="n">
        <v>2198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for acquisition placed in escrow, value | $</t>
        </is>
      </c>
      <c r="B37" s="6" t="n">
        <v>28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mployees, Officers, and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for compensa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17546</v>
      </c>
      <c r="I40" s="4" t="inlineStr">
        <is>
          <t xml:space="preserve"> </t>
        </is>
      </c>
    </row>
    <row r="41">
      <c r="A41" s="4" t="inlineStr">
        <is>
          <t>Stock issued for compensation, valu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27288</v>
      </c>
      <c r="I41" s="4" t="inlineStr">
        <is>
          <t xml:space="preserve"> </t>
        </is>
      </c>
    </row>
    <row r="42">
      <c r="A42" s="4" t="inlineStr">
        <is>
          <t>Preferred Stock | Star Bu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tock as payment for acquisitions (in shares)</t>
        </is>
      </c>
      <c r="B44" s="4" t="inlineStr">
        <is>
          <t xml:space="preserve"> </t>
        </is>
      </c>
      <c r="C44" s="4" t="inlineStr">
        <is>
          <t xml:space="preserve"> </t>
        </is>
      </c>
      <c r="D44" s="4" t="inlineStr">
        <is>
          <t xml:space="preserve"> </t>
        </is>
      </c>
      <c r="E44" s="5" t="n">
        <v>25078</v>
      </c>
      <c r="F44" s="4" t="inlineStr">
        <is>
          <t xml:space="preserve"> </t>
        </is>
      </c>
      <c r="G44" s="4" t="inlineStr">
        <is>
          <t xml:space="preserve"> </t>
        </is>
      </c>
      <c r="H44" s="4" t="inlineStr">
        <is>
          <t xml:space="preserve"> </t>
        </is>
      </c>
      <c r="I44" s="4" t="inlineStr">
        <is>
          <t xml:space="preserve"> </t>
        </is>
      </c>
    </row>
    <row r="45">
      <c r="A45" s="4"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issued</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row>
    <row r="48">
      <c r="A48" s="4" t="inlineStr">
        <is>
          <t>Warrant contractu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5 years</t>
        </is>
      </c>
    </row>
    <row r="49">
      <c r="A49" s="4" t="inlineStr">
        <is>
          <t>Warrant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2</v>
      </c>
    </row>
    <row r="52">
      <c r="A52" s="4" t="inlineStr">
        <is>
          <t>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021</v>
      </c>
    </row>
    <row r="53">
      <c r="A53" s="4" t="inlineStr">
        <is>
          <t>Expected volatility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1.576</v>
      </c>
    </row>
    <row r="54">
      <c r="A54" s="4" t="inlineStr">
        <is>
          <t>Warrant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2.5</v>
      </c>
    </row>
    <row r="57">
      <c r="A57" s="4" t="inlineStr">
        <is>
          <t>Risk-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184</v>
      </c>
    </row>
    <row r="58">
      <c r="A58" s="4" t="inlineStr">
        <is>
          <t>Expected volatility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1.9456</v>
      </c>
    </row>
    <row r="59">
      <c r="A59" s="4" t="inlineStr">
        <is>
          <t>Warrants | Altmo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5 years</t>
        </is>
      </c>
    </row>
    <row r="62">
      <c r="A62" s="4" t="inlineStr">
        <is>
          <t>Stock issued for acquisition placed in escrow,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500000</v>
      </c>
    </row>
    <row r="63">
      <c r="A63" s="4" t="inlineStr">
        <is>
          <t>Purchas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2.5</v>
      </c>
    </row>
    <row r="64">
      <c r="A64" s="4" t="inlineStr">
        <is>
          <t>Warrants | Star Bu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5 years</t>
        </is>
      </c>
    </row>
    <row r="67">
      <c r="A67" s="4" t="inlineStr">
        <is>
          <t>Stock issued for acquisition placed in escrow,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531249</v>
      </c>
    </row>
    <row r="68">
      <c r="A68" s="4" t="inlineStr">
        <is>
          <t>Purchase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1.2</v>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holders' Equity - Black-Scholes model valuation assumption (Details) - Employee Stock Option Plan</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Vesting period (in years)</t>
        </is>
      </c>
      <c r="B4" s="4" t="inlineStr">
        <is>
          <t>4 years</t>
        </is>
      </c>
    </row>
    <row r="5">
      <c r="A5" s="4" t="inlineStr">
        <is>
          <t>Service contractual term</t>
        </is>
      </c>
      <c r="B5"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Stockholders' Equity - Warrant Activity (Details) - Warrants - $ / shares</t>
        </is>
      </c>
      <c r="B1" s="2" t="inlineStr">
        <is>
          <t>3 Months Ended</t>
        </is>
      </c>
      <c r="C1" s="2" t="inlineStr">
        <is>
          <t>12 Months Ended</t>
        </is>
      </c>
    </row>
    <row r="2">
      <c r="B2" s="2" t="inlineStr">
        <is>
          <t>Mar. 31, 2023</t>
        </is>
      </c>
      <c r="C2" s="2" t="inlineStr">
        <is>
          <t>Dec. 31, 2022</t>
        </is>
      </c>
    </row>
    <row r="3">
      <c r="A3" s="3" t="inlineStr">
        <is>
          <t>Offsetting Assets [Line Items]</t>
        </is>
      </c>
      <c r="B3" s="4" t="inlineStr">
        <is>
          <t xml:space="preserve"> </t>
        </is>
      </c>
      <c r="C3" s="4" t="inlineStr">
        <is>
          <t xml:space="preserve"> </t>
        </is>
      </c>
    </row>
    <row r="4">
      <c r="A4" s="4" t="inlineStr">
        <is>
          <t>Warrants outstanding, beginning balance</t>
        </is>
      </c>
      <c r="B4" s="5" t="n">
        <v>7218750</v>
      </c>
      <c r="C4" s="4" t="inlineStr">
        <is>
          <t xml:space="preserve"> </t>
        </is>
      </c>
    </row>
    <row r="5">
      <c r="A5" s="4" t="inlineStr">
        <is>
          <t>Warrants outstanding, ending balance</t>
        </is>
      </c>
      <c r="B5" s="5" t="n">
        <v>7218750</v>
      </c>
      <c r="C5" s="5" t="n">
        <v>7218750</v>
      </c>
    </row>
    <row r="6">
      <c r="A6" s="4" t="inlineStr">
        <is>
          <t>Weighted Average Exercise Price</t>
        </is>
      </c>
      <c r="B6" s="8" t="n">
        <v>1.76</v>
      </c>
      <c r="C6" s="8" t="n">
        <v>1.76</v>
      </c>
    </row>
    <row r="7">
      <c r="A7" s="4" t="inlineStr">
        <is>
          <t>Weighted Average Remaining Contractual Life</t>
        </is>
      </c>
      <c r="B7" s="4" t="inlineStr">
        <is>
          <t>2 years 8 months 26 days</t>
        </is>
      </c>
      <c r="C7" s="4" t="inlineStr">
        <is>
          <t>2 years 11 months 2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for the period</t>
        </is>
      </c>
      <c r="B4" s="6" t="n">
        <v>1745429</v>
      </c>
      <c r="C4" s="6" t="n">
        <v>-26778702</v>
      </c>
    </row>
    <row r="5">
      <c r="A5" s="3" t="inlineStr">
        <is>
          <t>Adjustments to reconcile net income (loss) to cash for operating activities</t>
        </is>
      </c>
      <c r="B5" s="4" t="inlineStr">
        <is>
          <t xml:space="preserve"> </t>
        </is>
      </c>
      <c r="C5" s="4" t="inlineStr">
        <is>
          <t xml:space="preserve"> </t>
        </is>
      </c>
    </row>
    <row r="6">
      <c r="A6" s="4" t="inlineStr">
        <is>
          <t>Depreciation and amortization</t>
        </is>
      </c>
      <c r="B6" s="5" t="n">
        <v>6151395</v>
      </c>
      <c r="C6" s="5" t="n">
        <v>2540796</v>
      </c>
    </row>
    <row r="7">
      <c r="A7" s="4" t="inlineStr">
        <is>
          <t>Non-cash interest expense</t>
        </is>
      </c>
      <c r="B7" s="5" t="n">
        <v>991184</v>
      </c>
      <c r="C7" s="5" t="n">
        <v>1203333</v>
      </c>
    </row>
    <row r="8">
      <c r="A8" s="4" t="inlineStr">
        <is>
          <t>Non-cash lease expense</t>
        </is>
      </c>
      <c r="B8" s="5" t="n">
        <v>2251459</v>
      </c>
      <c r="C8" s="5" t="n">
        <v>1079913</v>
      </c>
    </row>
    <row r="9">
      <c r="A9" s="4" t="inlineStr">
        <is>
          <t>Deferred taxes</t>
        </is>
      </c>
      <c r="B9" s="5" t="n">
        <v>-637225</v>
      </c>
      <c r="C9" s="4" t="inlineStr">
        <is>
          <t xml:space="preserve"> </t>
        </is>
      </c>
    </row>
    <row r="10">
      <c r="A10" s="4" t="inlineStr">
        <is>
          <t>Change in derivative liabilities</t>
        </is>
      </c>
      <c r="B10" s="5" t="n">
        <v>-8501685</v>
      </c>
      <c r="C10" s="5" t="n">
        <v>13417472</v>
      </c>
    </row>
    <row r="11">
      <c r="A11" s="4" t="inlineStr">
        <is>
          <t>Amortization of debt issuance costs</t>
        </is>
      </c>
      <c r="B11" s="5" t="n">
        <v>421513</v>
      </c>
      <c r="C11" s="5" t="n">
        <v>421512</v>
      </c>
    </row>
    <row r="12">
      <c r="A12" s="4" t="inlineStr">
        <is>
          <t>Amortization of debt discount</t>
        </is>
      </c>
      <c r="B12" s="5" t="n">
        <v>1999933</v>
      </c>
      <c r="C12" s="5" t="n">
        <v>1756173</v>
      </c>
    </row>
    <row r="13">
      <c r="A13" s="4" t="inlineStr">
        <is>
          <t>(Gain) loss on investment, net</t>
        </is>
      </c>
      <c r="B13" s="5" t="n">
        <v>-1816</v>
      </c>
      <c r="C13" s="5" t="n">
        <v>8549</v>
      </c>
    </row>
    <row r="14">
      <c r="A14" s="4" t="inlineStr">
        <is>
          <t>Stock based compensation</t>
        </is>
      </c>
      <c r="B14" s="5" t="n">
        <v>214544</v>
      </c>
      <c r="C14" s="5" t="n">
        <v>991083</v>
      </c>
    </row>
    <row r="15">
      <c r="A15" s="3" t="inlineStr">
        <is>
          <t>Changes in operating assets and liabilities (net of acquired amounts):</t>
        </is>
      </c>
      <c r="B15" s="4" t="inlineStr">
        <is>
          <t xml:space="preserve"> </t>
        </is>
      </c>
      <c r="C15" s="4" t="inlineStr">
        <is>
          <t xml:space="preserve"> </t>
        </is>
      </c>
    </row>
    <row r="16">
      <c r="A16" s="4" t="inlineStr">
        <is>
          <t>Accounts receivable</t>
        </is>
      </c>
      <c r="B16" s="5" t="n">
        <v>-118181</v>
      </c>
      <c r="C16" s="5" t="n">
        <v>-120388</v>
      </c>
    </row>
    <row r="17">
      <c r="A17" s="4" t="inlineStr">
        <is>
          <t>Inventory</t>
        </is>
      </c>
      <c r="B17" s="5" t="n">
        <v>-3023251</v>
      </c>
      <c r="C17" s="5" t="n">
        <v>6628633</v>
      </c>
    </row>
    <row r="18">
      <c r="A18" s="4" t="inlineStr">
        <is>
          <t>Prepaid expenses and other current assets</t>
        </is>
      </c>
      <c r="B18" s="5" t="n">
        <v>-3036801</v>
      </c>
      <c r="C18" s="5" t="n">
        <v>104888</v>
      </c>
    </row>
    <row r="19">
      <c r="A19" s="4" t="inlineStr">
        <is>
          <t>Other assets</t>
        </is>
      </c>
      <c r="B19" s="5" t="n">
        <v>360674</v>
      </c>
      <c r="C19" s="5" t="n">
        <v>-867401</v>
      </c>
    </row>
    <row r="20">
      <c r="A20" s="4" t="inlineStr">
        <is>
          <t>Change in operating lease liability</t>
        </is>
      </c>
      <c r="B20" s="5" t="n">
        <v>-1531765</v>
      </c>
      <c r="C20" s="5" t="n">
        <v>-921947</v>
      </c>
    </row>
    <row r="21">
      <c r="A21" s="4" t="inlineStr">
        <is>
          <t>Accounts payable and other liabilities</t>
        </is>
      </c>
      <c r="B21" s="5" t="n">
        <v>-3464671</v>
      </c>
      <c r="C21" s="5" t="n">
        <v>2898513</v>
      </c>
    </row>
    <row r="22">
      <c r="A22" s="4" t="inlineStr">
        <is>
          <t>Income taxes payable</t>
        </is>
      </c>
      <c r="B22" s="5" t="n">
        <v>5299403</v>
      </c>
      <c r="C22" s="5" t="n">
        <v>1259894</v>
      </c>
    </row>
    <row r="23">
      <c r="A23" s="4" t="inlineStr">
        <is>
          <t>Net cash (used in) provided by operating activities</t>
        </is>
      </c>
      <c r="B23" s="5" t="n">
        <v>-879861</v>
      </c>
      <c r="C23" s="5" t="n">
        <v>3622321</v>
      </c>
    </row>
    <row r="24">
      <c r="A24" s="3" t="inlineStr">
        <is>
          <t>Cash flows from investing activities:</t>
        </is>
      </c>
      <c r="B24" s="4" t="inlineStr">
        <is>
          <t xml:space="preserve"> </t>
        </is>
      </c>
      <c r="C24" s="4" t="inlineStr">
        <is>
          <t xml:space="preserve"> </t>
        </is>
      </c>
    </row>
    <row r="25">
      <c r="A25" s="4" t="inlineStr">
        <is>
          <t>Collection of notes receivable</t>
        </is>
      </c>
      <c r="B25" s="5" t="n">
        <v>10631</v>
      </c>
      <c r="C25" s="4" t="inlineStr">
        <is>
          <t xml:space="preserve"> </t>
        </is>
      </c>
    </row>
    <row r="26">
      <c r="A26" s="4" t="inlineStr">
        <is>
          <t>Cash consideration for acquisition of business, net of cash acquired</t>
        </is>
      </c>
      <c r="B26" s="4" t="inlineStr">
        <is>
          <t xml:space="preserve"> </t>
        </is>
      </c>
      <c r="C26" s="5" t="n">
        <v>-59691039</v>
      </c>
    </row>
    <row r="27">
      <c r="A27" s="4" t="inlineStr">
        <is>
          <t>Purchase of fixed assets</t>
        </is>
      </c>
      <c r="B27" s="5" t="n">
        <v>-2913394</v>
      </c>
      <c r="C27" s="5" t="n">
        <v>-2643404</v>
      </c>
    </row>
    <row r="28">
      <c r="A28" s="4" t="inlineStr">
        <is>
          <t>Net cash used in investing activities</t>
        </is>
      </c>
      <c r="B28" s="5" t="n">
        <v>-2902763</v>
      </c>
      <c r="C28" s="5" t="n">
        <v>-62334443</v>
      </c>
    </row>
    <row r="29">
      <c r="A29" s="4" t="inlineStr">
        <is>
          <t>Net (decrease) in cash and cash equivalents</t>
        </is>
      </c>
      <c r="B29" s="5" t="n">
        <v>-3782624</v>
      </c>
      <c r="C29" s="5" t="n">
        <v>-58712122</v>
      </c>
    </row>
    <row r="30">
      <c r="A30" s="4" t="inlineStr">
        <is>
          <t>Cash and cash equivalents at beginning of period</t>
        </is>
      </c>
      <c r="B30" s="5" t="n">
        <v>38949253</v>
      </c>
      <c r="C30" s="5" t="n">
        <v>106400216</v>
      </c>
    </row>
    <row r="31">
      <c r="A31" s="4" t="inlineStr">
        <is>
          <t>Cash and cash equivalents at end of period</t>
        </is>
      </c>
      <c r="B31" s="5" t="n">
        <v>35166629</v>
      </c>
      <c r="C31" s="5" t="n">
        <v>47688094</v>
      </c>
    </row>
    <row r="32">
      <c r="A32" s="3" t="inlineStr">
        <is>
          <t>Supplemental disclosure of cash flow information:</t>
        </is>
      </c>
      <c r="B32" s="4" t="inlineStr">
        <is>
          <t xml:space="preserve"> </t>
        </is>
      </c>
      <c r="C32" s="4" t="inlineStr">
        <is>
          <t xml:space="preserve"> </t>
        </is>
      </c>
    </row>
    <row r="33">
      <c r="A33" s="4" t="inlineStr">
        <is>
          <t>Cash paid for interest</t>
        </is>
      </c>
      <c r="B33" s="5" t="n">
        <v>6540748</v>
      </c>
      <c r="C33" s="5" t="n">
        <v>4722639</v>
      </c>
    </row>
    <row r="34">
      <c r="A34" s="3" t="inlineStr">
        <is>
          <t>Supplemental disclosure of non-cash investing and financing activities:</t>
        </is>
      </c>
      <c r="B34" s="4" t="inlineStr">
        <is>
          <t xml:space="preserve"> </t>
        </is>
      </c>
      <c r="C34" s="4" t="inlineStr">
        <is>
          <t xml:space="preserve"> </t>
        </is>
      </c>
    </row>
    <row r="35">
      <c r="A35" s="4" t="inlineStr">
        <is>
          <t>Lease liability arising from right of use asset</t>
        </is>
      </c>
      <c r="B35" s="6" t="n">
        <v>3160499</v>
      </c>
      <c r="C35" s="5" t="n">
        <v>5921148</v>
      </c>
    </row>
    <row r="36">
      <c r="A36" s="4" t="inlineStr">
        <is>
          <t>Settling of note receivable for equipment</t>
        </is>
      </c>
      <c r="B36" s="4" t="inlineStr">
        <is>
          <t xml:space="preserve"> </t>
        </is>
      </c>
      <c r="C36" s="5" t="n">
        <v>35833</v>
      </c>
    </row>
    <row r="37">
      <c r="A37" s="4" t="inlineStr">
        <is>
          <t>Issuance of debt for acquisition</t>
        </is>
      </c>
      <c r="B37" s="4" t="inlineStr">
        <is>
          <t xml:space="preserve"> </t>
        </is>
      </c>
      <c r="C37" s="5" t="n">
        <v>17000000</v>
      </c>
    </row>
    <row r="38">
      <c r="A38" s="4" t="inlineStr">
        <is>
          <t>Issuance of stock as payment for acquisitions</t>
        </is>
      </c>
      <c r="B38" s="4" t="inlineStr">
        <is>
          <t xml:space="preserve"> </t>
        </is>
      </c>
      <c r="C38" s="6" t="n">
        <v>132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ive) - Reconciliation of Numerator and Denominator used in Basic and Diluted EPS Calculations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1745429</v>
      </c>
      <c r="C4" s="6" t="n">
        <v>-26778702</v>
      </c>
    </row>
    <row r="5">
      <c r="A5" s="4" t="inlineStr">
        <is>
          <t>Less: Accumulated preferred stock dividends for the period</t>
        </is>
      </c>
      <c r="B5" s="5" t="n">
        <v>-2029394</v>
      </c>
      <c r="C5" s="5" t="n">
        <v>-1743444</v>
      </c>
    </row>
    <row r="6">
      <c r="A6" s="4" t="inlineStr">
        <is>
          <t>Net income (loss) attributable to common stockholders</t>
        </is>
      </c>
      <c r="B6" s="6" t="n">
        <v>-283965</v>
      </c>
      <c r="C6" s="6" t="n">
        <v>-28522146</v>
      </c>
    </row>
    <row r="7">
      <c r="A7" s="3" t="inlineStr">
        <is>
          <t>Denominator:</t>
        </is>
      </c>
      <c r="B7" s="4" t="inlineStr">
        <is>
          <t xml:space="preserve"> </t>
        </is>
      </c>
      <c r="C7" s="4" t="inlineStr">
        <is>
          <t xml:space="preserve"> </t>
        </is>
      </c>
    </row>
    <row r="8">
      <c r="A8" s="4" t="inlineStr">
        <is>
          <t>Weighted-average shares of common stock</t>
        </is>
      </c>
      <c r="B8" s="5" t="n">
        <v>55835501</v>
      </c>
      <c r="C8" s="5" t="n">
        <v>46841971</v>
      </c>
    </row>
    <row r="9">
      <c r="A9" s="4" t="inlineStr">
        <is>
          <t>Basic earnings (loss) per share</t>
        </is>
      </c>
      <c r="B9" s="8" t="n">
        <v>-0.01</v>
      </c>
      <c r="C9" s="8" t="n">
        <v>-0.61</v>
      </c>
    </row>
    <row r="10">
      <c r="A10" s="4" t="inlineStr">
        <is>
          <t>Add: Investor note accrued interest</t>
        </is>
      </c>
      <c r="B10" s="6" t="n">
        <v>421514</v>
      </c>
      <c r="C10" s="4" t="inlineStr">
        <is>
          <t xml:space="preserve"> </t>
        </is>
      </c>
    </row>
    <row r="11">
      <c r="A11" s="4" t="inlineStr">
        <is>
          <t>Add: Investor note amortized debt discount</t>
        </is>
      </c>
      <c r="B11" s="5" t="n">
        <v>1999933</v>
      </c>
      <c r="C11" s="6" t="n">
        <v>1756173</v>
      </c>
    </row>
    <row r="12">
      <c r="A12" s="4" t="inlineStr">
        <is>
          <t>Less: Gain on derivative liability related to investor note</t>
        </is>
      </c>
      <c r="B12" s="5" t="n">
        <v>-8501685</v>
      </c>
      <c r="C12" s="5" t="n">
        <v>13417472</v>
      </c>
    </row>
    <row r="13">
      <c r="A13" s="4" t="inlineStr">
        <is>
          <t>Net income (loss) attributable to common stockholders - dilutive</t>
        </is>
      </c>
      <c r="B13" s="6" t="n">
        <v>-6364203</v>
      </c>
      <c r="C13" s="6" t="n">
        <v>-28522146</v>
      </c>
    </row>
    <row r="14">
      <c r="A14" s="4" t="inlineStr">
        <is>
          <t>Dilutive effect of investor notes</t>
        </is>
      </c>
      <c r="B14" s="5" t="n">
        <v>45772777</v>
      </c>
      <c r="C14" s="4" t="inlineStr">
        <is>
          <t xml:space="preserve"> </t>
        </is>
      </c>
    </row>
    <row r="15">
      <c r="A15" s="4" t="inlineStr">
        <is>
          <t>Dilutive weighted-average shares of common stock</t>
        </is>
      </c>
      <c r="B15" s="5" t="n">
        <v>101608278</v>
      </c>
      <c r="C15" s="5" t="n">
        <v>46841971</v>
      </c>
    </row>
    <row r="16">
      <c r="A16" s="4" t="inlineStr">
        <is>
          <t>Dilutive earnings (loss) per share</t>
        </is>
      </c>
      <c r="B16" s="8" t="n">
        <v>-0.06</v>
      </c>
      <c r="C16" s="8" t="n">
        <v>-0.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Tax Provision (Details) - USD ($)</t>
        </is>
      </c>
      <c r="B1" s="2" t="inlineStr">
        <is>
          <t>3 Months Ended</t>
        </is>
      </c>
    </row>
    <row r="2">
      <c r="B2" s="2" t="inlineStr">
        <is>
          <t>Mar. 31, 2023</t>
        </is>
      </c>
      <c r="C2" s="2" t="inlineStr">
        <is>
          <t>Mar. 31, 2022</t>
        </is>
      </c>
    </row>
    <row r="3">
      <c r="A3" s="3" t="inlineStr">
        <is>
          <t>Tax Provision</t>
        </is>
      </c>
      <c r="B3" s="4" t="inlineStr">
        <is>
          <t xml:space="preserve"> </t>
        </is>
      </c>
      <c r="C3" s="4" t="inlineStr">
        <is>
          <t xml:space="preserve"> </t>
        </is>
      </c>
    </row>
    <row r="4">
      <c r="A4" s="4" t="inlineStr">
        <is>
          <t>Income (loss) before income taxes</t>
        </is>
      </c>
      <c r="B4" s="6" t="n">
        <v>6407607</v>
      </c>
      <c r="C4" s="6" t="n">
        <v>-25518808</v>
      </c>
    </row>
    <row r="5">
      <c r="A5" s="4" t="inlineStr">
        <is>
          <t>Income tax expense</t>
        </is>
      </c>
      <c r="B5" s="6" t="n">
        <v>4662178</v>
      </c>
      <c r="C5" s="6" t="n">
        <v>1259894</v>
      </c>
    </row>
    <row r="6">
      <c r="A6" s="4" t="inlineStr">
        <is>
          <t>Effective tax rate</t>
        </is>
      </c>
      <c r="B6" s="11" t="n">
        <v>0.7276</v>
      </c>
      <c r="C6" s="4" t="inlineStr">
        <is>
          <t>(4.94%)</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186"/>
  <sheetViews>
    <sheetView workbookViewId="0">
      <selection activeCell="A1" sqref="A1"/>
    </sheetView>
  </sheetViews>
  <sheetFormatPr baseColWidth="8" defaultRowHeight="15"/>
  <cols>
    <col width="74" customWidth="1" min="1" max="1"/>
    <col width="29" customWidth="1" min="2" max="2"/>
    <col width="21" customWidth="1" min="3" max="3"/>
    <col width="29" customWidth="1" min="4" max="4"/>
    <col width="28" customWidth="1" min="5" max="5"/>
    <col width="22" customWidth="1" min="6" max="6"/>
    <col width="22" customWidth="1" min="7" max="7"/>
    <col width="21" customWidth="1" min="8" max="8"/>
    <col width="34" customWidth="1" min="9" max="9"/>
    <col width="40" customWidth="1" min="10" max="10"/>
    <col width="21" customWidth="1" min="11" max="11"/>
    <col width="29" customWidth="1" min="12" max="12"/>
    <col width="21" customWidth="1" min="13" max="13"/>
    <col width="29" customWidth="1" min="14" max="14"/>
    <col width="22" customWidth="1" min="15" max="15"/>
    <col width="29" customWidth="1" min="16" max="16"/>
    <col width="40" customWidth="1" min="17" max="17"/>
    <col width="40" customWidth="1" min="18" max="18"/>
    <col width="15" customWidth="1" min="19" max="19"/>
    <col width="22" customWidth="1" min="20" max="20"/>
    <col width="32" customWidth="1" min="21" max="21"/>
    <col width="22" customWidth="1" min="22" max="22"/>
    <col width="29" customWidth="1" min="23" max="23"/>
    <col width="29" customWidth="1" min="24" max="24"/>
    <col width="14" customWidth="1" min="25" max="25"/>
  </cols>
  <sheetData>
    <row r="1">
      <c r="A1" s="1" t="inlineStr">
        <is>
          <t>Related Party Transactions (Details)</t>
        </is>
      </c>
      <c r="S1" s="2" t="inlineStr">
        <is>
          <t>1 Months Ended</t>
        </is>
      </c>
      <c r="V1" s="2" t="inlineStr">
        <is>
          <t>3 Months Ended</t>
        </is>
      </c>
      <c r="X1" s="2" t="inlineStr">
        <is>
          <t>12 Months Ended</t>
        </is>
      </c>
    </row>
    <row r="2">
      <c r="B2" s="2" t="inlineStr">
        <is>
          <t>Sep. 22, 2022 USD ($) shares</t>
        </is>
      </c>
      <c r="C2" s="2" t="inlineStr">
        <is>
          <t>Jun. 24, 2022 shares</t>
        </is>
      </c>
      <c r="D2" s="2" t="inlineStr">
        <is>
          <t>Jun. 14, 2022 USD ($) shares</t>
        </is>
      </c>
      <c r="E2" s="2" t="inlineStr">
        <is>
          <t>May 04, 2022 USD ($) shares</t>
        </is>
      </c>
      <c r="F2" s="2" t="inlineStr">
        <is>
          <t>Dec. 07, 2021 USD ($)</t>
        </is>
      </c>
      <c r="G2" s="2" t="inlineStr">
        <is>
          <t>Dec. 03, 2021 USD ($)</t>
        </is>
      </c>
      <c r="H2" s="2" t="inlineStr">
        <is>
          <t>Mar. 30, 2021 shares</t>
        </is>
      </c>
      <c r="I2" s="2" t="inlineStr">
        <is>
          <t>Mar. 02, 2021 USD ($) item shares</t>
        </is>
      </c>
      <c r="J2" s="2" t="inlineStr">
        <is>
          <t>Feb. 26, 2021 USD ($) $ / shares shares</t>
        </is>
      </c>
      <c r="K2" s="2" t="inlineStr">
        <is>
          <t>Feb. 25, 2021 shares</t>
        </is>
      </c>
      <c r="L2" s="2" t="inlineStr">
        <is>
          <t>Feb. 03, 2021 USD ($) shares</t>
        </is>
      </c>
      <c r="M2" s="2" t="inlineStr">
        <is>
          <t>Dec. 22, 2020 shares</t>
        </is>
      </c>
      <c r="N2" s="2" t="inlineStr">
        <is>
          <t>Dec. 18, 2020 USD ($) shares</t>
        </is>
      </c>
      <c r="O2" s="2" t="inlineStr">
        <is>
          <t>Dec. 17, 2020 USD ($)</t>
        </is>
      </c>
      <c r="P2" s="2" t="inlineStr">
        <is>
          <t>Dec. 16, 2020 USD ($) shares</t>
        </is>
      </c>
      <c r="Q2" s="2" t="inlineStr">
        <is>
          <t>Nov. 16, 2020 USD ($) $ / shares shares</t>
        </is>
      </c>
      <c r="R2" s="2" t="inlineStr">
        <is>
          <t>Jun. 05, 2019 USD ($) $ / shares shares</t>
        </is>
      </c>
      <c r="S2" s="2" t="inlineStr">
        <is>
          <t>Oct. 31, 2022</t>
        </is>
      </c>
      <c r="T2" s="2" t="inlineStr">
        <is>
          <t>Jun. 30, 2022 USD ($)</t>
        </is>
      </c>
      <c r="U2" s="2" t="inlineStr">
        <is>
          <t>Dec. 31, 2021 $ / shares shares</t>
        </is>
      </c>
      <c r="V2" s="2" t="inlineStr">
        <is>
          <t>Mar. 31, 2023 USD ($)</t>
        </is>
      </c>
      <c r="W2" s="2" t="inlineStr">
        <is>
          <t>Mar. 31, 2022 USD ($) shares</t>
        </is>
      </c>
      <c r="X2" s="2" t="inlineStr">
        <is>
          <t>Dec. 31, 2022 USD ($) shares</t>
        </is>
      </c>
      <c r="Y2" s="2" t="inlineStr">
        <is>
          <t>Mar. 1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ayments to acquire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59691039</v>
      </c>
      <c r="X4" s="4" t="inlineStr">
        <is>
          <t xml:space="preserve"> </t>
        </is>
      </c>
      <c r="Y4" s="4" t="inlineStr">
        <is>
          <t xml:space="preserve"> </t>
        </is>
      </c>
    </row>
    <row r="5">
      <c r="A5" s="4" t="inlineStr">
        <is>
          <t>Star Bu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ock issued for acquisition placed in escrow, value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53125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44250000</v>
      </c>
      <c r="Y8" s="4" t="inlineStr">
        <is>
          <t xml:space="preserve"> </t>
        </is>
      </c>
    </row>
    <row r="9">
      <c r="A9" s="4" t="inlineStr">
        <is>
          <t>Business Combination,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8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ayments to acquire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425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ferr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42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quity interest held in escrow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944</v>
      </c>
      <c r="Y12" s="4" t="inlineStr">
        <is>
          <t xml:space="preserve"> </t>
        </is>
      </c>
    </row>
    <row r="13">
      <c r="A13" s="4" t="inlineStr">
        <is>
          <t>Interes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5310000</v>
      </c>
      <c r="Y13" s="4" t="inlineStr">
        <is>
          <t xml:space="preserve"> </t>
        </is>
      </c>
    </row>
    <row r="14">
      <c r="A14" s="4" t="inlineStr">
        <is>
          <t>Initial lease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tar Bud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Threshold percent of beneficial ownership to be h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nvest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nterest rate (as percentage)</t>
        </is>
      </c>
      <c r="B20" s="4" t="inlineStr">
        <is>
          <t xml:space="preserve"> </t>
        </is>
      </c>
      <c r="C20" s="4" t="inlineStr">
        <is>
          <t xml:space="preserve"> </t>
        </is>
      </c>
      <c r="D20" s="4" t="inlineStr">
        <is>
          <t xml:space="preserve"> </t>
        </is>
      </c>
      <c r="E20" s="4" t="inlineStr">
        <is>
          <t xml:space="preserve"> </t>
        </is>
      </c>
      <c r="F20" s="9" t="n">
        <v>0.13</v>
      </c>
      <c r="G20" s="9" t="n">
        <v>0.1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terest payable in cash (as percentage)</t>
        </is>
      </c>
      <c r="B21" s="4" t="inlineStr">
        <is>
          <t xml:space="preserve"> </t>
        </is>
      </c>
      <c r="C21" s="4" t="inlineStr">
        <is>
          <t xml:space="preserve"> </t>
        </is>
      </c>
      <c r="D21" s="4" t="inlineStr">
        <is>
          <t xml:space="preserve"> </t>
        </is>
      </c>
      <c r="E21" s="4" t="inlineStr">
        <is>
          <t xml:space="preserve"> </t>
        </is>
      </c>
      <c r="F21" s="9" t="n">
        <v>0.09</v>
      </c>
      <c r="G21" s="9" t="n">
        <v>0.0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6" t="n">
        <v>95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elle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Outstanding deb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44250000</v>
      </c>
      <c r="W26" s="4" t="inlineStr">
        <is>
          <t xml:space="preserve"> </t>
        </is>
      </c>
      <c r="X26" s="5" t="n">
        <v>44250000</v>
      </c>
      <c r="Y26" s="4" t="inlineStr">
        <is>
          <t xml:space="preserve"> </t>
        </is>
      </c>
    </row>
    <row r="27">
      <c r="A27" s="4" t="inlineStr">
        <is>
          <t>Seller Notes | Star Bu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nterest rate (a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9" t="n">
        <v>0.12</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425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eferred Stock | Star Bu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s consideration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950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ance of stock as payment for acquisitions,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07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quity interest held in escrow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42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ssuance of stock as payment for acquisitions,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8029330</v>
      </c>
      <c r="X38" s="4" t="inlineStr">
        <is>
          <t xml:space="preserve"> </t>
        </is>
      </c>
      <c r="Y38" s="4" t="inlineStr">
        <is>
          <t xml:space="preserve"> </t>
        </is>
      </c>
    </row>
    <row r="39">
      <c r="A39" s="4" t="inlineStr">
        <is>
          <t>Warrants | Star Bu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urchas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8" t="n">
        <v>1.2</v>
      </c>
      <c r="V41" s="4" t="inlineStr">
        <is>
          <t xml:space="preserve"> </t>
        </is>
      </c>
      <c r="W41" s="4" t="inlineStr">
        <is>
          <t xml:space="preserve"> </t>
        </is>
      </c>
      <c r="X41" s="4" t="inlineStr">
        <is>
          <t xml:space="preserve"> </t>
        </is>
      </c>
      <c r="Y41" s="4" t="inlineStr">
        <is>
          <t xml:space="preserve"> </t>
        </is>
      </c>
    </row>
    <row r="42">
      <c r="A42" s="4" t="inlineStr">
        <is>
          <t>Stock issued for acquisition placed in escrow, value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5531249</v>
      </c>
      <c r="V42" s="4" t="inlineStr">
        <is>
          <t xml:space="preserve"> </t>
        </is>
      </c>
      <c r="W42" s="4" t="inlineStr">
        <is>
          <t xml:space="preserve"> </t>
        </is>
      </c>
      <c r="X42" s="4" t="inlineStr">
        <is>
          <t xml:space="preserve"> </t>
        </is>
      </c>
      <c r="Y42" s="4" t="inlineStr">
        <is>
          <t xml:space="preserve"> </t>
        </is>
      </c>
    </row>
    <row r="43">
      <c r="A43" s="4" t="inlineStr">
        <is>
          <t>SBUD LLC | Star Bu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ent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142938</v>
      </c>
      <c r="W45" s="6" t="n">
        <v>121188</v>
      </c>
      <c r="X45" s="5" t="n">
        <v>571752</v>
      </c>
      <c r="Y45" s="4" t="inlineStr">
        <is>
          <t xml:space="preserve"> </t>
        </is>
      </c>
    </row>
    <row r="46">
      <c r="A46" s="4" t="inlineStr">
        <is>
          <t>Number of option for lease renewal |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ease renewal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3 year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BUD LLC | Star Buds | 428 S. McCulloch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Monthly rent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5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BUD LLC | Star Buds | Colorado Real Estate Holding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Monthly rent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6779</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Rent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44044</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BUD LLC | Star Buds | 5844 Venture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nt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8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BUD LLC | Star Buds | 14655 Arapahoe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Monthly rent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236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Rent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4521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BUD LLC | Star Buds | Montview Real Estate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Monthly rent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25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ent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2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BUD LLC | Star Buds | Brighton Blvd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Monthly rent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725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Rent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61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ecurities Purchase Agreement | Invest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Interest rate (a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9" t="n">
        <v>0.13</v>
      </c>
      <c r="X72" s="4" t="inlineStr">
        <is>
          <t xml:space="preserve"> </t>
        </is>
      </c>
      <c r="Y72" s="4" t="inlineStr">
        <is>
          <t xml:space="preserve"> </t>
        </is>
      </c>
    </row>
    <row r="73">
      <c r="A73" s="4" t="inlineStr">
        <is>
          <t>Interest payable in cash (as percentage)</t>
        </is>
      </c>
      <c r="B73" s="4" t="inlineStr">
        <is>
          <t xml:space="preserve"> </t>
        </is>
      </c>
      <c r="C73" s="4" t="inlineStr">
        <is>
          <t xml:space="preserve"> </t>
        </is>
      </c>
      <c r="D73" s="4" t="inlineStr">
        <is>
          <t xml:space="preserve"> </t>
        </is>
      </c>
      <c r="E73" s="4" t="inlineStr">
        <is>
          <t xml:space="preserve"> </t>
        </is>
      </c>
      <c r="F73" s="9" t="n">
        <v>0.0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 R W Capital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Ownership interest (a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9" t="n">
        <v>0.5</v>
      </c>
    </row>
    <row r="77">
      <c r="A77" s="4" t="inlineStr">
        <is>
          <t>C R W Capital LLC | Common Stock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Ownership interest (a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0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ye Capital | Convertible Promissory Note and Security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500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bt converted, amount conver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0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nterest amount conve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025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hares issued on conversion of debt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506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ash paid on conversion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230.97</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Dye Cann I | Securities 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ercentage of warrants to purchase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9" t="n">
        <v>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Purchase pric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8" t="n">
        <v>3.5</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tock issued for acquisition placed in escrow, value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9287500</v>
      </c>
      <c r="Q91" s="4" t="inlineStr">
        <is>
          <t xml:space="preserve"> </t>
        </is>
      </c>
      <c r="R91" s="5" t="n">
        <v>1500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oceeds from sale of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18575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Dye Cann I | Securities Purchase Agreement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tock issued new,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9287500</v>
      </c>
      <c r="Q95" s="4" t="inlineStr">
        <is>
          <t xml:space="preserve"> </t>
        </is>
      </c>
      <c r="R95" s="5" t="n">
        <v>150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hare pric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2</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roceeds from sale of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30000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Dye Cann I | Securities Purchase Agreement | Common Stock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Stock issued new,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81875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ye Cann I | Securities Purchase Agreement | Common Stock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tock issued new,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10687500</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Dye Cann II | Securities Purchase Agreement |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Stock issued new,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4000</v>
      </c>
      <c r="I106" s="5" t="n">
        <v>2500</v>
      </c>
      <c r="J106" s="4" t="inlineStr">
        <is>
          <t xml:space="preserve"> </t>
        </is>
      </c>
      <c r="K106" s="5" t="n">
        <v>1300</v>
      </c>
      <c r="L106" s="5" t="n">
        <v>3100</v>
      </c>
      <c r="M106" s="5" t="n">
        <v>1300</v>
      </c>
      <c r="N106" s="5" t="n">
        <v>1450</v>
      </c>
      <c r="O106" s="4" t="inlineStr">
        <is>
          <t xml:space="preserve"> </t>
        </is>
      </c>
      <c r="P106" s="5" t="n">
        <v>7700</v>
      </c>
      <c r="Q106" s="5" t="n">
        <v>2135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Share pric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roceeds from sale of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2135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Tella Digi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Costs and expenses to related pa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171207</v>
      </c>
      <c r="W111" s="6" t="n">
        <v>214908</v>
      </c>
      <c r="X111" s="5" t="n">
        <v>382622</v>
      </c>
      <c r="Y111" s="4" t="inlineStr">
        <is>
          <t xml:space="preserve"> </t>
        </is>
      </c>
    </row>
    <row r="112">
      <c r="A112" s="4" t="inlineStr">
        <is>
          <t>CRW | Series A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Share pric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CRW | Preferred Stock | Securities Purchase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Stock issued new,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2535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roceeds from sale of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535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CRW | Securities Purchase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Monitoring f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5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Monitoring f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5" t="n">
        <v>0</v>
      </c>
      <c r="W122" s="4" t="inlineStr">
        <is>
          <t xml:space="preserve"> </t>
        </is>
      </c>
      <c r="X122" s="6" t="n">
        <v>25000</v>
      </c>
      <c r="Y122" s="4" t="inlineStr">
        <is>
          <t xml:space="preserve"> </t>
        </is>
      </c>
    </row>
    <row r="123">
      <c r="A123" s="4" t="inlineStr">
        <is>
          <t>Monitoring fee per month</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25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6" t="n">
        <v>0</v>
      </c>
      <c r="W123" s="6" t="n">
        <v>25000</v>
      </c>
      <c r="X123" s="4" t="inlineStr">
        <is>
          <t xml:space="preserve"> </t>
        </is>
      </c>
      <c r="Y123" s="4" t="inlineStr">
        <is>
          <t xml:space="preserve"> </t>
        </is>
      </c>
    </row>
    <row r="124">
      <c r="A124" s="4" t="inlineStr">
        <is>
          <t>Cozad Investments, L.P. | Securities Purchase Agreement | Invest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Note receivable - related party</t>
        </is>
      </c>
      <c r="B126" s="4" t="inlineStr">
        <is>
          <t xml:space="preserve"> </t>
        </is>
      </c>
      <c r="C126" s="4" t="inlineStr">
        <is>
          <t xml:space="preserve"> </t>
        </is>
      </c>
      <c r="D126" s="4" t="inlineStr">
        <is>
          <t xml:space="preserve"> </t>
        </is>
      </c>
      <c r="E126" s="4" t="inlineStr">
        <is>
          <t xml:space="preserve"> </t>
        </is>
      </c>
      <c r="F126" s="6" t="n">
        <v>245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Face amount</t>
        </is>
      </c>
      <c r="B127" s="4" t="inlineStr">
        <is>
          <t xml:space="preserve"> </t>
        </is>
      </c>
      <c r="C127" s="4" t="inlineStr">
        <is>
          <t xml:space="preserve"> </t>
        </is>
      </c>
      <c r="D127" s="4" t="inlineStr">
        <is>
          <t xml:space="preserve"> </t>
        </is>
      </c>
      <c r="E127" s="4" t="inlineStr">
        <is>
          <t xml:space="preserve"> </t>
        </is>
      </c>
      <c r="F127" s="6" t="n">
        <v>25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Mr Cozad |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Stock issued new, shares | shares</t>
        </is>
      </c>
      <c r="B130" s="4" t="inlineStr">
        <is>
          <t xml:space="preserve"> </t>
        </is>
      </c>
      <c r="C130" s="4" t="inlineStr">
        <is>
          <t xml:space="preserve"> </t>
        </is>
      </c>
      <c r="D130" s="5" t="n">
        <v>22728</v>
      </c>
      <c r="E130" s="5" t="n">
        <v>40463</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Number of shares issued, Value</t>
        </is>
      </c>
      <c r="B131" s="4" t="inlineStr">
        <is>
          <t xml:space="preserve"> </t>
        </is>
      </c>
      <c r="C131" s="4" t="inlineStr">
        <is>
          <t xml:space="preserve"> </t>
        </is>
      </c>
      <c r="D131" s="6" t="n">
        <v>35001</v>
      </c>
      <c r="E131" s="6" t="n">
        <v>7000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Rubin Revocable Trust | Securities Purchase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Interest rate (as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9" t="n">
        <v>0.13</v>
      </c>
      <c r="X134" s="4" t="inlineStr">
        <is>
          <t xml:space="preserve"> </t>
        </is>
      </c>
      <c r="Y134" s="4" t="inlineStr">
        <is>
          <t xml:space="preserve"> </t>
        </is>
      </c>
    </row>
    <row r="135">
      <c r="A135" s="4" t="inlineStr">
        <is>
          <t>Interest payable in cash (as percentage)</t>
        </is>
      </c>
      <c r="B135" s="4" t="inlineStr">
        <is>
          <t xml:space="preserve"> </t>
        </is>
      </c>
      <c r="C135" s="4" t="inlineStr">
        <is>
          <t xml:space="preserve"> </t>
        </is>
      </c>
      <c r="D135" s="4" t="inlineStr">
        <is>
          <t xml:space="preserve"> </t>
        </is>
      </c>
      <c r="E135" s="4" t="inlineStr">
        <is>
          <t xml:space="preserve"> </t>
        </is>
      </c>
      <c r="F135" s="9" t="n">
        <v>0.09</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Note receivable balance</t>
        </is>
      </c>
      <c r="B136" s="4" t="inlineStr">
        <is>
          <t xml:space="preserve"> </t>
        </is>
      </c>
      <c r="C136" s="4" t="inlineStr">
        <is>
          <t xml:space="preserve"> </t>
        </is>
      </c>
      <c r="D136" s="4" t="inlineStr">
        <is>
          <t xml:space="preserve"> </t>
        </is>
      </c>
      <c r="E136" s="4" t="inlineStr">
        <is>
          <t xml:space="preserve"> </t>
        </is>
      </c>
      <c r="F136" s="6" t="n">
        <v>98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Face amount</t>
        </is>
      </c>
      <c r="B137" s="4" t="inlineStr">
        <is>
          <t xml:space="preserve"> </t>
        </is>
      </c>
      <c r="C137" s="4" t="inlineStr">
        <is>
          <t xml:space="preserve"> </t>
        </is>
      </c>
      <c r="D137" s="4" t="inlineStr">
        <is>
          <t xml:space="preserve"> </t>
        </is>
      </c>
      <c r="E137" s="4" t="inlineStr">
        <is>
          <t xml:space="preserve"> </t>
        </is>
      </c>
      <c r="F137" s="6" t="n">
        <v>10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Brian Ruden | Star Bu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Interest rate (as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9" t="n">
        <v>0.31</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Stock issued for acquisition placed in escrow, value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715936</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Brian Ruden | Star Buds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Percent of beneficial ownership held by related par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9" t="n">
        <v>0.1</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Brian Ruden | C R W Capital LL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Ownership interest (as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9" t="n">
        <v>0.5</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Jeffrey Garwood |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Stock issued new, shares | shares</t>
        </is>
      </c>
      <c r="B150" s="4" t="inlineStr">
        <is>
          <t xml:space="preserve"> </t>
        </is>
      </c>
      <c r="C150" s="4" t="inlineStr">
        <is>
          <t xml:space="preserve"> </t>
        </is>
      </c>
      <c r="D150" s="5" t="n">
        <v>22728</v>
      </c>
      <c r="E150" s="5" t="n">
        <v>40463</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Number of shares issued, Value</t>
        </is>
      </c>
      <c r="B151" s="4" t="inlineStr">
        <is>
          <t xml:space="preserve"> </t>
        </is>
      </c>
      <c r="C151" s="4" t="inlineStr">
        <is>
          <t xml:space="preserve"> </t>
        </is>
      </c>
      <c r="D151" s="6" t="n">
        <v>35001</v>
      </c>
      <c r="E151" s="6" t="n">
        <v>70001</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Jeffrey Garwood | Securities Purchase Agre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Interest payable in cash (as percentage)</t>
        </is>
      </c>
      <c r="B154" s="4" t="inlineStr">
        <is>
          <t xml:space="preserve"> </t>
        </is>
      </c>
      <c r="C154" s="4" t="inlineStr">
        <is>
          <t xml:space="preserve"> </t>
        </is>
      </c>
      <c r="D154" s="4" t="inlineStr">
        <is>
          <t xml:space="preserve"> </t>
        </is>
      </c>
      <c r="E154" s="4" t="inlineStr">
        <is>
          <t xml:space="preserve"> </t>
        </is>
      </c>
      <c r="F154" s="9" t="n">
        <v>0.09</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Interest rate</t>
        </is>
      </c>
      <c r="B155" s="4" t="inlineStr">
        <is>
          <t xml:space="preserve"> </t>
        </is>
      </c>
      <c r="C155" s="4" t="inlineStr">
        <is>
          <t xml:space="preserve"> </t>
        </is>
      </c>
      <c r="D155" s="4" t="inlineStr">
        <is>
          <t xml:space="preserve"> </t>
        </is>
      </c>
      <c r="E155" s="4" t="inlineStr">
        <is>
          <t xml:space="preserve"> </t>
        </is>
      </c>
      <c r="F155" s="9" t="n">
        <v>0.13</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Note receivable balance</t>
        </is>
      </c>
      <c r="B156" s="4" t="inlineStr">
        <is>
          <t xml:space="preserve"> </t>
        </is>
      </c>
      <c r="C156" s="4" t="inlineStr">
        <is>
          <t xml:space="preserve"> </t>
        </is>
      </c>
      <c r="D156" s="4" t="inlineStr">
        <is>
          <t xml:space="preserve"> </t>
        </is>
      </c>
      <c r="E156" s="4" t="inlineStr">
        <is>
          <t xml:space="preserve"> </t>
        </is>
      </c>
      <c r="F156" s="6" t="n">
        <v>294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Face amount</t>
        </is>
      </c>
      <c r="B157" s="4" t="inlineStr">
        <is>
          <t xml:space="preserve"> </t>
        </is>
      </c>
      <c r="C157" s="4" t="inlineStr">
        <is>
          <t xml:space="preserve"> </t>
        </is>
      </c>
      <c r="D157" s="4" t="inlineStr">
        <is>
          <t xml:space="preserve"> </t>
        </is>
      </c>
      <c r="E157" s="4" t="inlineStr">
        <is>
          <t xml:space="preserve"> </t>
        </is>
      </c>
      <c r="F157" s="6" t="n">
        <v>30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Pratap Mukharji | Common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Stock issued new, shares | shares</t>
        </is>
      </c>
      <c r="B160" s="4" t="inlineStr">
        <is>
          <t xml:space="preserve"> </t>
        </is>
      </c>
      <c r="C160" s="4" t="inlineStr">
        <is>
          <t xml:space="preserve"> </t>
        </is>
      </c>
      <c r="D160" s="5" t="n">
        <v>22728</v>
      </c>
      <c r="E160" s="5" t="n">
        <v>40463</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Number of shares issued, Value</t>
        </is>
      </c>
      <c r="B161" s="4" t="inlineStr">
        <is>
          <t xml:space="preserve"> </t>
        </is>
      </c>
      <c r="C161" s="4" t="inlineStr">
        <is>
          <t xml:space="preserve"> </t>
        </is>
      </c>
      <c r="D161" s="6" t="n">
        <v>35001</v>
      </c>
      <c r="E161" s="6" t="n">
        <v>70001</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Pratap Mukharji | Securities Purchase Agre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Interest payable in cash (as percentage)</t>
        </is>
      </c>
      <c r="B164" s="4" t="inlineStr">
        <is>
          <t xml:space="preserve"> </t>
        </is>
      </c>
      <c r="C164" s="4" t="inlineStr">
        <is>
          <t xml:space="preserve"> </t>
        </is>
      </c>
      <c r="D164" s="4" t="inlineStr">
        <is>
          <t xml:space="preserve"> </t>
        </is>
      </c>
      <c r="E164" s="4" t="inlineStr">
        <is>
          <t xml:space="preserve"> </t>
        </is>
      </c>
      <c r="F164" s="9" t="n">
        <v>0.09</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Interest rate</t>
        </is>
      </c>
      <c r="B165" s="4" t="inlineStr">
        <is>
          <t xml:space="preserve"> </t>
        </is>
      </c>
      <c r="C165" s="4" t="inlineStr">
        <is>
          <t xml:space="preserve"> </t>
        </is>
      </c>
      <c r="D165" s="4" t="inlineStr">
        <is>
          <t xml:space="preserve"> </t>
        </is>
      </c>
      <c r="E165" s="4" t="inlineStr">
        <is>
          <t xml:space="preserve"> </t>
        </is>
      </c>
      <c r="F165" s="9" t="n">
        <v>0.13</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Note receivable balance</t>
        </is>
      </c>
      <c r="B166" s="4" t="inlineStr">
        <is>
          <t xml:space="preserve"> </t>
        </is>
      </c>
      <c r="C166" s="4" t="inlineStr">
        <is>
          <t xml:space="preserve"> </t>
        </is>
      </c>
      <c r="D166" s="4" t="inlineStr">
        <is>
          <t xml:space="preserve"> </t>
        </is>
      </c>
      <c r="E166" s="4" t="inlineStr">
        <is>
          <t xml:space="preserve"> </t>
        </is>
      </c>
      <c r="F166" s="6" t="n">
        <v>196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Face amount</t>
        </is>
      </c>
      <c r="B167" s="4" t="inlineStr">
        <is>
          <t xml:space="preserve"> </t>
        </is>
      </c>
      <c r="C167" s="4" t="inlineStr">
        <is>
          <t xml:space="preserve"> </t>
        </is>
      </c>
      <c r="D167" s="4" t="inlineStr">
        <is>
          <t xml:space="preserve"> </t>
        </is>
      </c>
      <c r="E167" s="4" t="inlineStr">
        <is>
          <t xml:space="preserve"> </t>
        </is>
      </c>
      <c r="F167" s="6" t="n">
        <v>2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Jonathan Berger |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Stock issued new, shares | shares</t>
        </is>
      </c>
      <c r="B170" s="4" t="inlineStr">
        <is>
          <t xml:space="preserve"> </t>
        </is>
      </c>
      <c r="C170" s="4" t="inlineStr">
        <is>
          <t xml:space="preserve"> </t>
        </is>
      </c>
      <c r="D170" s="5" t="n">
        <v>22728</v>
      </c>
      <c r="E170" s="5" t="n">
        <v>40463</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Number of shares issued, Value</t>
        </is>
      </c>
      <c r="B171" s="4" t="inlineStr">
        <is>
          <t xml:space="preserve"> </t>
        </is>
      </c>
      <c r="C171" s="4" t="inlineStr">
        <is>
          <t xml:space="preserve"> </t>
        </is>
      </c>
      <c r="D171" s="6" t="n">
        <v>35001</v>
      </c>
      <c r="E171" s="6" t="n">
        <v>70001</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Jonathan Berger | Common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Stock issued new, shares | shares</t>
        </is>
      </c>
      <c r="B174" s="5" t="n">
        <v>102355</v>
      </c>
      <c r="C174" s="5" t="n">
        <v>19085</v>
      </c>
      <c r="D174" s="5" t="n">
        <v>22728</v>
      </c>
      <c r="E174" s="5" t="n">
        <v>40463</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Number of shares issued, Value</t>
        </is>
      </c>
      <c r="B175" s="6" t="n">
        <v>100000</v>
      </c>
      <c r="C175" s="4" t="inlineStr">
        <is>
          <t xml:space="preserve"> </t>
        </is>
      </c>
      <c r="D175" s="6" t="n">
        <v>35001</v>
      </c>
      <c r="E175" s="6" t="n">
        <v>70001</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6" t="n">
        <v>25001</v>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Salim Wahdan | Star Bud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Interest rate (as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11" t="n">
        <v>0.035</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Stock issued for acquisition placed in escrow, value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193929</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Joudeh Owners | Star Bud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Interest rate (as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9" t="n">
        <v>0.28</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Stock issued for acquisition placed in escrow, value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1522457</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Joudeh Owners | Star Buds | Minimu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Percent of beneficial ownership held by related par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9" t="n">
        <v>0.1</v>
      </c>
      <c r="V186" s="4" t="inlineStr">
        <is>
          <t xml:space="preserve"> </t>
        </is>
      </c>
      <c r="W186" s="4" t="inlineStr">
        <is>
          <t xml:space="preserve"> </t>
        </is>
      </c>
      <c r="X186" s="4" t="inlineStr">
        <is>
          <t xml:space="preserve"> </t>
        </is>
      </c>
      <c r="Y186" s="4" t="inlineStr">
        <is>
          <t xml:space="preserve"> </t>
        </is>
      </c>
    </row>
  </sheetData>
  <mergeCells count="3">
    <mergeCell ref="A1:A2"/>
    <mergeCell ref="S1:U1"/>
    <mergeCell ref="V1:W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7" customWidth="1" min="2" max="2"/>
  </cols>
  <sheetData>
    <row r="1">
      <c r="A1" s="1" t="inlineStr">
        <is>
          <t>Commitments and Contingencies (Details) - Smoke Holdco Llc</t>
        </is>
      </c>
      <c r="B1" s="2" t="inlineStr">
        <is>
          <t>Jan. 25, 2023 USD ($) item</t>
        </is>
      </c>
    </row>
    <row r="2">
      <c r="A2" s="4" t="inlineStr">
        <is>
          <t>Deposit of purchase price</t>
        </is>
      </c>
      <c r="B2" s="6" t="n">
        <v>150000</v>
      </c>
    </row>
    <row r="3">
      <c r="A3" s="4" t="inlineStr">
        <is>
          <t>Equity consideration transferred</t>
        </is>
      </c>
      <c r="B3" s="5" t="n">
        <v>3150000</v>
      </c>
    </row>
    <row r="4">
      <c r="A4" s="4" t="inlineStr">
        <is>
          <t>Consideration paid in cash</t>
        </is>
      </c>
      <c r="B4" s="5" t="n">
        <v>3750000</v>
      </c>
    </row>
    <row r="5">
      <c r="A5" s="4" t="inlineStr">
        <is>
          <t>Equity additional consideration transferred</t>
        </is>
      </c>
      <c r="B5" s="5" t="n">
        <v>600000</v>
      </c>
    </row>
    <row r="6">
      <c r="A6" s="4" t="inlineStr">
        <is>
          <t>Aggregate consideration</t>
        </is>
      </c>
      <c r="B6" s="6" t="n">
        <v>7500000</v>
      </c>
    </row>
    <row r="7">
      <c r="A7" s="4" t="inlineStr">
        <is>
          <t>Number of retail and medical marijuana stores acquired | item</t>
        </is>
      </c>
      <c r="B7" s="5" t="n">
        <v>2</v>
      </c>
    </row>
    <row r="8">
      <c r="A8" s="4" t="inlineStr">
        <is>
          <t>Term of anniversary</t>
        </is>
      </c>
      <c r="B8" s="4" t="inlineStr">
        <is>
          <t>18 months</t>
        </is>
      </c>
    </row>
    <row r="9">
      <c r="A9" s="4" t="inlineStr">
        <is>
          <t>Term of submission</t>
        </is>
      </c>
      <c r="B9" s="4" t="inlineStr">
        <is>
          <t>120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8" customWidth="1" min="1" max="1"/>
    <col width="30" customWidth="1" min="2" max="2"/>
    <col width="22" customWidth="1" min="3" max="3"/>
    <col width="22" customWidth="1" min="4" max="4"/>
    <col width="22" customWidth="1" min="5" max="5"/>
  </cols>
  <sheetData>
    <row r="1">
      <c r="A1" s="1" t="inlineStr">
        <is>
          <t>Segment Information (Details)</t>
        </is>
      </c>
      <c r="B1" s="2" t="inlineStr">
        <is>
          <t>3 Months Ended</t>
        </is>
      </c>
    </row>
    <row r="2">
      <c r="B2" s="2" t="inlineStr">
        <is>
          <t>Mar. 31, 2023 USD ($) segment</t>
        </is>
      </c>
      <c r="C2" s="2" t="inlineStr">
        <is>
          <t>Mar. 31, 2022 USD ($)</t>
        </is>
      </c>
      <c r="D2" s="2" t="inlineStr">
        <is>
          <t>Dec. 31, 2022 USD ($)</t>
        </is>
      </c>
      <c r="E2" s="2" t="inlineStr">
        <is>
          <t>Dec. 31,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identifiable segments | segment</t>
        </is>
      </c>
      <c r="B4" s="5" t="n">
        <v>3</v>
      </c>
      <c r="C4" s="4" t="inlineStr">
        <is>
          <t xml:space="preserve"> </t>
        </is>
      </c>
      <c r="D4" s="4" t="inlineStr">
        <is>
          <t xml:space="preserve"> </t>
        </is>
      </c>
      <c r="E4" s="4" t="inlineStr">
        <is>
          <t xml:space="preserve"> </t>
        </is>
      </c>
    </row>
    <row r="5">
      <c r="A5" s="4" t="inlineStr">
        <is>
          <t>External revenues</t>
        </is>
      </c>
      <c r="B5" s="6" t="n">
        <v>40000936</v>
      </c>
      <c r="C5" s="6" t="n">
        <v>31777554</v>
      </c>
      <c r="D5" s="4" t="inlineStr">
        <is>
          <t xml:space="preserve"> </t>
        </is>
      </c>
      <c r="E5" s="4" t="inlineStr">
        <is>
          <t xml:space="preserve"> </t>
        </is>
      </c>
    </row>
    <row r="6">
      <c r="A6" s="4" t="inlineStr">
        <is>
          <t>Intangible assets amortization</t>
        </is>
      </c>
      <c r="B6" s="5" t="n">
        <v>5170859</v>
      </c>
      <c r="C6" s="5" t="n">
        <v>2138847</v>
      </c>
      <c r="D6" s="4" t="inlineStr">
        <is>
          <t xml:space="preserve"> </t>
        </is>
      </c>
      <c r="E6" s="4" t="inlineStr">
        <is>
          <t xml:space="preserve"> </t>
        </is>
      </c>
    </row>
    <row r="7">
      <c r="A7" s="4" t="inlineStr">
        <is>
          <t>Depreciation</t>
        </is>
      </c>
      <c r="B7" s="5" t="n">
        <v>980536</v>
      </c>
      <c r="C7" s="5" t="n">
        <v>401949</v>
      </c>
      <c r="D7" s="4" t="inlineStr">
        <is>
          <t xml:space="preserve"> </t>
        </is>
      </c>
      <c r="E7" s="4" t="inlineStr">
        <is>
          <t xml:space="preserve"> </t>
        </is>
      </c>
    </row>
    <row r="8">
      <c r="A8" s="4" t="inlineStr">
        <is>
          <t>Segment pre tax profit</t>
        </is>
      </c>
      <c r="B8" s="5" t="n">
        <v>6407607</v>
      </c>
      <c r="C8" s="5" t="n">
        <v>-25518808</v>
      </c>
      <c r="D8" s="4" t="inlineStr">
        <is>
          <t xml:space="preserve"> </t>
        </is>
      </c>
      <c r="E8" s="4" t="inlineStr">
        <is>
          <t xml:space="preserve"> </t>
        </is>
      </c>
    </row>
    <row r="9">
      <c r="A9" s="4" t="inlineStr">
        <is>
          <t>Segment profit</t>
        </is>
      </c>
      <c r="B9" s="5" t="n">
        <v>1745429</v>
      </c>
      <c r="C9" s="5" t="n">
        <v>-26778702</v>
      </c>
      <c r="D9" s="4" t="inlineStr">
        <is>
          <t xml:space="preserve"> </t>
        </is>
      </c>
      <c r="E9" s="4" t="inlineStr">
        <is>
          <t xml:space="preserve"> </t>
        </is>
      </c>
    </row>
    <row r="10">
      <c r="A10" s="4" t="inlineStr">
        <is>
          <t>Goodwill</t>
        </is>
      </c>
      <c r="B10" s="5" t="n">
        <v>64479817</v>
      </c>
      <c r="C10" s="5" t="n">
        <v>118698717</v>
      </c>
      <c r="D10" s="6" t="n">
        <v>94605301</v>
      </c>
      <c r="E10" s="6" t="n">
        <v>43316267</v>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Goodwill</t>
        </is>
      </c>
      <c r="B13" s="5" t="n">
        <v>54776752</v>
      </c>
      <c r="C13" s="5" t="n">
        <v>37334584</v>
      </c>
      <c r="D13" s="5" t="n">
        <v>52583794</v>
      </c>
      <c r="E13" s="5" t="n">
        <v>26349025</v>
      </c>
    </row>
    <row r="14">
      <c r="A14" s="4" t="inlineStr">
        <is>
          <t>Wholesale</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Goodwill</t>
        </is>
      </c>
      <c r="B16" s="5" t="n">
        <v>9703065</v>
      </c>
      <c r="C16" s="5" t="n">
        <v>46382562</v>
      </c>
      <c r="D16" s="5" t="n">
        <v>7219936</v>
      </c>
      <c r="E16" s="5" t="n">
        <v>1396401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5" t="n">
        <v>34981571</v>
      </c>
      <c r="D19" s="6" t="n">
        <v>34801571</v>
      </c>
      <c r="E19" s="6" t="n">
        <v>3003226</v>
      </c>
    </row>
    <row r="20">
      <c r="A20" s="4" t="inlineStr">
        <is>
          <t>Segments</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External revenues</t>
        </is>
      </c>
      <c r="B22" s="5" t="n">
        <v>40000936</v>
      </c>
      <c r="C22" s="5" t="n">
        <v>31777554</v>
      </c>
      <c r="D22" s="4" t="inlineStr">
        <is>
          <t xml:space="preserve"> </t>
        </is>
      </c>
      <c r="E22" s="4" t="inlineStr">
        <is>
          <t xml:space="preserve"> </t>
        </is>
      </c>
    </row>
    <row r="23">
      <c r="A23" s="4" t="inlineStr">
        <is>
          <t>Depreciation and intangible assets amortization</t>
        </is>
      </c>
      <c r="B23" s="5" t="n">
        <v>3430641</v>
      </c>
      <c r="C23" s="5" t="n">
        <v>2540796</v>
      </c>
      <c r="D23" s="4" t="inlineStr">
        <is>
          <t xml:space="preserve"> </t>
        </is>
      </c>
      <c r="E23" s="4" t="inlineStr">
        <is>
          <t xml:space="preserve"> </t>
        </is>
      </c>
    </row>
    <row r="24">
      <c r="A24" s="4" t="inlineStr">
        <is>
          <t>Segment profit</t>
        </is>
      </c>
      <c r="B24" s="5" t="n">
        <v>9342905</v>
      </c>
      <c r="C24" s="5" t="n">
        <v>-26778702</v>
      </c>
      <c r="D24" s="4" t="inlineStr">
        <is>
          <t xml:space="preserve"> </t>
        </is>
      </c>
      <c r="E24" s="4" t="inlineStr">
        <is>
          <t xml:space="preserve"> </t>
        </is>
      </c>
    </row>
    <row r="25">
      <c r="A25" s="4" t="inlineStr">
        <is>
          <t>Segment assets</t>
        </is>
      </c>
      <c r="B25" s="5" t="n">
        <v>325975275</v>
      </c>
      <c r="C25" s="5" t="n">
        <v>322882733</v>
      </c>
      <c r="D25" s="4" t="inlineStr">
        <is>
          <t xml:space="preserve"> </t>
        </is>
      </c>
      <c r="E25" s="4" t="inlineStr">
        <is>
          <t xml:space="preserve"> </t>
        </is>
      </c>
    </row>
    <row r="26">
      <c r="A26" s="4" t="inlineStr">
        <is>
          <t>Segments | Retail</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External revenues</t>
        </is>
      </c>
      <c r="B28" s="5" t="n">
        <v>35820111</v>
      </c>
      <c r="C28" s="5" t="n">
        <v>26525716</v>
      </c>
      <c r="D28" s="4" t="inlineStr">
        <is>
          <t xml:space="preserve"> </t>
        </is>
      </c>
      <c r="E28" s="4" t="inlineStr">
        <is>
          <t xml:space="preserve"> </t>
        </is>
      </c>
    </row>
    <row r="29">
      <c r="A29" s="4" t="inlineStr">
        <is>
          <t>Depreciation and intangible assets amortization</t>
        </is>
      </c>
      <c r="B29" s="5" t="n">
        <v>2427861</v>
      </c>
      <c r="C29" s="5" t="n">
        <v>2004408</v>
      </c>
      <c r="D29" s="4" t="inlineStr">
        <is>
          <t xml:space="preserve"> </t>
        </is>
      </c>
      <c r="E29" s="4" t="inlineStr">
        <is>
          <t xml:space="preserve"> </t>
        </is>
      </c>
    </row>
    <row r="30">
      <c r="A30" s="4" t="inlineStr">
        <is>
          <t>Segment profit</t>
        </is>
      </c>
      <c r="B30" s="5" t="n">
        <v>18761566</v>
      </c>
      <c r="C30" s="5" t="n">
        <v>3761943</v>
      </c>
      <c r="D30" s="4" t="inlineStr">
        <is>
          <t xml:space="preserve"> </t>
        </is>
      </c>
      <c r="E30" s="4" t="inlineStr">
        <is>
          <t xml:space="preserve"> </t>
        </is>
      </c>
    </row>
    <row r="31">
      <c r="A31" s="4" t="inlineStr">
        <is>
          <t>Segment assets</t>
        </is>
      </c>
      <c r="B31" s="5" t="n">
        <v>201194400</v>
      </c>
      <c r="C31" s="5" t="n">
        <v>184138812</v>
      </c>
      <c r="D31" s="4" t="inlineStr">
        <is>
          <t xml:space="preserve"> </t>
        </is>
      </c>
      <c r="E31" s="4" t="inlineStr">
        <is>
          <t xml:space="preserve"> </t>
        </is>
      </c>
    </row>
    <row r="32">
      <c r="A32" s="4" t="inlineStr">
        <is>
          <t>Segments | Wholesale</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External revenues</t>
        </is>
      </c>
      <c r="B34" s="5" t="n">
        <v>4058925</v>
      </c>
      <c r="C34" s="5" t="n">
        <v>5207388</v>
      </c>
      <c r="D34" s="4" t="inlineStr">
        <is>
          <t xml:space="preserve"> </t>
        </is>
      </c>
      <c r="E34" s="4" t="inlineStr">
        <is>
          <t xml:space="preserve"> </t>
        </is>
      </c>
    </row>
    <row r="35">
      <c r="A35" s="4" t="inlineStr">
        <is>
          <t>Depreciation and intangible assets amortization</t>
        </is>
      </c>
      <c r="B35" s="5" t="n">
        <v>744653</v>
      </c>
      <c r="C35" s="5" t="n">
        <v>326573</v>
      </c>
      <c r="D35" s="4" t="inlineStr">
        <is>
          <t xml:space="preserve"> </t>
        </is>
      </c>
      <c r="E35" s="4" t="inlineStr">
        <is>
          <t xml:space="preserve"> </t>
        </is>
      </c>
    </row>
    <row r="36">
      <c r="A36" s="4" t="inlineStr">
        <is>
          <t>Segment profit</t>
        </is>
      </c>
      <c r="B36" s="5" t="n">
        <v>-660110</v>
      </c>
      <c r="C36" s="5" t="n">
        <v>-421864</v>
      </c>
      <c r="D36" s="4" t="inlineStr">
        <is>
          <t xml:space="preserve"> </t>
        </is>
      </c>
      <c r="E36" s="4" t="inlineStr">
        <is>
          <t xml:space="preserve"> </t>
        </is>
      </c>
    </row>
    <row r="37">
      <c r="A37" s="4" t="inlineStr">
        <is>
          <t>Segment assets</t>
        </is>
      </c>
      <c r="B37" s="5" t="n">
        <v>74479695</v>
      </c>
      <c r="C37" s="5" t="n">
        <v>64813396</v>
      </c>
      <c r="D37" s="4" t="inlineStr">
        <is>
          <t xml:space="preserve"> </t>
        </is>
      </c>
      <c r="E37" s="4" t="inlineStr">
        <is>
          <t xml:space="preserve"> </t>
        </is>
      </c>
    </row>
    <row r="38">
      <c r="A38" s="4" t="inlineStr">
        <is>
          <t>Segments | Other</t>
        </is>
      </c>
      <c r="B38" s="4" t="inlineStr">
        <is>
          <t xml:space="preserve"> </t>
        </is>
      </c>
      <c r="C38" s="4" t="inlineStr">
        <is>
          <t xml:space="preserve"> </t>
        </is>
      </c>
      <c r="D38" s="4" t="inlineStr">
        <is>
          <t xml:space="preserve"> </t>
        </is>
      </c>
      <c r="E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row>
    <row r="40">
      <c r="A40" s="4" t="inlineStr">
        <is>
          <t>External revenues</t>
        </is>
      </c>
      <c r="B40" s="5" t="n">
        <v>121900</v>
      </c>
      <c r="C40" s="5" t="n">
        <v>44450</v>
      </c>
      <c r="D40" s="4" t="inlineStr">
        <is>
          <t xml:space="preserve"> </t>
        </is>
      </c>
      <c r="E40" s="4" t="inlineStr">
        <is>
          <t xml:space="preserve"> </t>
        </is>
      </c>
    </row>
    <row r="41">
      <c r="A41" s="4" t="inlineStr">
        <is>
          <t>Depreciation and intangible assets amortization</t>
        </is>
      </c>
      <c r="B41" s="5" t="n">
        <v>258127</v>
      </c>
      <c r="C41" s="5" t="n">
        <v>209815</v>
      </c>
      <c r="D41" s="4" t="inlineStr">
        <is>
          <t xml:space="preserve"> </t>
        </is>
      </c>
      <c r="E41" s="4" t="inlineStr">
        <is>
          <t xml:space="preserve"> </t>
        </is>
      </c>
    </row>
    <row r="42">
      <c r="A42" s="4" t="inlineStr">
        <is>
          <t>Segment profit</t>
        </is>
      </c>
      <c r="B42" s="5" t="n">
        <v>-8758551</v>
      </c>
      <c r="C42" s="5" t="n">
        <v>-30118781</v>
      </c>
      <c r="D42" s="4" t="inlineStr">
        <is>
          <t xml:space="preserve"> </t>
        </is>
      </c>
      <c r="E42" s="4" t="inlineStr">
        <is>
          <t xml:space="preserve"> </t>
        </is>
      </c>
    </row>
    <row r="43">
      <c r="A43" s="4" t="inlineStr">
        <is>
          <t>Segment assets</t>
        </is>
      </c>
      <c r="B43" s="6" t="n">
        <v>50301180</v>
      </c>
      <c r="C43" s="6" t="n">
        <v>73930525</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22" customWidth="1" min="2" max="2"/>
    <col width="34" customWidth="1" min="3" max="3"/>
  </cols>
  <sheetData>
    <row r="1">
      <c r="A1" s="1" t="inlineStr">
        <is>
          <t>Subsequent Events (Details) - Subsequent Event shares in Thousands</t>
        </is>
      </c>
      <c r="B1" s="2" t="inlineStr">
        <is>
          <t>Apr. 21, 2023 USD ($)</t>
        </is>
      </c>
      <c r="C1" s="2" t="inlineStr">
        <is>
          <t>Apr. 13, 2023 USD ($) item shares</t>
        </is>
      </c>
    </row>
    <row r="2">
      <c r="A2" s="4" t="inlineStr">
        <is>
          <t>Everest Apothecary, Inc.</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Aggregate purchase price</t>
        </is>
      </c>
      <c r="B4" s="6" t="n">
        <v>38000000</v>
      </c>
      <c r="C4" s="4" t="inlineStr">
        <is>
          <t xml:space="preserve"> </t>
        </is>
      </c>
    </row>
    <row r="5">
      <c r="A5" s="4" t="inlineStr">
        <is>
          <t>Payable in cash</t>
        </is>
      </c>
      <c r="B5" s="5" t="n">
        <v>12500000</v>
      </c>
      <c r="C5" s="4" t="inlineStr">
        <is>
          <t xml:space="preserve"> </t>
        </is>
      </c>
    </row>
    <row r="6">
      <c r="A6" s="4" t="inlineStr">
        <is>
          <t>Unsecured promissory note issued on acquisition</t>
        </is>
      </c>
      <c r="B6" s="6" t="n">
        <v>17500000</v>
      </c>
      <c r="C6" s="4" t="inlineStr">
        <is>
          <t xml:space="preserve"> </t>
        </is>
      </c>
    </row>
    <row r="7">
      <c r="A7" s="4" t="inlineStr">
        <is>
          <t>Interest rate (as percentage)</t>
        </is>
      </c>
      <c r="B7" s="9" t="n">
        <v>0.05</v>
      </c>
      <c r="C7" s="4" t="inlineStr">
        <is>
          <t xml:space="preserve"> </t>
        </is>
      </c>
    </row>
    <row r="8">
      <c r="A8" s="4" t="inlineStr">
        <is>
          <t>Amount on acquisition</t>
        </is>
      </c>
      <c r="B8" s="6" t="n">
        <v>8000000</v>
      </c>
      <c r="C8" s="4" t="inlineStr">
        <is>
          <t xml:space="preserve"> </t>
        </is>
      </c>
    </row>
    <row r="9">
      <c r="A9" s="4" t="inlineStr">
        <is>
          <t>Earn-out payments</t>
        </is>
      </c>
      <c r="B9" s="6" t="n">
        <v>8000000</v>
      </c>
      <c r="C9" s="4" t="inlineStr">
        <is>
          <t xml:space="preserve"> </t>
        </is>
      </c>
    </row>
    <row r="10">
      <c r="A10" s="4" t="inlineStr">
        <is>
          <t>Term on acquisition</t>
        </is>
      </c>
      <c r="B10" s="4" t="inlineStr">
        <is>
          <t>12 months</t>
        </is>
      </c>
      <c r="C10" s="4" t="inlineStr">
        <is>
          <t xml:space="preserve"> </t>
        </is>
      </c>
    </row>
    <row r="11">
      <c r="A11" s="4" t="inlineStr">
        <is>
          <t>Number of retail dispensaries | item</t>
        </is>
      </c>
      <c r="B11" s="4" t="inlineStr">
        <is>
          <t xml:space="preserve"> </t>
        </is>
      </c>
      <c r="C11" s="5" t="n">
        <v>14</v>
      </c>
    </row>
    <row r="12">
      <c r="A12" s="4" t="inlineStr">
        <is>
          <t>Number of cultivation facilities | item</t>
        </is>
      </c>
      <c r="B12" s="4" t="inlineStr">
        <is>
          <t xml:space="preserve"> </t>
        </is>
      </c>
      <c r="C12" s="5" t="n">
        <v>1</v>
      </c>
    </row>
    <row r="13">
      <c r="A13" s="4" t="inlineStr">
        <is>
          <t>Number of manufacturing facilities | item</t>
        </is>
      </c>
      <c r="B13" s="4" t="inlineStr">
        <is>
          <t xml:space="preserve"> </t>
        </is>
      </c>
      <c r="C13" s="5" t="n">
        <v>1</v>
      </c>
    </row>
    <row r="14">
      <c r="A14" s="4" t="inlineStr">
        <is>
          <t>Akimbo Acquisition</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Payable in cash</t>
        </is>
      </c>
      <c r="B16" s="4" t="inlineStr">
        <is>
          <t xml:space="preserve"> </t>
        </is>
      </c>
      <c r="C16" s="6" t="n">
        <v>5000000</v>
      </c>
    </row>
    <row r="17">
      <c r="A17" s="4" t="inlineStr">
        <is>
          <t>Number of equity interest issued or issuable | shares</t>
        </is>
      </c>
      <c r="B17" s="4" t="inlineStr">
        <is>
          <t xml:space="preserve"> </t>
        </is>
      </c>
      <c r="C17" s="5" t="n">
        <v>5540</v>
      </c>
    </row>
    <row r="18">
      <c r="A18" s="4" t="inlineStr">
        <is>
          <t>Cash portion of purchase price</t>
        </is>
      </c>
      <c r="B18" s="4" t="inlineStr">
        <is>
          <t xml:space="preserve"> </t>
        </is>
      </c>
      <c r="C18" s="6" t="n">
        <v>1000000</v>
      </c>
    </row>
    <row r="19">
      <c r="A19" s="4" t="inlineStr">
        <is>
          <t>Deferred cash payments</t>
        </is>
      </c>
      <c r="B19" s="4" t="inlineStr">
        <is>
          <t xml:space="preserve"> </t>
        </is>
      </c>
      <c r="C19" s="5" t="n">
        <v>4000000</v>
      </c>
    </row>
    <row r="20">
      <c r="A20" s="4" t="inlineStr">
        <is>
          <t>Hold back amount of each deferred cash payment</t>
        </is>
      </c>
      <c r="B20" s="4" t="inlineStr">
        <is>
          <t xml:space="preserve"> </t>
        </is>
      </c>
      <c r="C20" s="5" t="n">
        <v>83333</v>
      </c>
    </row>
    <row r="21">
      <c r="A21" s="4" t="inlineStr">
        <is>
          <t>Stock portion of purchase price</t>
        </is>
      </c>
      <c r="B21" s="4" t="inlineStr">
        <is>
          <t xml:space="preserve"> </t>
        </is>
      </c>
      <c r="C21" s="5" t="n">
        <v>4500000</v>
      </c>
    </row>
    <row r="22">
      <c r="A22" s="4" t="inlineStr">
        <is>
          <t>Stock portion of purchase price held back</t>
        </is>
      </c>
      <c r="B22" s="4" t="inlineStr">
        <is>
          <t xml:space="preserve"> </t>
        </is>
      </c>
      <c r="C22" s="6" t="n">
        <v>1040000</v>
      </c>
    </row>
    <row r="23">
      <c r="A23" s="4" t="inlineStr">
        <is>
          <t>Term of anniversary</t>
        </is>
      </c>
      <c r="B23" s="4" t="inlineStr">
        <is>
          <t xml:space="preserve"> </t>
        </is>
      </c>
      <c r="C23" s="4" t="inlineStr">
        <is>
          <t>18 months</t>
        </is>
      </c>
    </row>
    <row r="24">
      <c r="A24" s="4" t="inlineStr">
        <is>
          <t>Term of submission</t>
        </is>
      </c>
      <c r="B24" s="4" t="inlineStr">
        <is>
          <t xml:space="preserve"> </t>
        </is>
      </c>
      <c r="C24" s="4" t="inlineStr">
        <is>
          <t>120 days</t>
        </is>
      </c>
    </row>
    <row r="25">
      <c r="A25" s="4" t="inlineStr">
        <is>
          <t>Number of retail dispensaries | item</t>
        </is>
      </c>
      <c r="B25" s="4" t="inlineStr">
        <is>
          <t xml:space="preserve"> </t>
        </is>
      </c>
      <c r="C25" s="5" t="n">
        <v>1</v>
      </c>
    </row>
    <row r="26">
      <c r="A26" s="4" t="inlineStr">
        <is>
          <t>Akimbo Acquisition | Maximum</t>
        </is>
      </c>
      <c r="B26" s="4" t="inlineStr">
        <is>
          <t xml:space="preserve"> </t>
        </is>
      </c>
      <c r="C26" s="4" t="inlineStr">
        <is>
          <t xml:space="preserve"> </t>
        </is>
      </c>
    </row>
    <row r="27">
      <c r="A27" s="3" t="inlineStr">
        <is>
          <t>Subsequent events</t>
        </is>
      </c>
      <c r="B27" s="4" t="inlineStr">
        <is>
          <t xml:space="preserve"> </t>
        </is>
      </c>
      <c r="C27" s="4" t="inlineStr">
        <is>
          <t xml:space="preserve"> </t>
        </is>
      </c>
    </row>
    <row r="28">
      <c r="A28" s="4" t="inlineStr">
        <is>
          <t>Aggregate purchase price</t>
        </is>
      </c>
      <c r="B28" s="4" t="inlineStr">
        <is>
          <t xml:space="preserve"> </t>
        </is>
      </c>
      <c r="C28" s="6" t="n">
        <v>10540000</v>
      </c>
    </row>
    <row r="29">
      <c r="A29" s="4" t="inlineStr">
        <is>
          <t>Deferred cash consideration payable</t>
        </is>
      </c>
      <c r="B29" s="4" t="inlineStr">
        <is>
          <t xml:space="preserve"> </t>
        </is>
      </c>
      <c r="C29" s="6"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Medicine Man Technologies, Inc. (“we,” “us,” “our” or the “Company”) was incorporated in Nevada on March 20, 2014. On May 1, 2014, the Company entered into an exclusive Technology License Agreement with Futurevision, Inc. f/k/a Medicine Man Production Corp. d/b/a Medicine Man Denver (“Medicine Man Denver”) whereby Medicine Man Denver granted us a license to use all of their proprietary processes they have developed, implemented and practiced at their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The Company’s operations are organized into three different segments as follows: (i) Retail, consisting of retail locations for sale of cannabis products in Colorado and New Mexico, (ii) Wholesale, consisting of manufacturing, cultivation and sale of wholesale cannabis and non-cannabis products, and (iii) Other, consisting of all other income and expenses, including those related to certain in-store marketing and promotional activities and corporate operations. On April 20, 2020, the Company rebranded and conducts its business under the trade name, Schwazze. The corporate name of the Company continues to be Medicine Man Technologies, Inc. The Company’s common stock is listed for trading in the United States on the OTCQX Best Market under the symbol “SHWZ” and also listed for trading in Canada on the NEO Exchange under the symbol “SHWZ.” The accompanying unaudited interim condens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unaudited interim consolidated financial statements include all the adjustments, which in the opinion of management, are necessary to present a fair presentation of the Company’s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s of December 31, 2022, and 2021, as presented in the Company’s Annual Report on Form 10-K filed on March 29, 2023 with the SEC. In accordance with ASC 230 Statement of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Estimates</t>
        </is>
      </c>
      <c r="B1" s="2" t="inlineStr">
        <is>
          <t>3 Months Ended</t>
        </is>
      </c>
    </row>
    <row r="2">
      <c r="B2" s="2" t="inlineStr">
        <is>
          <t>Mar. 31, 2023</t>
        </is>
      </c>
    </row>
    <row r="3">
      <c r="A3" s="3" t="inlineStr">
        <is>
          <t>Accounting Policies and Estimates.</t>
        </is>
      </c>
      <c r="B3" s="4" t="inlineStr">
        <is>
          <t xml:space="preserve"> </t>
        </is>
      </c>
    </row>
    <row r="4">
      <c r="A4" s="4" t="inlineStr">
        <is>
          <t>Accounting Policies and Estimates</t>
        </is>
      </c>
      <c r="B4" s="4" t="inlineStr">
        <is>
          <t>2. Accounting Policies and Estimates There have been no changes in the Company’s accounting policies as described in Note 2, “Accounting Policies and Estimates,” to the consolidated financial statements included in the Company’s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3 Months Ended</t>
        </is>
      </c>
    </row>
    <row r="2">
      <c r="B2" s="2" t="inlineStr">
        <is>
          <t>Mar. 31, 2023</t>
        </is>
      </c>
    </row>
    <row r="3">
      <c r="A3" s="3" t="inlineStr">
        <is>
          <t>Recently Adopted Accounting Pronouncements</t>
        </is>
      </c>
      <c r="B3" s="4" t="inlineStr">
        <is>
          <t xml:space="preserve"> </t>
        </is>
      </c>
    </row>
    <row r="4">
      <c r="A4" s="4" t="inlineStr">
        <is>
          <t>Recently Adopted Accounting Pronouncements</t>
        </is>
      </c>
      <c r="B4" s="4" t="inlineStr">
        <is>
          <t>3. Recently Adopted Accounting Pronouncements The Company has implemented all new accounting pronouncements that are in effect and that may impact its financial statements. Pronouncements that are not applicable to the Company or where it has been determined to not have a significant impact on the financial statements have been excluded herein. In February 2020, the FASB issued ASU 2020-02, Financial Instruments-Credit Losses (Topic 326) and Leases (Topic 842) - Amendments to SEC Paragraphs Pursuant to SEC Staff Accounting Bulletin No. 119 and Update to SEC Section on Effective Date Related to Accounting Standards Update No (ASU). 2016-02, Leases (Topic 842), 1, 2022, the Company adopted ASU 2016-02, Leases (Topic 842), the adoption of this ASU did not have a material impact on the Company’s consolidated financial statements. On August 5, 2020, the FASB issued ASU No. 2020-06, Debt - Debt with Conversion and Other Options (Subtopic 470-20) and Derivatives and Hedging - Contracts in Entity’s Own Equity (Subtopic 815-40) : Accounting for Convertible Instruments and Contracts in an Entity’s Own Equity, to improve financial reporting associated with accounting for convertible instruments and contracts in an entity’s own equity. The amendments in this ASU are effective for public business entities for fiscal years beginning after December 15, 2021, including interim periods within those fiscal years.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00:08:07Z</dcterms:created>
  <dcterms:modified xmlns:dcterms="http://purl.org/dc/terms/" xmlns:xsi="http://www.w3.org/2001/XMLSchema-instance" xsi:type="dcterms:W3CDTF">2023-05-11T00:08:07Z</dcterms:modified>
</cp:coreProperties>
</file>